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Assets, Liabilities and Redeema" sheetId="21" state="visible" r:id="rId21"/>
    <sheet xmlns:r="http://schemas.openxmlformats.org/officeDocument/2006/relationships" name="Revenue from Contracts with Cus" sheetId="22" state="visible" r:id="rId22"/>
    <sheet xmlns:r="http://schemas.openxmlformats.org/officeDocument/2006/relationships" name="Subsequent Events" sheetId="23" state="visible" r:id="rId23"/>
    <sheet xmlns:r="http://schemas.openxmlformats.org/officeDocument/2006/relationships" name="Unaudited Condensed Consolidati" sheetId="24" state="visible" r:id="rId24"/>
    <sheet xmlns:r="http://schemas.openxmlformats.org/officeDocument/2006/relationships" name="Significant Accounting Polici25" sheetId="25" state="visible" r:id="rId25"/>
    <sheet xmlns:r="http://schemas.openxmlformats.org/officeDocument/2006/relationships" name="Equity (Policies)" sheetId="26" state="visible" r:id="rId26"/>
    <sheet xmlns:r="http://schemas.openxmlformats.org/officeDocument/2006/relationships" name="Revenue from Contracts with C27" sheetId="27" state="visible" r:id="rId27"/>
    <sheet xmlns:r="http://schemas.openxmlformats.org/officeDocument/2006/relationships" name="Significant Accounting Polici28" sheetId="28" state="visible" r:id="rId28"/>
    <sheet xmlns:r="http://schemas.openxmlformats.org/officeDocument/2006/relationships" name="Loss Per Common Unit (Tables)" sheetId="29" state="visible" r:id="rId29"/>
    <sheet xmlns:r="http://schemas.openxmlformats.org/officeDocument/2006/relationships" name="Acquisitions (Tables)"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Fair Value of Financial Instr37" sheetId="37" state="visible" r:id="rId37"/>
    <sheet xmlns:r="http://schemas.openxmlformats.org/officeDocument/2006/relationships" name="Segments (Tables)" sheetId="38" state="visible" r:id="rId38"/>
    <sheet xmlns:r="http://schemas.openxmlformats.org/officeDocument/2006/relationships" name="Transactions with Affiliates (T" sheetId="39" state="visible" r:id="rId39"/>
    <sheet xmlns:r="http://schemas.openxmlformats.org/officeDocument/2006/relationships" name="Assets, Liabilities and Redee40" sheetId="40" state="visible" r:id="rId40"/>
    <sheet xmlns:r="http://schemas.openxmlformats.org/officeDocument/2006/relationships" name="Revenue from Contracts with C41" sheetId="41" state="visible" r:id="rId41"/>
    <sheet xmlns:r="http://schemas.openxmlformats.org/officeDocument/2006/relationships" name="Unaudited Condensed Consolida42" sheetId="42" state="visible" r:id="rId42"/>
    <sheet xmlns:r="http://schemas.openxmlformats.org/officeDocument/2006/relationships" name="Organization and Operations (De"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Loss Per Common Unit (Details)" sheetId="51" state="visible" r:id="rId51"/>
    <sheet xmlns:r="http://schemas.openxmlformats.org/officeDocument/2006/relationships" name="Acquisitions - Water Pipeline C" sheetId="52" state="visible" r:id="rId52"/>
    <sheet xmlns:r="http://schemas.openxmlformats.org/officeDocument/2006/relationships" name="Acquisitions - Saltwater Water " sheetId="53" state="visible" r:id="rId53"/>
    <sheet xmlns:r="http://schemas.openxmlformats.org/officeDocument/2006/relationships" name="Acquisitions - Freshwater Water" sheetId="54" state="visible" r:id="rId54"/>
    <sheet xmlns:r="http://schemas.openxmlformats.org/officeDocument/2006/relationships" name="Acquisitions - Retail Propane B" sheetId="55" state="visible" r:id="rId55"/>
    <sheet xmlns:r="http://schemas.openxmlformats.org/officeDocument/2006/relationships" name="Property, Plant and Equipment56" sheetId="56" state="visible" r:id="rId56"/>
    <sheet xmlns:r="http://schemas.openxmlformats.org/officeDocument/2006/relationships" name="Goodwill (Details)"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Long-Term Debt (Details)" sheetId="60" state="visible" r:id="rId60"/>
    <sheet xmlns:r="http://schemas.openxmlformats.org/officeDocument/2006/relationships" name="Long-Term Debt - Credit Agreeme" sheetId="61" state="visible" r:id="rId61"/>
    <sheet xmlns:r="http://schemas.openxmlformats.org/officeDocument/2006/relationships" name="Long-Term Debt - Senior Unsecur" sheetId="62" state="visible" r:id="rId62"/>
    <sheet xmlns:r="http://schemas.openxmlformats.org/officeDocument/2006/relationships" name="Long-Term Debt - Other Long-Ter" sheetId="63" state="visible" r:id="rId63"/>
    <sheet xmlns:r="http://schemas.openxmlformats.org/officeDocument/2006/relationships" name="Long-Term Debt - Maturity Sche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Equity - Partnership Equity and" sheetId="72" state="visible" r:id="rId72"/>
    <sheet xmlns:r="http://schemas.openxmlformats.org/officeDocument/2006/relationships" name="Equity - Equity Issuances (Deta" sheetId="73" state="visible" r:id="rId73"/>
    <sheet xmlns:r="http://schemas.openxmlformats.org/officeDocument/2006/relationships" name="Equity - Distributions (Details" sheetId="74" state="visible" r:id="rId74"/>
    <sheet xmlns:r="http://schemas.openxmlformats.org/officeDocument/2006/relationships" name="Equity - Class A Convertible Pr" sheetId="75" state="visible" r:id="rId75"/>
    <sheet xmlns:r="http://schemas.openxmlformats.org/officeDocument/2006/relationships" name="Equity - Class B Preferred Unit" sheetId="76" state="visible" r:id="rId76"/>
    <sheet xmlns:r="http://schemas.openxmlformats.org/officeDocument/2006/relationships" name="Equity - Equity-Based Incentive" sheetId="77" state="visible" r:id="rId77"/>
    <sheet xmlns:r="http://schemas.openxmlformats.org/officeDocument/2006/relationships" name="Equity - Equity-Based Incenti78" sheetId="78" state="visible" r:id="rId78"/>
    <sheet xmlns:r="http://schemas.openxmlformats.org/officeDocument/2006/relationships" name="Equity - Equity-Based Incenti79" sheetId="79" state="visible" r:id="rId79"/>
    <sheet xmlns:r="http://schemas.openxmlformats.org/officeDocument/2006/relationships" name="Equity - Equity-Based Incenti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Segments (Details)" sheetId="86" state="visible" r:id="rId86"/>
    <sheet xmlns:r="http://schemas.openxmlformats.org/officeDocument/2006/relationships" name="Transactions with Affiliates (D" sheetId="87" state="visible" r:id="rId87"/>
    <sheet xmlns:r="http://schemas.openxmlformats.org/officeDocument/2006/relationships" name="Assets, Liabilities and Redee88" sheetId="88" state="visible" r:id="rId88"/>
    <sheet xmlns:r="http://schemas.openxmlformats.org/officeDocument/2006/relationships" name="Revenue from Contracts with C89" sheetId="89" state="visible" r:id="rId89"/>
    <sheet xmlns:r="http://schemas.openxmlformats.org/officeDocument/2006/relationships" name="Revenue from Contracts with C90" sheetId="90" state="visible" r:id="rId90"/>
    <sheet xmlns:r="http://schemas.openxmlformats.org/officeDocument/2006/relationships" name="Revenue from Contracts with C91" sheetId="91" state="visible" r:id="rId91"/>
    <sheet xmlns:r="http://schemas.openxmlformats.org/officeDocument/2006/relationships" name="Subsequent Events (Details)" sheetId="92" state="visible" r:id="rId92"/>
    <sheet xmlns:r="http://schemas.openxmlformats.org/officeDocument/2006/relationships" name="Unaudited Condensed Consolida93" sheetId="93" state="visible" r:id="rId93"/>
    <sheet xmlns:r="http://schemas.openxmlformats.org/officeDocument/2006/relationships" name="Unaudited Condensed Consolida94" sheetId="94" state="visible" r:id="rId94"/>
    <sheet xmlns:r="http://schemas.openxmlformats.org/officeDocument/2006/relationships" name="Unaudited Condensed Consolida95" sheetId="95" state="visible" r:id="rId95"/>
    <sheet xmlns:r="http://schemas.openxmlformats.org/officeDocument/2006/relationships" name="Unaudited Condensed Consolida96" sheetId="96" state="visible" r:id="rId96"/>
  </sheets>
  <definedNames/>
  <calcPr calcId="124519" fullCalcOnLoad="1"/>
</workbook>
</file>

<file path=xl/sharedStrings.xml><?xml version="1.0" encoding="utf-8"?>
<sst xmlns="http://schemas.openxmlformats.org/spreadsheetml/2006/main" uniqueCount="996">
  <si>
    <t>Document and Entity Information - shares</t>
  </si>
  <si>
    <t>3 Months Ended</t>
  </si>
  <si>
    <t>Jun. 30, 2018</t>
  </si>
  <si>
    <t>Aug. 03, 2018</t>
  </si>
  <si>
    <t>Document and Entity Information</t>
  </si>
  <si>
    <t>Entity Registrant Name</t>
  </si>
  <si>
    <t>NGL Energy Partners LP</t>
  </si>
  <si>
    <t>Entity Central Index Key</t>
  </si>
  <si>
    <t>Document Type</t>
  </si>
  <si>
    <t>10-Q</t>
  </si>
  <si>
    <t>Document Period End Date</t>
  </si>
  <si>
    <t>Jun. 30,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Unaudited Condensed Consolidated Balance Sheets - USD ($) $ in Thousands</t>
  </si>
  <si>
    <t>Mar. 31, 2018</t>
  </si>
  <si>
    <t>CURRENT ASSETS:</t>
  </si>
  <si>
    <t>Cash and cash equivalents</t>
  </si>
  <si>
    <t>Accounts receivable-trade, net of allowance for doubtful accounts of $4,385 and $4,201, respectively</t>
  </si>
  <si>
    <t>Accounts receivable-affiliates</t>
  </si>
  <si>
    <t>Inventories</t>
  </si>
  <si>
    <t>Prepaid expenses and other current assets</t>
  </si>
  <si>
    <t>Assets held for sale</t>
  </si>
  <si>
    <t>Total current assets</t>
  </si>
  <si>
    <t>PROPERTY, PLANT AND EQUIPMENT, net of accumulated depreciation of $365,782 and $343,345, respectively</t>
  </si>
  <si>
    <t>GOODWILL</t>
  </si>
  <si>
    <t>INTANGIBLE ASSETS, net of accumulated amortization of $452,314 and $433,565, respectively</t>
  </si>
  <si>
    <t>INVESTMENTS IN UNCONSOLIDATED ENTITIES</t>
  </si>
  <si>
    <t>LOAN RECEIVABLE-AFFILIATE</t>
  </si>
  <si>
    <t>OTHER NONCURRENT ASSETS</t>
  </si>
  <si>
    <t>Total assets</t>
  </si>
  <si>
    <t>CURRENT LIABILITIES AND REDEEMABLE NONCONTROLLING INTEREST:</t>
  </si>
  <si>
    <t>Accounts payable-trade</t>
  </si>
  <si>
    <t>Accounts payable-affiliates</t>
  </si>
  <si>
    <t>Accrued expenses and other payables</t>
  </si>
  <si>
    <t>Advance payments received from customers</t>
  </si>
  <si>
    <t>Current maturities of long-term debt</t>
  </si>
  <si>
    <t>Liabilities and redeemable noncontrolling interest held for sale</t>
  </si>
  <si>
    <t>Total current liabilities and redeemable noncontrolling interest</t>
  </si>
  <si>
    <t>LONG-TERM DEBT, net of debt issuance costs of $19,340 and $20,645, respectively, and current maturities</t>
  </si>
  <si>
    <t>OTHER NONCURRENT LIABILITIES</t>
  </si>
  <si>
    <t>COMMITMENTS AND CONTINGENCIES (NOTE 9)</t>
  </si>
  <si>
    <t xml:space="preserve"> </t>
  </si>
  <si>
    <t>CLASS A 10.75% CONVERTIBLE PREFERRED UNITS, 19,942,169 and 19,942,169 preferred units issued and outstanding, respectively</t>
  </si>
  <si>
    <t>EQUITY:</t>
  </si>
  <si>
    <t>General partner, representing a 0.1% interest, 121,874 and 121,594 notional units, respectively</t>
  </si>
  <si>
    <t>Limited partners, representing a 99.9% interest, 121,752,514 and 121,472,725 common units issued and outstanding, respectively</t>
  </si>
  <si>
    <t>Class B preferred limited partners, 8,400,000 and 8,400,000 preferred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9.00%</t>
  </si>
  <si>
    <t>Preferred units, issued (in units)</t>
  </si>
  <si>
    <t>Preferred units, outstanding (in units)</t>
  </si>
  <si>
    <t>Unaudited Condensed Consolidated Statements of Operations - USD ($) $ in Thousands</t>
  </si>
  <si>
    <t>Jun. 30, 2017</t>
  </si>
  <si>
    <t>REVENUES:</t>
  </si>
  <si>
    <t>Crude Oil Logistics</t>
  </si>
  <si>
    <t>Water Solutions</t>
  </si>
  <si>
    <t>Liquids</t>
  </si>
  <si>
    <t>Refined Products and Renewables</t>
  </si>
  <si>
    <t>Other</t>
  </si>
  <si>
    <t>Total Revenues</t>
  </si>
  <si>
    <t>COST OF SALES:</t>
  </si>
  <si>
    <t>Total Cost of Sales</t>
  </si>
  <si>
    <t>OPERATING COSTS AND EXPENSES:</t>
  </si>
  <si>
    <t>Operating</t>
  </si>
  <si>
    <t>General and administrative</t>
  </si>
  <si>
    <t>Depreciation and amortization</t>
  </si>
  <si>
    <t>Loss (gain) on disposal or impairment of assets, net</t>
  </si>
  <si>
    <t>Revaluation of liabilities</t>
  </si>
  <si>
    <t>Operating Loss</t>
  </si>
  <si>
    <t>OTHER INCOME (EXPENSE):</t>
  </si>
  <si>
    <t>Equity in earnings of unconsolidated entities</t>
  </si>
  <si>
    <t>Interest expense</t>
  </si>
  <si>
    <t>Loss on early extinguishment of liabilities, net</t>
  </si>
  <si>
    <t>Other (expense) income, net</t>
  </si>
  <si>
    <t>Loss From Continuing Operations Before Income Taxes</t>
  </si>
  <si>
    <t>INCOME TAX EXPENSE</t>
  </si>
  <si>
    <t>Loss From Continuing Operations</t>
  </si>
  <si>
    <t>Loss From Discontinued Operations, net of Tax</t>
  </si>
  <si>
    <t>Net Loss</t>
  </si>
  <si>
    <t>LESS: NET LOSS (INCOME) ATTRIBUTABLE TO NONCONTROLLING INTERESTS</t>
  </si>
  <si>
    <t>LESS: NET LOSS ATTRIBUTABLE TO REDEEMABLE NONCONTROLLING INTERESTS</t>
  </si>
  <si>
    <t>NET LOSS ATTRIBUTABLE TO NGL ENERGY PARTNERS LP</t>
  </si>
  <si>
    <t>NET LOSS FROM CONTINUING OPERATIONS ALLOCATED TO COMMON UNITHOLDERS (Note 3)</t>
  </si>
  <si>
    <t>NET LOSS FROM DISCONTINUED OPERATIONS ALLOCATED TO COMMON UNITHOLDERS (Note 3)</t>
  </si>
  <si>
    <t>NET LOSS ALLOCATED TO COMMON UNITHOLDERS</t>
  </si>
  <si>
    <t>BASIC LOSS PER COMMON UNIT</t>
  </si>
  <si>
    <t>DILUTED LOSS PER COMMON UNIT</t>
  </si>
  <si>
    <t>BASIC WEIGHTED AVERAGE COMMON UNITS OUTSTANDING (in units)</t>
  </si>
  <si>
    <t>DILUTED WEIGHTED AVERAGE COMMON UNITS OUTSTANDING (in units)</t>
  </si>
  <si>
    <t>Unaudited Condensed Consolidated Statements of Comprehensive Income (Loss) - USD ($)</t>
  </si>
  <si>
    <t>Statement of Comprehensive Income [Abstract]</t>
  </si>
  <si>
    <t>Net loss</t>
  </si>
  <si>
    <t>Other comprehensive loss</t>
  </si>
  <si>
    <t>Comprehensive loss</t>
  </si>
  <si>
    <t>Unaudited Condensed Consolidated Statement of Changes in Equity - 3 months ended Jun. 30, 2018 - USD ($)</t>
  </si>
  <si>
    <t>Total</t>
  </si>
  <si>
    <t>Accumulated other comprehensive (loss) income</t>
  </si>
  <si>
    <t>Noncontrolling Interests</t>
  </si>
  <si>
    <t>General Partner</t>
  </si>
  <si>
    <t>Class B Perpetual Preferred UnitsClass B Perpetual Preferred Units</t>
  </si>
  <si>
    <t>Limited Partner</t>
  </si>
  <si>
    <t>Limited PartnerCommon units</t>
  </si>
  <si>
    <t>Beginning Balance (in units) at Mar. 31, 2018</t>
  </si>
  <si>
    <t>Beginning Balance at Mar. 31, 2018</t>
  </si>
  <si>
    <t>Increase (Decrease) in Partnership Capital</t>
  </si>
  <si>
    <t>Distributions to general and common unit partners and preferred unitholders (Note 10)</t>
  </si>
  <si>
    <t>Contributions</t>
  </si>
  <si>
    <t>Sawtooth joint venture</t>
  </si>
  <si>
    <t>Purchase of noncontrolling interest (Note 4)</t>
  </si>
  <si>
    <t>Redeemable noncontrolling interest valuation adjustment (Note 2)</t>
  </si>
  <si>
    <t>Repurchase of warrants</t>
  </si>
  <si>
    <t>Equity issued pursuant to incentive compensation plan (in units)</t>
  </si>
  <si>
    <t>Equity issued pursuant to incentive compensation plan (Note 10)</t>
  </si>
  <si>
    <t>Warrants exercised (in units)</t>
  </si>
  <si>
    <t>Warrants exercised (Note 10)</t>
  </si>
  <si>
    <t>Accretion of beneficial conversion feature of Class A convertible preferred units (Note 10)</t>
  </si>
  <si>
    <t>Preferred units issued, net of offering costs</t>
  </si>
  <si>
    <t>Ending Balance (in units) at Jun. 30, 2018</t>
  </si>
  <si>
    <t>Ending Balance at Jun. 30, 2018</t>
  </si>
  <si>
    <t>Cumulative effect adjustment for adoption of ASC 606 (Note 15)</t>
  </si>
  <si>
    <t>Cumulative effect adjustment for adoption of ASC 606 (Note 15) | General Partner Interest in TLP</t>
  </si>
  <si>
    <t>Cumulative effect adjustment for adoption of ASU 2016-01</t>
  </si>
  <si>
    <t>Cumulative effect adjustment for adoption of ASU 2016-01 | Available-for-sale securities</t>
  </si>
  <si>
    <t>Unaudited Condensed Consolidated Statements of Cash Flows - USD ($) $ in Thousands</t>
  </si>
  <si>
    <t>OPERATING ACTIVITIES:</t>
  </si>
  <si>
    <t>Adjustments to reconcile net loss to net cash (used in) provided by operating activities:</t>
  </si>
  <si>
    <t>Loss from discontinued operations, net of tax</t>
  </si>
  <si>
    <t>Depreciation and amortization, including amortization of debt issuance costs</t>
  </si>
  <si>
    <t>Loss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used in operating activities-continuing operations</t>
  </si>
  <si>
    <t>Net cash provided by operating activities-discontinued operations</t>
  </si>
  <si>
    <t>Net cash (used in) provided by operating activities</t>
  </si>
  <si>
    <t>INVESTING ACTIVITIES:</t>
  </si>
  <si>
    <t>Capital expenditures</t>
  </si>
  <si>
    <t>Acquisitions, net of cash acquired</t>
  </si>
  <si>
    <t>Settlements of commodity derivatives</t>
  </si>
  <si>
    <t>Proceeds from sales of assets</t>
  </si>
  <si>
    <t>Proceeds from divestitures of businesses and investments</t>
  </si>
  <si>
    <t>Investments in unconsolidated entities</t>
  </si>
  <si>
    <t>Distributions of capital from unconsolidated entities</t>
  </si>
  <si>
    <t>Repayments on loan for natural gas liquids facility</t>
  </si>
  <si>
    <t>Loan to affiliate</t>
  </si>
  <si>
    <t>Net cash used in investing activities-continuing operations</t>
  </si>
  <si>
    <t>Net cash used in investing activities-discontinued operations</t>
  </si>
  <si>
    <t>Net cash used in investing activities</t>
  </si>
  <si>
    <t>FINANCING ACTIVITIES:</t>
  </si>
  <si>
    <t>Proceeds from borrowings under Revolving Credit Facility</t>
  </si>
  <si>
    <t>Payments on Revolving Credit Facility</t>
  </si>
  <si>
    <t>Repurchase of senior secured and senior unsecured notes</t>
  </si>
  <si>
    <t>Payments on other long-term debt</t>
  </si>
  <si>
    <t>Debt issuance costs</t>
  </si>
  <si>
    <t>Contributions from noncontrolling interest owners, net</t>
  </si>
  <si>
    <t>Distributions to general and common unit partners and preferred unitholders</t>
  </si>
  <si>
    <t>Proceeds from sale of preferred units, net of offering costs</t>
  </si>
  <si>
    <t>Payments for settlement and early extinguishment of liabilities</t>
  </si>
  <si>
    <t>Net cash provided by financing activities-continuing operations</t>
  </si>
  <si>
    <t>Net cash used in financing activities-discontinued operations</t>
  </si>
  <si>
    <t>Net cash provided by financing activities</t>
  </si>
  <si>
    <t>Less cash flows from discontinued operations</t>
  </si>
  <si>
    <t>Net (decrease)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June 30, 2018 , our operations included: • Our Crude Oil Logistics segment purchases crude oil from produc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it also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21 owned terminals throughout the United States, and provides terminaling and storage services at its salt dome storage facility joint venture in Utah. • Our Retail Propane segment sells propane, distillates, equipment and supplies to end users consisting of residential, agricultural, commercial, and industrial customers and to certain resellers in 21 states and the District of Columbia. See below for a discussion of the sale of our Retail Propane segment.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On July 10, 2018, we completed the sale of virtually all of our Retail Propane segment to Superior Plus Corp. (“Superior”) for total consideration of $896.5 million in cash after adjusting for estimated working capital. Accordingly, upon satisfaction of the significant closing conditions for this transaction during the month of June 2018, the assets, liabilities and redeemable noncontrolling interest of the Retail Propane segment were classified as held for sale in our unaudited condensed consolidated balance sheets. This sale included all three of the retail propane businesses we acquired during the three months ended June 30, 2018 (see Note 4 ). We retained our 50% ownership interest in Victory Propane, LLC (“Victory Propane”) (see Note 2 ). This transaction, combined with the sale of a portion of our Retail Propane segment to DCC LPG (“DCC”) on March 30, 2018, represents a strategic shift in our operations and will have a significant effect on our operations and financial results going forward. Accordingly, the results of operations and cash flows related to the entire Retail Propane segment have been classified as discontinued operations for all periods presented and prior periods have been retrospectively adjusted in the unaudited condensed consolidated statements of operations and unaudited condensed consolidated statements of cash flows.</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9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18 or March 31, 2018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June 30, 2018 March 31, 2018 (in thousands) Crude oil $ 77,834 $ 77,351 Natural gas liquids: Propane 48,940 38,910 Butane 46,224 12,613 Other 8,265 6,515 Refined products: Gasoline 289,021 253,286 Diesel 88,092 113,939 Renewables: Ethanol 35,227 38,093 Biodiesel 6,883 10,596 Total $ 600,486 $ 551,303 Amounts in the table above do not include inventory related to the Retail Propane segment, as these amounts have been classified as assets held for sale within our unaudited condensed consolidated balance sheets (see Note 14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Our investments in unconsolidated entities consist of the following at the dates indicated: Entity Segment Ownership Date Acquired June 30, 2018 March 31, 2018 (in thousands) Water treatment and disposal facility (2) Water Solutions 50% August 2015 $ 1,995 $ 2,094 E Energy Adams, LLC (3) Refined Products and Renewables —% December 2013 — 15,142 Victory Propane, LLC (4) Corporate and Other 50% April 2015 — — Total $ 1,995 $ 17,236 (1) Ownership interest percentages are at June 30, 2018 . (2) This is an investment in an unincorporated joint venture. (3) On May 3, 2018, we sold our previously held 20% interest in E Energy Adams, LLC for net proceeds of $18.6 million and recorded a gain on disposal of $3.0 million during the three months ended June 30, 2018 within loss (gain) on disposal or impairment of assets, net in our unaudited condensed consolidated statement of operations. (4) As our investment is $0 at June 30, 2018 , our proportionate share of Victory Propane’s losses have been recorded against the loan receivable we have with Victory Propane. See Note 13 for a further discussion. 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to be used for working capital and/or acquisition funding. Victory Propane began using this revolving line of credit shortly after operations commenced. At June 30, 2018 , we provided a majority of Victory Propane’s financing and have concluded that Victory Propane is a variable interest entity because the equity of Victory Propane is not sufficient to fund its activities without additional subordinated financial support. Each joint venture member has an equal ownership interest in Victory Propane and has equal representation on Victory Propane’s board of managers to make all significant decisions relating to the operations of Victory Propane. Therefore, we do not have the power to direct activities that significantly influence the economic performance of Victory Propane and have concluded that we are not the primary beneficiary. Our maximum exposure to loss related to Victory Propane is limited to the sum of our equity investment as shown in the table above and the outstanding loan receivable (see Note 13 ) at June 30, 2018 . Other Noncurrent Assets Other noncurrent assets consist of the following at the dates indicated: June 30, 2018 March 31, 2018 (in thousands) Loan receivable (1) $ 26,441 $ 29,463 Line fill (2) 33,437 34,897 Tank bottoms (3) 44,148 42,044 Minimum shipping fees - pipeline commitments (4) 23,204 88,757 Other 47,908 49,878 Total $ 175,138 $ 245,039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June 30,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June 30, 2018 and March 31, 2018 , tank bottoms held in third party terminals consisted of 389,737 barrels and 366,212 barrels of refined products, respectively. Tank bottoms held in terminals we own are included within property, plant and equipment (see Note 5 ). (4) Represents the minimum shipping fees paid in excess of volumes shipped, or deficiency credits, for two contracts with crude oil pipeline operators. This amount can be recovered when volumes shipped exceed the minimum monthly volume commitment (see Note 9 ). During the three months ended June 30, 2018, we entered into a definitive agreement, as described further in Note 13 , in which we agreed to provide the benefit of our deficiency credit under one of these contracts. As a result of providing this benefit to the third party, we wrote off $67.7 million of these deficiency credits to loss (gain) on disposal or impairment of assets, net in our unaudited condensed consolidated statements of operation during the three months ended June 30, 2018. Under the remaining other contract for which we have the future benefit, we currently have 22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 ). Accrued Expenses and Other Payables Accrued expenses and other payables consist of the following at the dates indicated: June 30, 2018 March 31, 2018 (in thousands) Accrued compensation and benefits $ 16,600 $ 18,033 Excise and other tax liabilities 33,982 40,829 Derivative liabilities 66,091 51,039 Accrued interest 32,758 39,947 Product exchange liabilities 13,911 11,842 Gavilon legal matter settlement (Note 9) 35,000 — Deferred gain on sale of general partner interest in TLP (1) — 30,113 Other 27,275 31,701 Total $ 225,617 $ 223,504 (1) See Note 15 for a discussion of the accounting for the deferred gain upon adoption of ASU No. 2014-09 and ASU No. 2017-05. Amounts in the table above do not include accrued expenses and other payables related to the Retail Propane segment, as these amounts have been classified as liabilities held for sale within our unaudited condensed consolidated balance sheets (see Note 14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 ). The following table summarizes changes in our redeemable noncontrolling interest (in thousands): Balance at March 31, 2018 $ 9,927 Net loss attributable to redeemable noncontrolling interest (398 ) Redeemable noncontrolling interest valuation adjustment 3,300 Balance at June 30, 2018 $ 12,829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June 30, 2018 to our estimates of the acquisition date fair values of assets acquired and liabilities assumed in business combinations that occurred during the fiscal year ended March 31, 2018 .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 , moving the unrealized loss out of accumulated other comprehensive income and to limited partners’ equity.</t>
  </si>
  <si>
    <t>Loss Per Common Unit</t>
  </si>
  <si>
    <t>Earnings Per Unit [Abstract]</t>
  </si>
  <si>
    <t>Loss Per Common Unit The following table presents our calculation of basic and diluted weighted average common units outstanding for the periods indicated: Three Months Ended June 30, 2018 2017 Weighted average common units outstanding during the period: Common units - Basic 121,544,421 120,535,909 Common units - Diluted 121,544,421 120,535,909 For the three months ended June 30, 2018 and 2017 , the Performance Awards (as defined herein), warrants, Service Awards (as defined herein) and the Class A Preferred Units (as defined herein) were considered antidilutive. Our loss per common unit is as follows for the periods indicated: Three Months Ended June 30, 2018 2017 (in thousands, except unit and per unit amounts) Loss from continuing operations $ (165,248 ) $ (58,049 ) Less: Continuing operations loss (income) attributable to noncontrolling interests 345 (52 ) Net loss from continuing operations attributable to NGL Energy Partners LP (164,903 ) (58,101 ) Less: Distributions to preferred unitholders (1) (20,157 ) (9,684 ) Less: Continuing operations loss allocated to general partner (2) 151 35 Less: Repurchase of warrants (3) — (349 ) Net loss from continuing operations allocated to common unitholders $ (184,909 ) $ (68,099 ) Loss from discontinued operations attributable to NGL Energy Partners, net of tax $ (4,041 ) $ (5,658 ) Less: Discontinued operations loss attributable to redeemable noncontrolling interests 398 397 Less: Discontinued operations loss allocated to general partner (2) 4 5 Net loss from discontinued operations allocated to common unitholders $ (3,639 ) $ (5,256 ) Net loss allocated to common unitholders $ (188,548 ) $ (73,355 ) Basic loss per common unit Loss from continuing operations $ (1.52 ) $ (0.56 ) Loss from discontinued operations, net of tax (0.03 ) (0.05 ) Net loss $ (1.55 ) $ (0.61 ) Diluted loss per common unit Loss from continuing operations $ (1.52 ) $ (0.56 ) Loss from discontinued operations, net of tax (0.03 ) (0.05 ) Net loss $ (1.55 ) $ (0.61 ) Basic weighted average common units outstanding 121,544,421 120,535,909 Diluted weighted average common units outstanding 121,544,421 120,535,909 (1) This amount includes the distribution to preferred unitholders as well as the accretion for the beneficial conversion, as discussed further in Note 10 . (2) Net loss allocated to the general partner includes distributions to which it is entitled as the holder of incentive distribution rights. (3) This amount represents the excess of the repurchase price over the fair value of the warrants, as discussed further in Note 10 .</t>
  </si>
  <si>
    <t>Acquisitions</t>
  </si>
  <si>
    <t>Business Combinations [Abstract]</t>
  </si>
  <si>
    <t>Acquisitions The following summarizes our acquisitions during the three months ended June 30, 2018 : Water Pipeline Company On April 24, 2018, we acquired the remaining 18.375% interest in NGL Water Pipelines, LLC operating in the Delaware Basin portion of the Permian Basin in West Texas for total consideration of approximately $4.0 million .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18.375% interest had a carrying value of $3.9 million . Saltwater Water Solutions Facilities During the three months ended June 30, 2018 , we acquired five saltwater disposal facilities (including 13 wells) for total consideration of approximately $98.4 million . The agreements for these acquisitions contemplate post-closing payments for certain working capital items. We are accounting for these transactions as business combinations. The following table summarizes the preliminary estimates of the fair values as of June 30, 2018 , for the assets acquired and liabilities assumed (in thousands): Property, plant and equipment $ 29,419 Goodwill 51,756 Intangible assets 17,207 Current liabilities (250 ) Fair value of net assets acquired $ 98,132 As of June 30, 2018 , the allocation of the purchase price is considered preliminary as we are continuing to gather additional information to (i) finalize the fair values of the property, plant and equipment and intangible assets, (ii) calculate any asset retirement obligations and (iii) determine if the leases we assumed are considered to be favorable or unfavorable to market. Goodwill represents the excess of the consideration paid for the acquired businesse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three months ended June 30, 2018 includes revenues of $1.5 million and operating income of $0.5 million that were generated by the operations of these water solutions facilities. We incurred $0.2 million of transaction costs related to these acquisitions during the three months ended June 30, 2018 . These amounts are recorded within general and administrative expenses in our unaudited condensed consolidated statement of operations. During the three months ended June 30, 2018 , we also acquired two disposal wells for total consideration of $9.1 million , which we are accounting for as an acquisition of assets. Freshwater Water Solutions Facilities During the three months ended June 30, 2018 , we acquired four freshwater facilities (including 16 wells) and a right-of-way that can be used for pipelines for total consideration of approximately $14.5 million . The agreement for this acquisition contemplates post-closing payments for certain working capital items. We are accounting for this transaction as a business combination. The following table summarizes the preliminary estimates of the fair values as of June 30, 2018 , for the assets acquired and liabilities assumed (in thousands): Property, plant and equipment $ 3,052 Goodwill 6,608 Intangible assets 4,840 Fair value of net assets acquired $ 14,500 As of June 30, 2018 , the allocation of the purchase price is considered preliminary as we are continuing to gather additional information to (i) finalize the fair values of the property, plant and equipment and intangible assets, (ii) calculate any asset retirement obligations, (iii) calculate any contingent consideration liabilities and (iv) determine if the leases we assumed are considered to be favorable or unfavorable to market. Goodwill represents the excess of the consideration paid for the acquired businesses over the fair value of the individual assets acquired, net of liabilities assumed. Goodwill represents a premium paid to expand our service offerings in an oilfield production basin currently serviced by us, thereby enhancing our competitive position as a provider of disposal and other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three months ended June 30, 2018 includes revenues of $0.5 million and operating income of $0.4 million that were generated by the operations of these water solutions facilities. We incurred $0.2 million of transaction costs related to these acquisitions during the three months ended June 30, 2018 . These amounts are recorded within general and administrative expenses in our unaudited condensed consolidated statement of operations. Retail Propane Businesses During the three months ended June 30, 2018 , we acquired three retail propane businesses for total consideration of approximately $19.1 million . We are accounting for these transactions as business combinations. The assets and liabilities are included in current assets and current liabilities held for sale in our unaudited condensed consolidated balance sheet (see Note 14 ).</t>
  </si>
  <si>
    <t>Property, Plant and Equipment</t>
  </si>
  <si>
    <t>Property, Plant and Equipment [Abstract]</t>
  </si>
  <si>
    <t>Property, Plant and Equipment Our property, plant and equipment consists of the following at the dates indicated: Description Estimated June 30, 2018 March 31, 2018 (in thousands) Natural gas liquids terminal and storage assets 2–30 years $ 238,561 $ 238,487 Pipeline and related facilities 30–40 years 243,616 243,616 Refined products terminal assets and equipment 15–25 years 6,736 6,736 Vehicles and railcars 3–25 years 122,649 121,159 Water treatment facilities and equipment 3–30 years 632,707 601,139 Crude oil tanks and related equipment 2–30 years 215,367 218,588 Barges and towboats 5–30 years 97,366 92,712 Information technology equipment 3–7 years 31,153 30,749 Buildings and leasehold improvements 3–40 years 147,847 147,442 Land 56,257 51,816 Tank bottoms and line fill (1) 20,118 20,118 Other 3–20 years 11,797 11,794 Construction in progress 146,106 77,596 1,970,280 1,861,952 Accumulated depreciation (365,782 ) (343,345 ) Net property, plant and equipment $ 1,604,498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assets held for sale within our unaudited condensed consolidated balance sheets (see Note 14 ). The following table summarizes depreciation expense and capitalized interest expense for the periods indicated: Three Months Ended June 30, 2018 2017 (in thousands) Depreciation expense $ 24,729 $ 24,782 Capitalized interest expense $ 149 $ — The table above does not include amounts related to the Retail Propane segment, as these amounts has been classified within discontinued operations in our unaudited condensed consolidated statements of operations (see Note 14 ). We record losses (gains) from the sales of property, plant and equipment and any write-downs in value due to impairment within loss (gain) on disposal or impairment of assets, net in our unaudited condensed consolidated statements of operations. The following table summarizes losses (gains) on the disposal or impairment of property, plant and equipment by segment for the periods indicated: Three Months Ended June 30, 2018 2017 (in thousands) Crude Oil Logistics $ (2,041 ) $ (3,632 ) Water Solutions 2,475 524 Liquids (10 ) — Total $ 424 $ (3,108 )</t>
  </si>
  <si>
    <t>Goodwill</t>
  </si>
  <si>
    <t>Goodwill and Intangible Assets Disclosure [Abstract]</t>
  </si>
  <si>
    <t>Goodwill The following table summarizes changes in goodwill by segment during the three months ended June 30, 2018 : Crude Oil Water Liquids Refined Total (in thousands) Balances at March 31, 2018 $ 579,846 $ 424,465 $ 149,169 $ 51,127 $ 1,204,607 Acquisitions (Note 4) — 58,364 — — 58,364 Balances at June 30, 2018 $ 579,846 $ 482,829 $ 149,169 $ 51,127 $ 1,262,971</t>
  </si>
  <si>
    <t>Intangible Assets</t>
  </si>
  <si>
    <t>Intangible Assets, Net (Excluding Goodwill) [Abstract]</t>
  </si>
  <si>
    <t>Intangible Assets Our intangible assets consist of the following at the dates indicated: June 30, 2018 March 31, 2018 Description Amortizable Lives Gross Carrying Accumulated Net Gross Carrying Accumulated Net (in thousands) Amortizable: Customer relationships 3–20 years $ 727,042 $ (336,778 ) $ 390,264 $ 718,763 $ (328,666 ) $ 390,097 Customer commitments 10 years 310,000 (51,667 ) 258,333 310,000 (43,917 ) 266,083 Pipeline capacity rights 30 years 161,785 (18,393 ) 143,392 161,785 (17,045 ) 144,740 Rights-of-way and easements 1–40 years 66,196 (3,769 ) 62,427 63,995 (3,214 ) 60,781 Executory contracts and other agreements 3–30 years 41,730 (14,993 ) 26,737 42,919 (15,424 ) 27,495 Non-compete agreements 2–32 years 8,538 (928 ) 7,610 5,465 (706 ) 4,759 Debt issuance costs (1) 5 years 41,763 (25,786 ) 15,977 40,992 (24,593 ) 16,399 Total amortizable 1,357,054 (452,314 ) 904,740 1,343,919 (433,565 ) 910,354 Non-amortizable: Trade names 2,800 — 2,800 2,800 — 2,800 Total non-amortizable 2,800 — 2,800 2,800 — 2,800 Total $ 1,359,854 $ (452,314 ) $ 907,540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the Retail Propane segment, as these amounts have been classified as assets held for sale within our unaudited condensed consolidated balance sheets (see Note 14 ). The weighted-average remaining amortization period for intangible assets is approximately 13.4 years . Amortization expense is as follows for the periods indicated: Three Months Ended June 30, Recorded In 2018 2017 (in thousands) Depreciation and amortization $ 27,316 $ 27,635 Cost of sales 1,465 1,585 Interest expense 1,193 1,086 Total $ 29,974 $ 30,306 Amounts in the table above do not include amortization expense related to the Retail Propane segment, as these amounts have been classified as part of discontinued operations within our unaudited condensed consolidated statements of operations (see Note 14 ). Expected amortization of our intangible assets is as follows (in thousands): Fiscal Year Ending March 31, 2019 (nine months) $ 87,171 2020 115,692 2021 103,519 2022 88,841 2023 78,746 Thereafter 430,771 Total $ 904,740</t>
  </si>
  <si>
    <t>Long-Term Debt</t>
  </si>
  <si>
    <t>Debt Disclosure [Abstract]</t>
  </si>
  <si>
    <t>Long-Term Debt Our long-term debt consists of the following at the dates indicated: June 30, 2018 March 31, 2018 Face Unamortized Book Face Unamortized Book (in thousands) Revolving credit facility: Expansion capital borrowings $ 265,500 $ — $ 265,500 $ — $ — $ — Working capital borrowings 1,060,500 — 1,060,500 969,500 — 969,500 Senior unsecured notes: 5.125% Notes due 2019 353,424 (1,332 ) 352,092 353,424 (1,653 ) 351,771 6.875% Notes due 2021 367,048 (4,180 ) 362,868 367,048 (4,499 ) 362,549 7.500% Notes due 2023 610,947 (8,092 ) 602,855 615,947 (8,542 ) 607,405 6.125% Notes due 2025 389,135 (5,736 ) 383,399 389,135 (5,951 ) 383,184 Other long-term debt 5,815 — 5,815 5,977 — 5,977 3,052,369 (19,340 ) 3,033,029 2,701,031 (20,645 ) 2,680,386 Less: Current maturities 646 — 646 646 — 646 Long-term debt $ 3,051,723 $ (19,340 ) $ 3,032,383 $ 2,700,385 $ (20,645 ) $ 2,679,740 (1) Debt issuance costs related to the Revolving Credit Facility are reported within intangible assets, rather than as a reduction of the carrying amount of long-term debt. Amounts in the table above do not include long-term debt related to the Retail Propane segment, as these amounts have been classified as liabilities held for sale within our unaudited condensed consolidated balance sheets (see Note 14 ). Amortization expense for debt issuance costs related to long-term debt in the table above was $1.2 million and $1.7 million during the three months ended June 30, 2018 and 2017 , respectively. Expected amortization of debt issuance costs is as follows (in thousands): Fiscal Year Ending March 31, 2019 (nine months) $ 3,697 2020 4,018 2021 3,646 2022 3,064 2023 2,376 Thereafter 2,539 Total $ 19,340 Credit Agreement We are party to a $1.765 billion credit agreement (the “Credit Agreement”) with a syndicate of banks. As of June 30, 2018 , the Credit Agreement includes a revolving credit facility to fund working capital needs, which had a capacity of $1.3 billion for cash borrowings and letters of credit (the “Working Capital Facility”), and a revolving credit facility to fund acquisitions and expansion projects, which had a capacity of $465.0 million (the “Expansion Capital Facility,” and together with the Working Capital Facility, the “Revolving Credit Facility”). We had letters of credit of $128.4 million on the Working Capital Facility at June 30, 2018 . At June 30, 2018 , the borrowings under the Credit Agreement had a weighted average interest rate of 4.79% , calculated as the weighted average LIBOR rate of 2.09% plus a margin of 2.50% for LIBOR borrowings and the prime rate of 5.00% plus a margin of 1.50% on alternate base rate borrowings. At June 30, 2018 , the interest rate in effect on letters of credit was 2.50% . Commitment fees were charged at a rate ranging from 0.375% to 0.50% on any unused capacity. On July 5, 2018, we amended our Credit Agreement. In the amendment, the lenders consented to, subject to the consummation of the Retail Propane disposition, release Retail Propane, LLC and its wholly-owned subsidiaries from its guaranty and other obligations under the loan documents. In return, the Partnership agreed to use the net proceeds from the Retail Propane disposition to pay down existing indebtedness no later than five business days after the consummation of the Retail Propane disposition. The following table summarizes the debt covenant levels specified in the Credit Agreement as of June 30, 2018 : Senior Secured Interest Total Leverage Period Beginning Leverage Ratio (1) Leverage Ratio (1) Coverage Ratio (2) Indebtedness Ratio (1) June 30, 2018 4.75 3.25 2.50 — December 31, 2018 4.75 3.25 2.75 — March 31, 2019 and thereafter 4.50 3.25 2.75 6.50 (1) Represents the maximum ratio for the period presented. (2) Represents the minimum ratio for the period presented. At June 30, 2018 , our leverage ratio was approximately 4.50 to 1 , our senior secured leverage ratio was approximately 0.61 to 1 and our interest coverage ratio was approximately 2.71 to 1 . At June 30, 2018 , we were in compliance with the covenants under the Credit Agreement. Senior Unsecured Notes Repurchases The following table summarizes repurchases of Senior Unsecured Notes for the periods indicated: Three Months Ended June 30, 2018 (in thousands) 2023 Notes Notes repurchased $ 5,000 Cash paid (excluding payments of accrued interest) $ 5,069 Loss on early extinguishment of debt (1) $ (137 ) (1) Loss on the early extinguishment of debt for the 2023 Notes during the three months ended June 30, 2018 is inclusive of the write off of debt issuance costs of $0.1 million . The loss is reported within (loss) gain on early extinguishment of liabilities, net within our unaudited condensed consolidated statement of operations. At June 30, 2018 , we were in compliance with the covenants under the indentures for all of the Senior Unsecured Notes . Other Long-Term Debt We have other notes payable related to equipment financing. The interest rates on these instruments range from 4.13% to 7.10% per year and have an aggregate principal balance of $5.8 million at June 30, 2018 . Debt Maturity Schedule The scheduled maturities of our long-term debt are as follows at June 30, 2018 : Fiscal Year Ending March 31, Revolving Senior Unsecured Notes Other Total (in thousands) 2019 (nine months) $ — $ — $ 638 $ 638 2020 — 353,424 648 354,072 2021 — — 4,529 4,529 2022 1,326,000 367,048 — 1,693,048 2023 — — — — Thereafter — 1,000,082 — 1,000,082 Total $ 1,326,000 $ 1,720,554 $ 5,815 $ 3,052,369 Amounts in the table above do not include long-term debt related to the Retail Propane segment, as these amounts have been classified as liabilities held for sale within our unaudited condensed consolidated balance sheets (see Note 14 ).</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Both defendants have a pending motion for judgment as a matter of law on the fraudulent misrepresentation claim and plan to file post-verdict motions as appropriate before the trial court, and, if need be, will file an appeal to the Delaware Supreme Court.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We are party to various other claims, legal actions, and complaints arising in the ordinary course of business. In the opinion of our management, the ultimate resolution of these other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June 30, 2018 , we have an environmental liability, measured on an undiscounted basis, of $2.6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Such terms will result in Gavilon Energy incurring an estimated expense of up to $35.0 million over a twelve-month period, which we accrued as of June 30, 2018 and is included within accrued expenses and other payables in our unaudited condensed consolidated balance sheet and other (expense) income, net in our unaudited condensed consolidated statement of operations. The agreement is subject to the parties submitting a definitive consent decree to the Court for its approval. If ultimately approved by the Court, the consent decree will resolve all matters between Gavilon Energy and the EPA in connection with the above-described complaint.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8 $ 9,133 Accretion expense 152 Balance at June 30, 2018 $ 9,285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June 30, 2018 (in thousands): Fiscal Year Ending March 31, 2019 (nine months) $ 97,269 2020 114,665 2021 98,920 2022 73,322 2023 55,750 Thereafter 48,566 Total $ 488,492 Amounts in the table above exclude leases related to the sale of the Retail Propane segment (see Note 14 ). Rental expense relating to operating leases was $27.9 million and $30.7 million during the three months ended June 30, 2018 and 2017 , respectively. Amounts do not include rental expense associated with the Retail Propane segment, as these amounts have been classified as part of discontinued operations within our unaudited condensed consolidated statements of operations (see Note 14 ).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other noncurrent assets in our unaudited condensed consolidated balance sheet for minimum shipping fees paid in both the current and previous periods that are expected to be recovered in future periods by exceeding the minimum monthly volumes (see Note 2 ). The following table summarizes future minimum throughput payments under these agreements at June 30, 2018 (in thousands): Fiscal Year Ending March 31, 2019 (nine months) $ 39,047 2020 42,456 Total $ 81,503 Of the total future minimum throughput payments in the table above, a third party has agreed to assume all rights and privileges and to be fully responsible for any minimum shipping fees due for actual shipments that are less than our allotted capacity related to $21.5 million of the fiscal year 2019 (nine months) amount and $28.8 million of the fiscal year 2020 amount under a definitive agreement we signed during the three months ended June 30, 2018 (see Note 13). Sales and Purchase Contracts We have entered into product sales and purchase contracts for which we expect the parties to physically settle and deliver the inventory in future periods. At June 30, 2018 , we had the following commodity purchase commitments (in thousands): Crude Oil (1) Natural Gas Liquids Value Volume Value Volume Fixed-Price Commodity Purchase Commitments: 2019 (nine months) $ 52,180 789 $ 22,490 28,875 Index-Price Commodity Purchase Commitments: 2019 (nine months) $ 1,199,591 18,097 $ 736,389 766,672 2020 707,225 12,148 28,812 36,680 2021 506,754 9,354 — — 2022 401,691 7,752 — — 2023 278,162 5,482 — — Thereafter 204,050 4,110 — — Total $ 3,297,473 56,943 $ 765,201 803,352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 At June 30, 2018 , we had the following commodity sale commitments (in thousands): Crude Oil Natural Gas Liquids Value Volume Value Volume Fixed-Price Commodity Sale Commitments: 2019 (nine months) $ 53,333 794 $ 92,537 96,100 2020 — — 1,040 1,045 2021 — — 59 60 Total $ 53,333 794 $ 93,636 97,205 Index-Price Commodity Sale Commitments: 2019 (nine months) $ 1,060,547 14,873 $ 922,685 822,251 2020 103,434 1,570 16,232 16,579 Total $ 1,163,981 16,443 $ 938,917 838,830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71.3 million of our prepaid expenses and other current assets and $60.3 million of our accrued expenses and other payables at June 30, 2018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warrants that were exercised for common units during the three months ended June 30, 2018 , we issued 280 notional units to our general partner for less than $0.1 million in order to maintain its 0.1% interest in us. Equity Issuances On August 24, 2016, we entered into an equity distribution agreement in connection with an at-the-market program (the “ATM Program”) pursuant to which we may issue and sell up to $200.0 million of common units. We did not issue any common units under the ATM Program during the three months ended June 30, 2018 , and approximately $134.7 million remained available for sale under the ATM Program at June 30, 2018 . Our Distributions The following table summarizes distributions declared on our common units during the last two quarters: Date Declared Record Date Date Paid/Payable Amount Per Unit Amount Paid/Payable to Limited Partners Amount Paid/Payable to General Partner (in thousands) (in thousands) April 24, 2018 May 7, 2018 May 15, 2018 $ 0.3900 $ 47,374 $ 82 July 24, 2018 August 8, 2018 August 14, 2018 $ 0.3900 $ 47,600 $ 82 Class A Convertible Preferred Units On April 21, 2016, we received net proceeds of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warrants. Accretion for the beneficial conversion feature, recorded as a deemed distribution, was $9.0 million and $3.2 million during the three months ended June 30, 2018 and 2017 , respectively. The holders of the warrants may exercise one-third of the warrants from and after the first anniversary of the original issue date, another one-third of the warrants from and after the second anniversary and the final one-third of the warrants from and after the third anniversary. The warrants have an exercise price of $0.01 and an eight year term. We repurchased 1,229,575 unvested warrants for a total purchase price of $15.0 million on April 26, 2018. During the three months ended June 30, 2018 , 228,797 warrants were exercised for common units and we received proceeds of less than $0.1 million . As of June 30, 2018 , we had 1,458,371 warrants outstanding. We pay a cumulative, quarterly distribution in arrears at an annual rate of 10.75% on the Class A Preferred Units to the extent declared by the board of directors of our general partner. The following table summarizes distributions declared on our Class A Preferred Units during the last two quarters: Amount Paid/Payable to Class A Date Declared Date Paid/Payable Preferred Unitholders (in thousands) April 24, 2018 May 15, 2018 $ 6,449 July 24, 2018 August 14, 2018 $ 6,449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The current distribution rate for the Class B Preferred Units is 9.0% per year of the $25.00 liquidation preference per unit (equal to $2.25 per unit per year). The following table summarizes distributions declared on our Class B Preferred Units during the last two quarters: Amount Paid to Class B Date Declared Record Date Date Paid Preferred Unitholders (in thousands) March 19, 2018 April 2, 2018 April 16, 2018 $ 4,725 June 19, 2018 July 2, 2018 July 16, 2018 $ 4,725 The distribution amount paid on July 16, 2018 is included in accrued expenses and other payables in our unaudited condensed consolidated balance sheet at June 30, 2018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three months ended June 30, 2018 : Unvested Service Award units at March 31, 2018 2,278,875 Units granted 97,992 Units vested and issued (50,992 ) Units forfeited (57,250 ) Unvested Service Award units at June 30, 2018 2,268,625 The following table summarizes the scheduled vesting of our unvested Service Award units at June 30, 2018 : Fiscal Year Ending March 31, 2019 (nine months) 933,975 2020 962,225 2021 370,925 2022 1,500 Total 2,268,625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June 30, 2018 and 2017 , we recorded compensation expense related to Service Award units of $2.8 million and $5.3 million , respectively. Of the restricted units granted and vested during the three months ended June 30, 2018 , 50,992 units were granted as a bonus for performance during the fiscal year ended March 31, 2018 . The total amount of these bonus payments were $0.6 million , of which we had accrued $0.6 million as of March 31, 2018 . The following table summarizes the estimated future expense we expect to record on the unvested Service Award units at June 30, 2018 (in thousands): Fiscal Year Ending March 31, 2019 (nine months) $ 9,516 2020 6,572 2021 2,072 2022 7 Total $ 18,167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June 30, 2018 , performance will be measured over the following periods: Vesting Date of Tranche Performance Period for Tranche July 1, 2018 July 1, 2015 through June 30, 2018 July 1, 2019 July 1, 2016 through June 30, 2019 July 1, 2020 July 1, 2017 through June 30, 2020 The following table summarizes the Performance Award activity during the three months ended June 30, 2018 : Unvested Performance Award units at March 31, 2018 917,000 Units forfeited (36,000 ) Unvested Performance Award units at June 30, 2018 881,000 During the July 1, 2015 through June 30, 2018 performance period, the return on our common units was below the return of the 50th percentile of our peer companies in the Index. As a result, no Performance Award units vested on July 1, 2018 and performance units with the July 1, 2018 vesting date will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 During the three months ended June 30, 2018 and 2017 , we recorded compensation expense related to Performance Award units of $1.3 million and $2.1 million , respectively. The following table summarizes the estimated future expense we expect to record on the unvested Performance Award units at June 30, 2018 (in thousands): Fiscal Year Ending March 31, 2019 (nine months) $ 2,609 2020 1,904 2021 383 Total $ 4,896 At June 30, 2018 , approximately 1.3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June 30, 2018 March 31, 2018 Derivative Derivative Derivative Derivative (in thousands) Level 1 measurements $ 15,743 $ (38,212 ) $ 5,093 $ (20,186 ) Level 2 measurements 71,253 (68,894 ) 48,752 (54,410 ) 86,996 (107,106 ) 53,845 (74,596 ) Netting of counterparty contracts (1) (13,141 ) 13,141 (2,922 ) 2,922 Net cash collateral (held) provided (2,034 ) 25,071 (1,762 ) 17,263 Commodity derivatives $ 71,821 $ (68,894 ) $ 49,161 $ (54,411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June 30, 2018 March 31, 2018 (in thousands) Prepaid expenses and other current assets $ 71,814 $ 49,161 Other noncurrent assets 7 — Accrued expenses and other payables (66,091 ) (51,039 ) Other noncurrent liabilities (2,803 ) (3,372 ) Net commodity derivative asset (liability) $ 2,927 $ (5,250 ) The following table summarizes our open commodity derivative contract positions at the dates indicated. We do not account for these derivatives as hedges. Contracts Settlement Period Net Long Fair Value (in thousands) At June 30, 2018: Cross-commodity (1) July 2018–March 2019 (57 ) $ 740 Crude oil fixed-price (2) July 2018–December 2019 (1,606 ) (18,566 ) Crude oil index (2) July 2018–July 2018 (10 ) (74 ) Propane fixed-price (2) July 2018–March 2019 175 1,643 Refined products fixed-price (2) July 2018–January 2020 (5,928 ) (5,878 ) Refined products index (2) July 2018–July 2018 (3 ) (24 ) Other July 2018–March 2022 2,049 (20,110 ) Net cash collateral provided 23,037 Net commodity derivative asset $ 2,927 At March 31, 2018: Cross-commodity (1) April 2018–March 2019 155 $ (430 ) Crude oil fixed-price (2) April 2018–December 2019 (1,376 ) (8,960 ) Crude oil index (2) April 2018–April 2018 (10 ) (6 ) Propane fixed-price (2) April 2018–February 2019 14 1,849 Refined products fixed-price (2) April 2018–January 2020 (5,419 ) (17,081 ) Refined products index (2) April 2018–April 2018 (4 ) (17 ) Other April 2018–March 2022 3,894 (20,751 ) Net cash collateral provided 15,501 Net commodity derivative liability $ (5,250 )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in the table above do not include commodity derivative contract positions related to the Retail Propane segment, as these amounts have been classified as assets held for sale within our unaudited condensed consolidated balance sheets (see Note 14 ). During the three months ended June 30, 2018 , we recorded a net loss of $52.7 million and during the three months ended June 30, 2017 , we recorded a net gain of $36.5 million from our commodity derivatives to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June 30, 2018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June 30, 2018 , we had $1.3 billion of outstanding borrowings under our Revolving Credit Facility at a weighted average interest rate of 4.79% . Fair Value of Fixed-Rate Notes The following table provides fair value estimates of our fixed-rate notes at June 30, 2018 (in thousands): Senior Unsecured Notes: 5.125% Notes due 2019 $ 354,312 6.875% Notes due 2021 $ 373,013 7.500% Notes due 2023 $ 618,966 6.125% Notes due 2025 $ 369,557 For the Senior Unsecured Notes, the fair value estimates were developed based on publicly traded quotes and would be classified as Level 1 in the fair value hierarchy.</t>
  </si>
  <si>
    <t>Segments</t>
  </si>
  <si>
    <t>Segment Reporting [Abstract]</t>
  </si>
  <si>
    <t>Segments 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June 30, 2018 2017 (1) (in thousands) Revenues: Crude Oil Logistics: Topic 606 revenues Crude oil sales $ 756,511 $ 480,285 Crude oil transportation and other 28,546 26,986 Non-Topic 606 revenues 3,298 — Elimination of intersegment sales (4,525 ) (2,356 ) Total Crude Oil Logistics revenues 783,830 504,915 Water Solutions: Topic 606 revenues Disposal service fees 54,004 33,321 Sale of recovered hydrocarbons 20,378 9,960 Freshwater revenues 500 — Other service revenues 1,251 3,686 Non-Topic 606 revenues 12 — Total Water Solutions revenues 76,145 46,967 Liquids: Topic 606 revenues Propane sales 186,489 136,860 Butane sales 113,200 68,232 Other product sales 151,805 84,303 Service revenues 5,671 6,012 Non-Topic 606 revenues 4,397 — Elimination of intersegment sales (1,665 ) (1,382 ) Total Liquids revenues 459,897 294,025 Refined Products and Renewables: Topic 606 revenues Refined products sales 1,428,212 2,773,607 Renewables sales — 110,966 Service fees and other revenues — 118 Non-Topic 606 revenues 3,096,195 — Elimination of intersegment sales — (54 ) Total Refined Products and Renewables revenues 4,524,407 2,884,637 Corporate and Other: Non-Topic 606 revenues 376 161 Elimination of intersegment sales (221 ) — Total Corporate and Other revenues 155 161 Total revenues $ 5,844,434 $ 3,730,705 (1) We adopted ASC 606 as of April 1, 2018. Revenue reported in fiscal year 2018 is recorded under the ASC 605 guidance. The following table summarizes depreciation and amortization expense and operating income (loss) by segment for the periods indicated. Three Months Ended June 30, 2018 2017 (in thousands) Depreciation and Amortization: Crude Oil Logistics $ 19,229 $ 20,835 Water Solutions 25,309 24,008 Liquids 6,468 6,330 Refined Products and Renewables 321 324 Corporate and Other 718 920 Total depreciation and amortization $ 52,045 $ 52,417 Operating Income (Loss): Crude Oil Logistics $ (99,738 ) $ 4,357 Water Solutions 969 (1,154 ) Liquids 2,623 (8,772 ) Refined Products and Renewables 29,022 14,496 Corporate and Other (17,430 ) (17,726 ) Total operating loss $ (84,554 ) $ (8,799 )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8 2017 (in thousands) Crude Oil Logistics $ 8,382 $ 7,058 Water Solutions 130,422 19,405 Liquids 992 542 Corporate and Other 331 269 Total $ 140,127 $ 27,274 The following tables summarize long-lived assets (consisting of property, plant and equipment, intangible assets, and goodwill) and total assets by segment at the dates indicated: June 30, 2018 March 31, 2018 (in thousands) Long-lived assets, net: Crude Oil Logistics $ 1,624,591 $ 1,638,558 Water Solutions 1,416,901 1,256,143 Liquids (1) 495,767 501,302 Refined Products and Renewables 207,179 208,849 Corporate and Other 30,571 31,516 Total $ 3,775,009 $ 3,636,368 (1) Includes $0.5 million and $0.6 million of non-US long-lived assets at June 30, 2018 and March 31, 2018 , respectively. June 30, 2018 March 31, 2018 (in thousands) Total assets: Crude Oil Logistics $ 2,241,828 $ 2,285,813 Water Solutions 1,492,264 1,323,171 Liquids (1) 773,130 717,690 Refined Products and Renewables 1,231,926 1,204,633 Corporate and Other 69,814 102,211 Assets held for sale 515,012 517,604 Total $ 6,323,974 $ 6,151,122 (1) Includes $36.6 million and $27.5 million of non-US total assets at June 30, 2018 and March 31, 2018 , respectively.</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E Energy Adams, LLC, an equity method investee, in which we previously held an ownership interest. We sold our interest in E Energy Adams, LLC on May 3, 2018 (see Note 2 ). These transactions are reported within cost of sales in our unaudited condensed consolidated statements of operations. The following table summarizes these related party transactions for the periods indicated: Three Months Ended June 30, 2018 2017 (in thousands) Sales to SemGroup $ 120 $ 123 Purchases from SemGroup $ 1,020 $ 1,017 Sales to equity method investees $ — $ 98 Purchases from equity method investees $ — $ 27,906 Sales to entities affiliated with management $ 5,280 $ 83 Purchases from entities affiliated with management $ 76,534 $ 197 Accounts receivable from affiliates consist of the following at the dates indicated: June 30, 2018 March 31, 2018 (in thousands) Receivables from SemGroup $ 24 $ 49 Receivables from NGL Energy Holdings LLC 5,795 4,693 Receivables from equity method investees 11 6 Receivables from entities affiliated with management 2,994 24 Total $ 8,824 $ 4,772 Accounts payable to affiliates consist of the following at the dates indicated: June 30, 2018 March 31, 2018 (in thousands) Payables to SemGroup $ 22 $ — Payables to equity method investees — 8 Payables to entities affiliated with management 24,852 1,246 Total $ 24,874 $ 1,254 At June 30, 2018 and March 31, 2018 , we had a loan receivable from Victory Propane, an equity method investee (see Note 2), of $2.1 million (net of our proportionate share of their cumulative losses since October 2017 of $0.5 million , as described in Note 2 ) and $1.2 million , respectively, with an initial maturity date of March 31, 2021, which can be extended for successive one -year periods unless one of the parties terminates the loan agreement. Other Related Party Transactions Repurchase of Warrants On April 26, 2018, we repurchased outstanding warrants, as discussed further in Note 10 , from funds managed by Oaktree Capital Management, L.P., who are represented on the board of directors of our general partner. Agreement with WPX Energy Marketing, LLC (“WPX”) During the three months ended June 30, 2018, we entered into a definitive agreement with WPX. Under this agreement, we agreed to provide WPX the benefit of our minimum shipping fees or deficiency credits (fees paid in previous periods that were in excess of the volumes actually shipped) totaling $67.7 million at the time of the transaction (as discussed further in Note 2 ), which can be utilized for volumes shipped that exceed the minimum monthly volume commitment in subsequent periods. As a result, we wrote-off these minimum shipping fees included within other noncurrent assets in our unaudited condensed consolidated balance sheet (see Note 2 ) and recorded a loss within loss (gain) on disposal or impairment of assets, net in our unaudited condensed consolidated statement of operations. We also agreed that we would only ship crude oil that we are required to purchase from WPX in utilizing our allotted capacity on these pipelines and they agreed to be fully responsible to us for all deficiency payments (money due when our actual shipments are less than our allotted capacity) for the remaining term of our contract, which totals $50.3 million (as discuss further in Note 9 ). As consideration for this transaction, we paid WPX a net $35.3 million , which we have recorded as a loss within loss (gain) on disposal or impairment of assets, net in our unaudited condensed consolidated statement of operations. A member of the board of directors of our general partner is also an executive of WPX.</t>
  </si>
  <si>
    <t>Assets, Liabilities and Redeemable Noncontrolling Interest Held for Sale and Discontinued Operations</t>
  </si>
  <si>
    <t>Discontinued Operations and Disposal Groups [Abstract]</t>
  </si>
  <si>
    <t>Assets, Liabilities and Redeemable Noncontrolling Interest Held for Sale and Discontinued Operations As discussed in Note 1 , as of June 30, 2018 , we met the criteria for classifying the assets, liabilities and redeemable noncontrolling interest of our Retail Propane segment as held for sale and the operations as discontinued. The following table summarizes the major classes of assets, liabilities and redeemable noncontrolling interest classified as held for sale at the dates indicated: June 30, 2018 March 31, 2018 (in thousands) Assets Held for Sale Cash and cash equivalents $ 3,861 $ 4,113 Accounts receivable-trade, net 23,726 45,924 Inventories 14,904 13,250 Prepaid expenses and other current assets 3,644 2,796 Property, plant and equipment, net 209,674 201,340 Goodwill 108,308 107,951 Intangible assets, net 149,205 141,328 Other assets 1,690 902 Total assets held for sale $ 515,012 $ 517,604 Liabilities and Redeemable Noncontrolling Interest Held for Sale Accounts payable-trade $ 9,676 $ 7,790 Accrued expenses and other payables 5,024 6,583 Advance payments received from customers 20,497 12,842 Current maturities of long-term debt 2,912 2,550 Long-term debt, net 4,886 2,888 Redeemable noncontrolling interest 12,829 9,927 Total liabilities and redeemable noncontrolling interest held for sale $ 55,824 $ 42,580 The following table summarizes the results of operations from discontinued operations related to the Retail Propane segment for the periods indicated: Three Months Ended June 30, 2018 2017 (in thousands) Revenues $ 66,673 $ 67,080 Cost of sales 34,496 29,636 Operating expenses 24,502 28,641 General and administrative expense 2,396 2,606 Depreciation and amortization 8,706 11,462 (Gain) loss on disposal or impairment of assets, net (11 ) 603 Operating loss from discontinued operations (3,416 ) (5,868 ) Interest expense (125 ) (122 ) Other (expense) income, net (500 ) 335 Loss from discontinued operations before taxes (1) (4,041 ) (5,655 ) Income tax expense — (3 ) Loss from discontinued operations, net of tax $ (4,041 ) $ (5,658 ) (1) Includes losses attributable to redeemable noncontrolling interest of $0.4 million and $0.4 million for the three months ended June 30, 2018 and 2017 , respectively. Continuing Involvement We have commitments to sell up to 104.4 million gallons of propane, valued at $106.5 million (based on the contract price) to Superior and DCC, the purchasers of the Retail Propane segment, through April 2019. During the three months ended June 30, 2018, we received $3.0 million from DCC for propane sold to them during the period.</t>
  </si>
  <si>
    <t>Revenue from Contracts with Customers</t>
  </si>
  <si>
    <t>Revenue from Contract with Customer [Abstract]</t>
  </si>
  <si>
    <t>Revenue from Contract with Customer</t>
  </si>
  <si>
    <t>Revenue from Contracts with Customers Impact of Adoption We adopted Topic 606 on April 1, 2018, using the modified retrospective method. Revenues for reporting periods beginning after April 1, 2018 are presented under Topic 606, while prior periods are not adjusted and continue to be reported under the accounting standard in effect for those periods. We recorded an increase to the beginning balance of equity as of April 1, 2018, due to the cumulative impact of adopting the standard, as discussed further below. Based on our evaluation, we anticipate that from time to time, differences in the timing of revenues earned and our right to invoice customers may create contract assets or liabilities. These differences in timing would be the result of contracts that contain minimum volume commitments and tiered pricing provisions, primarily within our Water Solutions segment. In addition, we completed the process of implementing appropriate changes to our business processes, systems and controls to support recognition and disclosure under this standard. 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 As discussed previously, we deferred a portion of the gain related to the sale of our general partner interest in TransMontaigne Partners L.P., of which the current portion was recorded in accrued expenses and other payables and the long-term portion was recorded in other noncurrent liabilities at March 31, 2018 within our unaudited condensed consolidated balance sheet. As this transaction was accounted for under the real estate guidance in ASC 360-20, Property, Plant and Equipment, we had been amortizing the gain over the life of the related lease agreements. Upon adoption of ASU No. 2014-09 and ASU No. 2017-05, we determined that this transaction should be accounted for under the guidance of ASC 810-10-40 and utilizing the modified retrospective approach of adoption, the deferred gain as of March 31, 2018 of $139.3 million was recognized in the beginning balance of retained earnings as part of our cumulative effect adjustment at April 1, 2018. The following tables summarize the impact of adoption on our unaudited condensed consolidated balance sheet and unaudited condensed consolidated statement of operations as of and for the three months ended June 30, 2018: Unaudited Condensed Consolidated Balance Sheet June 30, 2018 As Reported Balances Without Adoption of ASU No. 2014-09 Effect of Change Increase/(Decrease) (in thousands) Accrued expenses and other payables $ 225,617 $ 30,113 $ 195,504 Other noncurrent liabilities $ 63,539 $ 101,665 $ (38,126 ) Equity: General partner $ (50,919 ) $ (51,058 ) $ 139 Limited partners $ 1,740,410 $ 1,601,243 $ 139,167 Unaudited Condensed Consolidated Statement of Operations Three Months Ended June 30, 2018 As Reported Balances Without Adoption of ASU No. 2014-09 Effect of Change Increase/(Decrease) (in thousands) Loss (gain) on disposal or impairment of assets, net $ 101,335 $ 93,807 $ 7,528 Operating loss $ (84,554 ) $ (77,026 ) $ (7,528 ) Net loss $ (169,289 ) $ (161,761 ) $ (7,528 ) 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June 30, 2018.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e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us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service revenue.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in thousands): Fiscal Year Ending March 31, 2019 (nine months) $ 98,428 2020 112,353 2021 110,461 2022 106,386 2023 104,063 Thereafter 322,019 Total $ 853,710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unaudited condensed consolidated balance sheets. Under certain of our contracts, we recognize revenues in excess of billings, referred to as contract assets, within prepaid expenses and other current assets in our unaudited condensed consolidated balance sheets. Accounts receivable from contracts with customers are presented within accounts receivable-trade and accounts receivable-affiliates in our unaudited condensed consolidated balance sheets. Our contract asset balances primarily relate to our underground cavern storage contracts with multi-period contracts in which the fee escalates each year and the customer provides upfront payment at the beginning of the contract period. We did not record any contract assets during this period.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unaudited condensed consolidated balance sheets. Our deferred revenue primarily relates to: • Prepayments. Some revenue contracts contain prepayment provisions within our Liquids business segment. Revenue received related to our underground cavern storage services is received up-front at the beginning of the contract period and deferred until services have been rendered. In some cases, we also received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are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our estimates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Deferred revenue is included in advance payments received from customers on the unaudited condensed consolidated balance sheets as the performance obligations related to these revenues are expected to be satisfied within one year or less. The following tables summarizes the balances of our contract assets and liabilities at the dates indicated: Balance at April 1, 2018 June 30, 2018 (in thousands) Accounts receivable from contracts with customers $ 677,095 $ 705,594 2018 (in thousands) Contract liabilities balance at April 1 $ 6,127 Payment received and deferred 25,864 Payment recognized in revenue (12,367 ) Contract liabilities balance at June 30 $ 19,624</t>
  </si>
  <si>
    <t>Subsequent Events</t>
  </si>
  <si>
    <t>Subsequent Events [Abstract]</t>
  </si>
  <si>
    <t>Subsequent Events Acquisitions On July 9, 2018, and in conjunction with the sale of the Retail Propane segment (see Note 1 ), we acquired the remaining 40% interest in Atlantic Propane, LLC, which was part of our Retail Propane segment, for total consideration of approximately $12.8 million . The acquisition of the remaining interest was accounted for as an equity transaction, no gain or loss was recorded, and the carrying value of the noncontrolling interest was adjusted to reflect the change in ownership interest of the subsidiary. Atlantic Propane was included in the sale to Superior, as discussed below. On July 10, 2018, we completed the sale of virtually all of our Retail Propane segment to Superior, see Note 1 and Note 14 for a further discussion.</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in Thousands) June 30, 2018 NGL Energy NGL Energy Guarantor Non-Guarantor Consolidating Consolidated ASSETS CURRENT ASSETS: Cash and cash equivalents $ 5,314 $ — $ 1,319 $ 7,049 $ — $ 13,682 Accounts receivable-trade, net of allowance for doubtful accounts — — 1,093,941 2,655 — 1,096,596 Accounts receivable-affiliates — — 8,824 — — 8,824 Inventories — — 600,066 420 — 600,486 Prepaid expenses and other current assets — — 134,129 968 — 135,097 Assets held for sale — — 487,378 27,634 — 515,012 Total current assets 5,314 — 2,325,657 38,726 — 2,369,697 PROPERTY, PLANT AND EQUIPMENT, net of accumulated depreciation — — 1,457,799 146,699 — 1,604,498 GOODWILL — — 1,185,711 77,260 — 1,262,971 INTANGIBLE ASSETS, net of accumulated amortization — — 825,124 82,416 — 907,540 INVESTMENTS IN UNCONSOLIDATED ENTITIES — — 1,995 — — 1,995 NET INTERCOMPANY RECEIVABLES (PAYABLES) 1,697,552 — (1,707,202 ) 9,650 — — INVESTMENTS IN CONSOLIDATED SUBSIDIARIES 2,015,546 — 245,072 — (2,260,618 ) — LOAN RECEIVABLE-AFFILIATE — — 2,135 — — 2,135 OTHER NONCURRENT ASSETS — — 175,138 — — 175,138 Total assets $ 3,718,412 $ — $ 4,511,429 $ 354,751 $ (2,260,618 ) $ 6,323,974 LIABILITIES AND EQUITY CURRENT LIABILITIES AND REDEEMABLE NONCONTROLLING INTEREST: Accounts payable-trade $ — $ — $ 835,909 $ 324 $ — $ 836,233 Accounts payable-affiliates 1 — 24,873 — — 24,874 Accrued expenses and other payables 33,673 — 190,308 1,636 — 225,617 Advance payments received from customers — — 16,104 5,767 — 21,871 Current maturities of long-term debt — — 646 — — 646 Liabilities and redeemable noncontrolling interest held for sale — — 39,888 15,936 — 55,824 Total current liabilities and redeemable noncontrolling interest 33,674 — 1,107,728 23,663 — 1,165,065 LONG-TERM DEBT, net of debt issuance costs and current maturities 1,701,214 — 1,331,169 — — 3,032,383 OTHER NONCURRENT LIABILITIES — — 56,986 6,553 — 63,539 CLASS A 10.75% CONVERTIBLE PREFERRED UNITS 91,559 — — — — 91,559 EQUITY: Partners’ equity 1,891,965 — 2,015,546 324,792 (2,340,081 ) 1,892,222 Accumulated other comprehensive loss — — — (257 ) — (257 ) Noncontrolling interests — — — — 79,463 79,463 Total equity 1,891,965 — 2,015,546 324,535 (2,260,618 ) 1,971,428 Total liabilities and equity $ 3,718,412 $ — $ 4,511,429 $ 354,751 $ (2,260,618 ) $ 6,323,974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Unaudited Condensed Consolidating Statement of Operations (in Thousands) Three Months Ended June 30, 2018 NGL Energy NGL Energy Guarantor Non-Guarantor Consolidating Consolidated REVENUES $ — $ — $ 5,840,539 $ 4,693 $ (798 ) $ 5,844,434 COST OF SALES — — 5,696,990 (36 ) (798 ) 5,696,156 OPERATING COSTS AND EXPENSES: Operating — — 54,172 2,090 — 56,262 General and administrative — — 22,048 342 — 22,390 Depreciation and amortization — — 49,131 2,914 — 52,045 Loss on disposal or impairment of assets, net — — 101,335 — — 101,335 Revaluation of liabilities — — — 800 — 800 Operating Loss — — (83,137 ) (1,417 ) — (84,554 ) OTHER INCOME (EXPENSE): Equity in earnings of unconsolidated entities — — 104 — — 104 Interest expense (29,500 ) — (16,767 ) (12 ) 11 (46,268 ) Loss on early extinguishment of liabilities, net (137 ) — — — — (137 ) Other expense, net — — (33,546 ) — (196 ) (33,742 ) Loss From Continuing Operations Before Income Taxes (29,637 ) — (133,346 ) (1,429 ) (185 ) (164,597 ) INCOME TAX EXPENSE — — (651 ) — — (651 ) EQUITY IN NET LOSS FROM CONTINUING OPERATIONS OF CONSOLIDATED SUBSIDIARIES (138,909 ) — (1,647 ) — 140,556 — Loss From Continuing Operations (168,546 ) — (135,644 ) (1,429 ) 140,371 (165,248 ) Loss From Discontinued Operations, Net of Tax — — (3,265 ) (961 ) 185 (4,041 ) Net Loss (168,546 ) — (138,909 ) (2,390 ) 140,556 (169,289 ) LESS: NET LOSS ATTRIBUTABLE TO NONCONTROLLING INTERESTS 345 345 LESS: NET LOSS ATTRIBUTABLE TO REDEEMABLE NONCONTROLLING INTERESTS 398 398 NET LOSS ATTRIBUTABLE TO NGL ENERGY PARTNERS LP $ (168,546 ) $ — $ (138,909 ) $ (2,390 ) $ 141,299 $ (168,546 ) Unaudited Condensed Consolidating Statement of Operations (in Thousands) Three Months Ended June 30, 2017 NGL Energy NGL Energy Guarantor Non-Guarantor Consolidating Consolidated REVENUES $ — $ — $ 3,729,220 $ 1,889 $ (404 ) $ 3,730,705 COST OF SALES — — 3,629,087 — (404 ) 3,628,683 OPERATING COSTS AND EXPENSES: Operating — — 47,225 611 — 47,836 General and administrative — — 22,304 81 — 22,385 Depreciation and amortization — — 51,490 927 — 52,417 Gain on disposal or impairment of assets, net — — (11,817 ) — — (11,817 ) Operating (Loss) Income — — (9,069 ) 270 — (8,799 ) OTHER INCOME (EXPENSE): Equity in earnings of unconsolidated entities — — 1,816 — — 1,816 Interest expense (38,371 ) — (10,733 ) (11 ) 11 (49,104 ) Loss on early extinguishment of liabilities, net (3,281 ) — — — — (3,281 ) Other income, net — — 1,960 18 (203 ) 1,775 (Loss) Income From Continuing Operations Before Income Taxes (41,652 ) — (16,026 ) 277 (192 ) (57,593 ) INCOME TAX EXPENSE — — (456 ) — — (456 ) EQUITY IN NET LOSS FROM CONTINUING OPERATIONS OF CONSOLIDATED SUBSIDIARIES (21,710 ) — (371 ) — 22,081 — (Loss) Income From Continuing Operations (63,362 ) — (16,853 ) 277 21,889 (58,049 ) Loss From Discontinued Operations, Net of Tax — — (4,857 ) (993 ) 192 (5,658 ) Net Loss (63,362 ) — (21,710 ) (716 ) 22,081 (63,707 ) LESS: NET INCOME ATTRIBUTABLE TO NONCONTROLLING INTERESTS (52 ) (52 ) LESS: NET LOSS ATTRIBUTABLE TO REDEEMABLE NONCONTROLLING INTERESTS 397 397 NET LOSS ATTRIBUTABLE TO NGL ENERGY PARTNERS LP $ (63,362 ) $ — $ (21,710 ) $ (716 ) $ 22,426 $ (63,362 ) Unaudited Condensed Consolidating Statements of Comprehensive Income (Loss) (in Thousands) Three Months Ended June 30, 2018 NGL Energy NGL Energy Guarantor Non-Guarantor Consolidating Consolidated Net loss $ (168,546 ) $ — $ (138,909 ) $ (2,390 ) $ 140,556 $ (169,289 ) Other comprehensive loss — — (1 ) (10 ) — (11 ) Comprehensive loss $ (168,546 ) $ — $ (138,910 ) $ (2,400 ) $ 140,556 $ (169,300 ) Three Months Ended June 30, 2017 NGL Energy NGL Energy Guarantor Non-Guarantor Consolidating Consolidated Net loss $ (63,362 ) $ — $ (21,710 ) $ (716 ) $ 22,081 $ (63,707 ) Other comprehensive loss — — (364 ) (11 ) — (375 ) Comprehensive loss $ (63,362 ) $ — $ (22,074 ) $ (727 ) $ 22,081 $ (64,082 ) Unaudited Condensed Consolidating Statement of Cash Flows (in Thousands) Three Months Ended June 30, 2018 NGL Energy NGL Energy Guarantor Non-Guarantor Consolidating Adjustments Consolidated OPERATING ACTIVITIES: Net cash used in operating activities-continuing operations $ (50,211 ) $ — $ (22,043 ) $ (747 ) $ (185 ) $ (73,186 ) Net cash provided by operating activities-discontinued operations — — 26,327 5,463 — 31,790 Net cash (used in) provided by operating activities (50,211 ) — 4,284 4,716 (185 ) (41,396 ) INVESTING ACTIVITIES: Capital expenditures — — (70,788 ) (1,922 ) — (72,710 ) Acquisitions, net of cash acquired — — (112,665 ) (3,927 ) — (116,592 ) Settlements of commodity derivatives — — (60,861 ) — — (60,861 ) Proceeds from sales of assets — — 5,406 — — 5,406 Proceeds from divestitures of businesses and investments — — 18,594 — — 18,594 Investments in unconsolidated entities — — (6 ) — — (6 ) Repayments on loan for natural gas liquids facility — — 2,707 — — 2,707 Loan to affiliate — — (1,050 ) — — (1,050 ) Net cash used in investing activities-continuing operations — — (218,663 ) (5,849 ) — (224,512 ) Net cash used in investing activities-discontinued operations — — (19,061 ) (3,947 ) — (23,008 ) Net cash used in investing activities — — (237,724 ) (9,796 ) — (247,520 ) FINANCING ACTIVITIES: Proceeds from borrowings under Revolving Credit Facility — — 962,000 — — 962,000 Payments on Revolving Credit Facility — — (605,500 ) — — (605,500 ) Repurchase of senior unsecured notes (5,069 ) — — — — (5,069 ) Payments on other long-term debt — — (163 ) — — (163 ) Debt issuance costs — — (771 ) — — (771 ) Contributions from noncontrolling interest owners, net — — — 169 — 169 Distributions to general and common unit partners and preferred unitholders (53,905 ) — — — — (53,905 ) Repurchase of warrants (14,988 ) — — — — (14,988 ) Payments for settlement and early extinguishment of liabilities — — (1,195 ) — — (1,195 ) Other — — 8,708 — — 8,708 Net changes in advances with consolidated entities 112,572 — (124,383 ) 11,626 185 — Net cash provided by financing activities-continuing operations 38,610 — 238,696 11,795 185 289,286 Net cash used in financing activities-discontinued operations — — (7,159 ) (1,874 ) — (9,033 ) Net cash provided by financing activities 38,610 — 231,537 9,921 185 280,253 Less cash flows from discontinued operations — — 107 (358 ) — (251 ) Net (decrease) increase in cash and cash equivalents (11,601 ) — (2,010 ) 5,199 — (8,412 ) Cash and cash equivalents, beginning of period 16,915 — 3,329 1,850 — 22,094 Cash and cash equivalents, end of period $ 5,314 $ — $ 1,319 $ 7,049 $ — $ 13,682 Unaudited Condensed Consolidating Statement of Cash Flows (in Thousands) Three Months Ended June 30, 2017 NGL Energy NGL Energy Guarantor Non-Guarantor Consolidating Adjustments Consolidated OPERATING ACTIVITIES: Net cash (used in) provided by operating activities-continuing operations $ (60,756 ) $ — $ 18,118 $ 33,145 $ (192 ) $ (9,685 ) Net cash provided by (used in) operating activities-discontinued operations — — 11,584 (908 ) — 10,676 Net cash (used in) provided by operating activities (60,756 ) — 29,702 32,237 (192 ) 991 INVESTING ACTIVITIES: Capital expenditures — — (27,419 ) (226 ) — (27,645 ) Acquisitions, net of cash acquired — — (19,897 ) — — (19,897 ) Settlements of commodity derivatives — — 23,349 — — 23,349 Proceeds from sales of assets — — 18,493 — — 18,493 Investments in unconsolidated entities — — (5,250 ) — — (5,250 ) Distributions of capital from unconsolidated entities — — 2,115 — — 2,115 Repayments on loan for natural gas liquids facility — — 2,401 — — 2,401 Loan to affiliate — — (500 ) — — (500 ) Net cash used in investing activities-continuing operations — — (6,708 ) (226 ) — (6,934 ) Net cash used in investing activities-discontinued operations — — (2,165 ) (101 ) — (2,266 ) Net cash used in investing activities — — (8,873 ) (327 ) — (9,200 ) FINANCING ACTIVITIES: Proceeds from borrowings under Revolving Credit Facility — — 299,500 — — 299,500 Payments on Revolving Credit Facility — — (344,500 ) — — (344,500 ) Repurchase of senior secured and senior unsecured notes (74,391 ) — — — — (74,391 ) Payments on other long-term debt — — (159 ) — — (159 ) Debt issuance costs (294 ) — (1,802 ) — — (2,096 ) Contributions from noncontrolling interest owners, net — — — 23 — 23 Distributions to general and common unit partners and preferred unitholders (53,399 ) — — — — (53,399 ) Proceeds from sale of preferred units, net of offering costs 202,977 — — — — 202,977 Repurchase of warrants (10,549 ) — — — — (10,549 ) Payments for settlement and early extinguishment of liabilities — — (745 ) — — (745 ) Other — — 8,953 (122 ) — 8,831 Net changes in advances with consolidated entities 2 — 32,093 (32,287 ) 192 — Net cash provided by (used in) financing activities-continuing operations 64,346 — (6,660 ) (32,386 ) 192 25,492 Net cash (used in) provided by financing activities-discontinued operations — — (10,091 ) 92 — (9,999 ) Net cash provided by (used in) financing activities 64,346 — (16,751 ) (32,294 ) 192 15,493 Less cash flows from discontinued operations — — (672 ) (917 ) — (1,589 ) Net increase in cash and cash equivalents 3,590 — 4,750 533 — 8,873 Cash and cash equivalents, beginning of period 6,257 — 73 1,496 — 7,826 Cash and cash equivalents, end of period $ 9,847 $ — $ 4,823 $ 2,029 $ — $ 16,699</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June 30, 2018 or March 31, 2018 .</t>
  </si>
  <si>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t>
  </si>
  <si>
    <t>Variable Interest Entity</t>
  </si>
  <si>
    <t>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to be used for working capital and/or acquisition funding. Victory Propane began using this revolving line of credit shortly after operations commenced. At June 30, 2018 , we provided a majority of Victory Propane’s financing and have concluded that Victory Propane is a variable interest entity because the equity of Victory Propane is not sufficient to fund its activities without additional subordinated financial support. Each joint venture member has an equal ownership interest in Victory Propane and has equal representation on Victory Propane’s board of managers to make all significant decisions relating to the operations of Victory Propane. Therefore, we do not have the power to direct activities that significantly influence the economic performance of Victory Propane and have concluded that we are not the primary beneficiary. Our maximum exposure to loss related to Victory Propane is limited to the sum of our equity investment as shown in the table above and the outstanding loan receivable (see Note 13 ) at June 30, 2018 .</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 ).</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three months ended June 30, 2018 to our estimates of the acquisition date fair values of assets acquired and liabilities assumed in business combinations that occurred during the fiscal year ended March 31, 2018 .</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 , moving the unrealized loss out of accumulated other comprehensive income and to limited partners’ equity.</t>
  </si>
  <si>
    <t>Equity (Policies)</t>
  </si>
  <si>
    <t>Service Awards</t>
  </si>
  <si>
    <t xml:space="preserve">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Performance Awards</t>
  </si>
  <si>
    <t>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t>
  </si>
  <si>
    <t>Revenue from Contracts with Customers (Policies)</t>
  </si>
  <si>
    <t>Revenue, Transaction Price Measurement, Tax Exclusion [Policy Text Block]</t>
  </si>
  <si>
    <t>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t>
  </si>
  <si>
    <t>Revenue Recognition</t>
  </si>
  <si>
    <t>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June 30, 2018.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e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us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service revenue.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t>
  </si>
  <si>
    <t>Significant Accounting Policies (Tables)</t>
  </si>
  <si>
    <t>Schedule of inventories</t>
  </si>
  <si>
    <t>Inventories consist of the following at the dates indicated: June 30, 2018 March 31, 2018 (in thousands) Crude oil $ 77,834 $ 77,351 Natural gas liquids: Propane 48,940 38,910 Butane 46,224 12,613 Other 8,265 6,515 Refined products: Gasoline 289,021 253,286 Diesel 88,092 113,939 Renewables: Ethanol 35,227 38,093 Biodiesel 6,883 10,596 Total $ 600,486 $ 551,303 Amounts in the table above do not include inventory related to the Retail Propane segment, as these amounts have been classified as assets held for sale within our unaudited condensed consolidated balance sheets (see Note 14 ).</t>
  </si>
  <si>
    <t>Schedule of investments in unconsolidated entities</t>
  </si>
  <si>
    <t>Our investments in unconsolidated entities consist of the following at the dates indicated: Entity Segment Ownership Date Acquired June 30, 2018 March 31, 2018 (in thousands) Water treatment and disposal facility (2) Water Solutions 50% August 2015 $ 1,995 $ 2,094 E Energy Adams, LLC (3) Refined Products and Renewables —% December 2013 — 15,142 Victory Propane, LLC (4) Corporate and Other 50% April 2015 — — Total $ 1,995 $ 17,236 (1) Ownership interest percentages are at June 30, 2018 . (2) This is an investment in an unincorporated joint venture. (3) On May 3, 2018, we sold our previously held 20% interest in E Energy Adams, LLC for net proceeds of $18.6 million and recorded a gain on disposal of $3.0 million during the three months ended June 30, 2018 within loss (gain) on disposal or impairment of assets, net in our unaudited condensed consolidated statement of operations. (4) As our investment is $0 at June 30, 2018 , our proportionate share of Victory Propane’s losses have been recorded against the loan receivable we have with Victory Propane. See Note 13 for a further discussion.</t>
  </si>
  <si>
    <t>Schedule of other noncurrent assets</t>
  </si>
  <si>
    <t>Other noncurrent assets consist of the following at the dates indicated: June 30, 2018 March 31, 2018 (in thousands) Loan receivable (1) $ 26,441 $ 29,463 Line fill (2) 33,437 34,897 Tank bottoms (3) 44,148 42,044 Minimum shipping fees - pipeline commitments (4) 23,204 88,757 Other 47,908 49,878 Total $ 175,138 $ 245,039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June 30,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June 30, 2018 and March 31, 2018 , tank bottoms held in third party terminals consisted of 389,737 barrels and 366,212 barrels of refined products, respectively. Tank bottoms held in terminals we own are included within property, plant and equipment (see Note 5 ). (4) Represents the minimum shipping fees paid in excess of volumes shipped, or deficiency credits, for two contracts with crude oil pipeline operators. This amount can be recovered when volumes shipped exceed the minimum monthly volume commitment (see Note 9 ). During the three months ended June 30, 2018, we entered into a definitive agreement, as described further in Note 13 , in which we agreed to provide the benefit of our deficiency credit under one of these contracts. As a result of providing this benefit to the third party, we wrote off $67.7 million of these deficiency credits to loss (gain) on disposal or impairment of assets, net in our unaudited condensed consolidated statements of operation during the three months ended June 30, 2018. Under the remaining other contract for which we have the future benefit, we currently have 22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 ).</t>
  </si>
  <si>
    <t>Schedule of accrued expenses and other payables</t>
  </si>
  <si>
    <t>Accrued expenses and other payables consist of the following at the dates indicated: June 30, 2018 March 31, 2018 (in thousands) Accrued compensation and benefits $ 16,600 $ 18,033 Excise and other tax liabilities 33,982 40,829 Derivative liabilities 66,091 51,039 Accrued interest 32,758 39,947 Product exchange liabilities 13,911 11,842 Gavilon legal matter settlement (Note 9) 35,000 — Deferred gain on sale of general partner interest in TLP (1) — 30,113 Other 27,275 31,701 Total $ 225,617 $ 223,504 (1) See Note 15 for a discussion of the accounting for the deferred gain upon adoption of ASU No. 2014-09 and ASU No. 2017-05. Amounts in the table above do not include accrued expenses and other payables related to the Retail Propane segment, as these amounts have been classified as liabilities held for sale within our unaudited condensed consolidated balance sheets (see Note 14 ).</t>
  </si>
  <si>
    <t>Schedule of redeemable noncontrolling interest</t>
  </si>
  <si>
    <t>The following table summarizes changes in our redeemable noncontrolling interest (in thousands): Balance at March 31, 2018 $ 9,927 Net loss attributable to redeemable noncontrolling interest (398 ) Redeemable noncontrolling interest valuation adjustment 3,300 Balance at June 30, 2018 $ 12,829</t>
  </si>
  <si>
    <t>Loss Per Common Unit (Tables)</t>
  </si>
  <si>
    <t>Schedule of weighted average number of units</t>
  </si>
  <si>
    <t>The following table presents our calculation of basic and diluted weighted average common units outstanding for the periods indicated: Three Months Ended June 30, 2018 2017 Weighted average common units outstanding during the period: Common units - Basic 121,544,421 120,535,909 Common units - Diluted 121,544,421 120,535,909 For the three months ended June 30, 2018 and 2017 , the Performance Awards (as defined herein), warrants, Service Awards (as defined herein) and the Class A Preferred Units (as defined herein) were considered antidilutive.</t>
  </si>
  <si>
    <t>Schedule of loss per common unit</t>
  </si>
  <si>
    <t>Our loss per common unit is as follows for the periods indicated: Three Months Ended June 30, 2018 2017 (in thousands, except unit and per unit amounts) Loss from continuing operations $ (165,248 ) $ (58,049 ) Less: Continuing operations loss (income) attributable to noncontrolling interests 345 (52 ) Net loss from continuing operations attributable to NGL Energy Partners LP (164,903 ) (58,101 ) Less: Distributions to preferred unitholders (1) (20,157 ) (9,684 ) Less: Continuing operations loss allocated to general partner (2) 151 35 Less: Repurchase of warrants (3) — (349 ) Net loss from continuing operations allocated to common unitholders $ (184,909 ) $ (68,099 ) Loss from discontinued operations attributable to NGL Energy Partners, net of tax $ (4,041 ) $ (5,658 ) Less: Discontinued operations loss attributable to redeemable noncontrolling interests 398 397 Less: Discontinued operations loss allocated to general partner (2) 4 5 Net loss from discontinued operations allocated to common unitholders $ (3,639 ) $ (5,256 ) Net loss allocated to common unitholders $ (188,548 ) $ (73,355 ) Basic loss per common unit Loss from continuing operations $ (1.52 ) $ (0.56 ) Loss from discontinued operations, net of tax (0.03 ) (0.05 ) Net loss $ (1.55 ) $ (0.61 ) Diluted loss per common unit Loss from continuing operations $ (1.52 ) $ (0.56 ) Loss from discontinued operations, net of tax (0.03 ) (0.05 ) Net loss $ (1.55 ) $ (0.61 ) Basic weighted average common units outstanding 121,544,421 120,535,909 Diluted weighted average common units outstanding 121,544,421 120,535,909 (1) This amount includes the distribution to preferred unitholders as well as the accretion for the beneficial conversion, as discussed further in Note 10 . (2) Net loss allocated to the general partner includes distributions to which it is entitled as the holder of incentive distribution rights. (3) This amount represents the excess of the repurchase price over the fair value of the warrants, as discussed further in Note 10 .</t>
  </si>
  <si>
    <t>Acquisitions (Tables)</t>
  </si>
  <si>
    <t>Water Solutions Facilities 2019 Acquisitions Acquisition Accounting In Process</t>
  </si>
  <si>
    <t>Business Acquisition</t>
  </si>
  <si>
    <t>Schedule of the fair values of the assets acquired and liabilities assumed</t>
  </si>
  <si>
    <t>The following table summarizes the preliminary estimates of the fair values as of June 30, 2018 , for the assets acquired and liabilities assumed (in thousands): Property, plant and equipment $ 29,419 Goodwill 51,756 Intangible assets 17,207 Current liabilities (250 ) Fair value of net assets acquired $ 98,132 The following table summarizes the preliminary estimates of the fair values as of June 30, 2018 , for the assets acquired and liabilities assumed (in thousands): Property, plant and equipment $ 3,052 Goodwill 6,608 Intangible assets 4,840 Fair value of net assets acquired $ 14,500</t>
  </si>
  <si>
    <t>Property, Plant and Equipment (Tables)</t>
  </si>
  <si>
    <t>Schedule of property, plant and equipment</t>
  </si>
  <si>
    <t>Our property, plant and equipment consists of the following at the dates indicated: Description Estimated June 30, 2018 March 31, 2018 (in thousands) Natural gas liquids terminal and storage assets 2–30 years $ 238,561 $ 238,487 Pipeline and related facilities 30–40 years 243,616 243,616 Refined products terminal assets and equipment 15–25 years 6,736 6,736 Vehicles and railcars 3–25 years 122,649 121,159 Water treatment facilities and equipment 3–30 years 632,707 601,139 Crude oil tanks and related equipment 2–30 years 215,367 218,588 Barges and towboats 5–30 years 97,366 92,712 Information technology equipment 3–7 years 31,153 30,749 Buildings and leasehold improvements 3–40 years 147,847 147,442 Land 56,257 51,816 Tank bottoms and line fill (1) 20,118 20,118 Other 3–20 years 11,797 11,794 Construction in progress 146,106 77,596 1,970,280 1,861,952 Accumulated depreciation (365,782 ) (343,345 ) Net property, plant and equipment $ 1,604,498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assets held for sale within our unaudited condensed consolidated balance sheets (see Note 14 ).</t>
  </si>
  <si>
    <t>Schedule of depreciation expense and capitalized interest expense</t>
  </si>
  <si>
    <t>The following table summarizes depreciation expense and capitalized interest expense for the periods indicated: Three Months Ended June 30, 2018 2017 (in thousands) Depreciation expense $ 24,729 $ 24,782 Capitalized interest expense $ 149 $ — The table above does not include amounts related to the Retail Propane segment, as these amounts has been classified within discontinued operations in our unaudited condensed consolidated statements of operations (see Note 14 ).</t>
  </si>
  <si>
    <t>Schedule of loss (gain) on sale of assets</t>
  </si>
  <si>
    <t>We record losses (gains) from the sales of property, plant and equipment and any write-downs in value due to impairment within loss (gain) on disposal or impairment of assets, net in our unaudited condensed consolidated statements of operations. The following table summarizes losses (gains) on the disposal or impairment of property, plant and equipment by segment for the periods indicated: Three Months Ended June 30, 2018 2017 (in thousands) Crude Oil Logistics $ (2,041 ) $ (3,632 ) Water Solutions 2,475 524 Liquids (10 ) — Total $ 424 $ (3,108 )</t>
  </si>
  <si>
    <t>Goodwill (Tables)</t>
  </si>
  <si>
    <t>Schedule of changes in goodwill by segment</t>
  </si>
  <si>
    <t>The following table summarizes changes in goodwill by segment during the three months ended June 30, 2018 : Crude Oil Water Liquids Refined Total (in thousands) Balances at March 31, 2018 $ 579,846 $ 424,465 $ 149,169 $ 51,127 $ 1,204,607 Acquisitions (Note 4) — 58,364 — — 58,364 Balances at June 30, 2018 $ 579,846 $ 482,829 $ 149,169 $ 51,127 $ 1,262,971</t>
  </si>
  <si>
    <t>Intangible Assets (Tables)</t>
  </si>
  <si>
    <t>Schedule of finite-lived intangible assets</t>
  </si>
  <si>
    <t>Our intangible assets consist of the following at the dates indicated: June 30, 2018 March 31, 2018 Description Amortizable Lives Gross Carrying Accumulated Net Gross Carrying Accumulated Net (in thousands) Amortizable: Customer relationships 3–20 years $ 727,042 $ (336,778 ) $ 390,264 $ 718,763 $ (328,666 ) $ 390,097 Customer commitments 10 years 310,000 (51,667 ) 258,333 310,000 (43,917 ) 266,083 Pipeline capacity rights 30 years 161,785 (18,393 ) 143,392 161,785 (17,045 ) 144,740 Rights-of-way and easements 1–40 years 66,196 (3,769 ) 62,427 63,995 (3,214 ) 60,781 Executory contracts and other agreements 3–30 years 41,730 (14,993 ) 26,737 42,919 (15,424 ) 27,495 Non-compete agreements 2–32 years 8,538 (928 ) 7,610 5,465 (706 ) 4,759 Debt issuance costs (1) 5 years 41,763 (25,786 ) 15,977 40,992 (24,593 ) 16,399 Total amortizable 1,357,054 (452,314 ) 904,740 1,343,919 (433,565 ) 910,354 Non-amortizable: Trade names 2,800 — 2,800 2,800 — 2,800 Total non-amortizable 2,800 — 2,800 2,800 — 2,800 Total $ 1,359,854 $ (452,314 ) $ 907,540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the Retail Propane segment, as these amounts have been classified as assets held for sale within our unaudited condensed consolidated balance sheets (see Note 14 ).</t>
  </si>
  <si>
    <t>Schedule of indefinite-lived intangible assets</t>
  </si>
  <si>
    <t>Schedule of amortization expense</t>
  </si>
  <si>
    <t>Amortization expense is as follows for the periods indicated: Three Months Ended June 30, Recorded In 2018 2017 (in thousands) Depreciation and amortization $ 27,316 $ 27,635 Cost of sales 1,465 1,585 Interest expense 1,193 1,086 Total $ 29,974 $ 30,306 Amounts in the table above do not include amortization expense related to the Retail Propane segment, as these amounts have been classified as part of discontinued operations within our unaudited condensed consolidated statements of operations (see Note 14 ).</t>
  </si>
  <si>
    <t>Schedule of expected amortization of intangible assets</t>
  </si>
  <si>
    <t>Expected amortization of our intangible assets is as follows (in thousands): Fiscal Year Ending March 31, 2019 (nine months) $ 87,171 2020 115,692 2021 103,519 2022 88,841 2023 78,746 Thereafter 430,771 Total $ 904,740</t>
  </si>
  <si>
    <t>Long-Term Debt (Tables)</t>
  </si>
  <si>
    <t>Schedule of long-term debt</t>
  </si>
  <si>
    <t>Our long-term debt consists of the following at the dates indicated: June 30, 2018 March 31, 2018 Face Unamortized Book Face Unamortized Book (in thousands) Revolving credit facility: Expansion capital borrowings $ 265,500 $ — $ 265,500 $ — $ — $ — Working capital borrowings 1,060,500 — 1,060,500 969,500 — 969,500 Senior unsecured notes: 5.125% Notes due 2019 353,424 (1,332 ) 352,092 353,424 (1,653 ) 351,771 6.875% Notes due 2021 367,048 (4,180 ) 362,868 367,048 (4,499 ) 362,549 7.500% Notes due 2023 610,947 (8,092 ) 602,855 615,947 (8,542 ) 607,405 6.125% Notes due 2025 389,135 (5,736 ) 383,399 389,135 (5,951 ) 383,184 Other long-term debt 5,815 — 5,815 5,977 — 5,977 3,052,369 (19,340 ) 3,033,029 2,701,031 (20,645 ) 2,680,386 Less: Current maturities 646 — 646 646 — 646 Long-term debt $ 3,051,723 $ (19,340 ) $ 3,032,383 $ 2,700,385 $ (20,645 ) $ 2,679,740 (1) Debt issuance costs related to the Revolving Credit Facility are reported within intangible assets, rather than as a reduction of the carrying amount of long-term debt. Amounts in the table above do not include long-term debt related to the Retail Propane segment, as these amounts have been classified as liabilities held for sale within our unaudited condensed consolidated balance sheets (see Note 14 ).</t>
  </si>
  <si>
    <t>Schedule of future amortization expense of debt issuance costs</t>
  </si>
  <si>
    <t>Expected amortization of debt issuance costs is as follows (in thousands): Fiscal Year Ending March 31, 2019 (nine months) $ 3,697 2020 4,018 2021 3,646 2022 3,064 2023 2,376 Thereafter 2,539 Total $ 19,340</t>
  </si>
  <si>
    <t>Schedule of financial covenants in Credit Agreement</t>
  </si>
  <si>
    <t>The following table summarizes the debt covenant levels specified in the Credit Agreement as of June 30, 2018 : Senior Secured Interest Total Leverage Period Beginning Leverage Ratio (1) Leverage Ratio (1) Coverage Ratio (2) Indebtedness Ratio (1) June 30, 2018 4.75 3.25 2.50 — December 31, 2018 4.75 3.25 2.75 — March 31, 2019 and thereafter 4.50 3.25 2.75 6.50 (1) Represents the maximum ratio for the period presented. (2) Represents the minimum ratio for the period presented.</t>
  </si>
  <si>
    <t>Schedule of maturities of long-term debt</t>
  </si>
  <si>
    <t>The scheduled maturities of our long-term debt are as follows at June 30, 2018 : Fiscal Year Ending March 31, Revolving Senior Unsecured Notes Other Total (in thousands) 2019 (nine months) $ — $ — $ 638 $ 638 2020 — 353,424 648 354,072 2021 — — 4,529 4,529 2022 1,326,000 367,048 — 1,693,048 2023 — — — — Thereafter — 1,000,082 — 1,000,082 Total $ 1,326,000 $ 1,720,554 $ 5,815 $ 3,052,369 Amounts in the table above do not include long-term debt related to the Retail Propane segment, as these amounts have been classified as liabilities held for sale within our unaudited condensed consolidated balance sheets (see Note 14 ).</t>
  </si>
  <si>
    <t>Senior unsecured notes</t>
  </si>
  <si>
    <t>Schedule of repurchases</t>
  </si>
  <si>
    <t>The following table summarizes repurchases of Senior Unsecured Notes for the periods indicated: Three Months Ended June 30, 2018 (in thousands) 2023 Notes Notes repurchased $ 5,000 Cash paid (excluding payments of accrued interest) $ 5,069 Loss on early extinguishment of debt (1) $ (137 ) (1) Loss on the early extinguishment of debt for the 2023 Notes during the three months ended June 30, 2018 is inclusive of the write off of debt issuance costs of $0.1 million . The loss is reported within (loss) gain on early extinguishment of liabilities, net within our unaudited condensed consolidated statement of operations.</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8 $ 9,133 Accretion expense 152 Balance at June 30, 2018 $ 9,285</t>
  </si>
  <si>
    <t>Schedule of future minimum lease payments under contractual commitments</t>
  </si>
  <si>
    <t>The following table summarizes future minimum lease payments under these agreements at June 30, 2018 (in thousands): Fiscal Year Ending March 31, 2019 (nine months) $ 97,269 2020 114,665 2021 98,920 2022 73,322 2023 55,750 Thereafter 48,566 Total $ 488,492 Amounts in the table above exclude leases related to the sale of the Retail Propane segment (see Note 14 ).</t>
  </si>
  <si>
    <t>Schedule of future minimum throughput payments under agreements</t>
  </si>
  <si>
    <t>The following table summarizes future minimum throughput payments under these agreements at June 30, 2018 (in thousands): Fiscal Year Ending March 31, 2019 (nine months) $ 39,047 2020 42,456 Total $ 81,503</t>
  </si>
  <si>
    <t>Schedule of outstanding purchase commitments</t>
  </si>
  <si>
    <t>At June 30, 2018 , we had the following commodity purchase commitments (in thousands): Crude Oil (1) Natural Gas Liquids Value Volume Value Volume Fixed-Price Commodity Purchase Commitments: 2019 (nine months) $ 52,180 789 $ 22,490 28,875 Index-Price Commodity Purchase Commitments: 2019 (nine months) $ 1,199,591 18,097 $ 736,389 766,672 2020 707,225 12,148 28,812 36,680 2021 506,754 9,354 — — 2022 401,691 7,752 — — 2023 278,162 5,482 — — Thereafter 204,050 4,110 — — Total $ 3,297,473 56,943 $ 765,201 803,352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t>
  </si>
  <si>
    <t>Schedule of outstanding sale commitments</t>
  </si>
  <si>
    <t>At June 30, 2018 , we had the following commodity sale commitments (in thousands): Crude Oil Natural Gas Liquids Value Volume Value Volume Fixed-Price Commodity Sale Commitments: 2019 (nine months) $ 53,333 794 $ 92,537 96,100 2020 — — 1,040 1,045 2021 — — 59 60 Total $ 53,333 794 $ 93,636 97,205 Index-Price Commodity Sale Commitments: 2019 (nine months) $ 1,060,547 14,873 $ 922,685 822,251 2020 103,434 1,570 16,232 16,579 Total $ 1,163,981 16,443 $ 938,917 838,830</t>
  </si>
  <si>
    <t>Equity (Tables)</t>
  </si>
  <si>
    <t>Schedule of distributions declared</t>
  </si>
  <si>
    <t>The following table summarizes distributions declared on our common units during the last two quarters: Date Declared Record Date Date Paid/Payable Amount Per Unit Amount Paid/Payable to Limited Partners Amount Paid/Payable to General Partner (in thousands) (in thousands) April 24, 2018 May 7, 2018 May 15, 2018 $ 0.3900 $ 47,374 $ 82 July 24, 2018 August 8, 2018 August 14, 2018 $ 0.3900 $ 47,600 $ 82</t>
  </si>
  <si>
    <t>Service awards</t>
  </si>
  <si>
    <t>Schedule of awards activity</t>
  </si>
  <si>
    <t>The following table summarizes the Service Award activity during the three months ended June 30, 2018 : Unvested Service Award units at March 31, 2018 2,278,875 Units granted 97,992 Units vested and issued (50,992 ) Units forfeited (57,250 ) Unvested Service Award units at June 30, 2018 2,268,625</t>
  </si>
  <si>
    <t>Schedule of scheduled vesting of awards</t>
  </si>
  <si>
    <t>The following table summarizes the scheduled vesting of our unvested Service Award units at June 30, 2018 : Fiscal Year Ending March 31, 2019 (nine months) 933,975 2020 962,225 2021 370,925 2022 1,500 Total 2,268,625</t>
  </si>
  <si>
    <t>Schedule of estimated equity-based expense to be recorded on the awards granted</t>
  </si>
  <si>
    <t>The following table summarizes the estimated future expense we expect to record on the unvested Service Award units at June 30, 2018 (in thousands): Fiscal Year Ending March 31, 2019 (nine months) $ 9,516 2020 6,572 2021 2,072 2022 7 Total $ 18,167</t>
  </si>
  <si>
    <t>Performance awards</t>
  </si>
  <si>
    <t>The following table summarizes the Performance Award activity during the three months ended June 30, 2018 : Unvested Performance Award units at March 31, 2018 917,000 Units forfeited (36,000 ) Unvested Performance Award units at June 30, 2018 881,000</t>
  </si>
  <si>
    <t>The following table summarizes the estimated future expense we expect to record on the unvested Performance Award units at June 30, 2018 (in thousands): Fiscal Year Ending March 31, 2019 (nine months) $ 2,609 2020 1,904 2021 383 Total $ 4,896</t>
  </si>
  <si>
    <t>Schedule of performance measurement period for each tranche</t>
  </si>
  <si>
    <t>As of June 30, 2018 , performance will be measured over the following periods: Vesting Date of Tranche Performance Period for Tranche July 1, 2018 July 1, 2015 through June 30, 2018 July 1, 2019 July 1, 2016 through June 30, 2019 July 1, 2020 July 1, 2017 through June 30, 2020</t>
  </si>
  <si>
    <t>The following table summarizes distributions declared on our Class A Preferred Units during the last two quarters: Amount Paid/Payable to Class A Date Declared Date Paid/Payable Preferred Unitholders (in thousands) April 24, 2018 May 15, 2018 $ 6,449 July 24, 2018 August 14, 2018 $ 6,449</t>
  </si>
  <si>
    <t>The following table summarizes distributions declared on our Class B Preferred Units during the last two quarters: Amount Paid to Class B Date Declared Record Date Date Paid Preferred Unitholders (in thousands) March 19, 2018 April 2, 2018 April 16, 2018 $ 4,725 June 19, 2018 July 2, 2018 July 16, 2018 $ 4,725</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June 30, 2018 March 31, 2018 Derivative Derivative Derivative Derivative (in thousands) Level 1 measurements $ 15,743 $ (38,212 ) $ 5,093 $ (20,186 ) Level 2 measurements 71,253 (68,894 ) 48,752 (54,410 ) 86,996 (107,106 ) 53,845 (74,596 ) Netting of counterparty contracts (1) (13,141 ) 13,141 (2,922 ) 2,922 Net cash collateral (held) provided (2,034 ) 25,071 (1,762 ) 17,263 Commodity derivatives $ 71,821 $ (68,894 ) $ 49,161 $ (54,411 ) (1) Relates to commodity derivative assets and liabilities that are expected to be net settled on an exchange or through a netting arrangement with the counterparty.</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June 30, 2018 March 31, 2018 (in thousands) Prepaid expenses and other current assets $ 71,814 $ 49,161 Other noncurrent assets 7 — Accrued expenses and other payables (66,091 ) (51,039 ) Other noncurrent liabilities (2,803 ) (3,372 ) Net commodity derivative asset (liability) $ 2,927 $ (5,250 )</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June 30, 2018: Cross-commodity (1) July 2018–March 2019 (57 ) $ 740 Crude oil fixed-price (2) July 2018–December 2019 (1,606 ) (18,566 ) Crude oil index (2) July 2018–July 2018 (10 ) (74 ) Propane fixed-price (2) July 2018–March 2019 175 1,643 Refined products fixed-price (2) July 2018–January 2020 (5,928 ) (5,878 ) Refined products index (2) July 2018–July 2018 (3 ) (24 ) Other July 2018–March 2022 2,049 (20,110 ) Net cash collateral provided 23,037 Net commodity derivative asset $ 2,927 At March 31, 2018: Cross-commodity (1) April 2018–March 2019 155 $ (430 ) Crude oil fixed-price (2) April 2018–December 2019 (1,376 ) (8,960 ) Crude oil index (2) April 2018–April 2018 (10 ) (6 ) Propane fixed-price (2) April 2018–February 2019 14 1,849 Refined products fixed-price (2) April 2018–January 2020 (5,419 ) (17,081 ) Refined products index (2) April 2018–April 2018 (4 ) (17 ) Other April 2018–March 2022 3,894 (20,751 ) Net cash collateral provided 15,501 Net commodity derivative liability $ (5,250 )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in the table above do not include commodity derivative contract positions related to the Retail Propane segment, as these amounts have been classified as assets held for sale within our unaudited condensed consolidated balance sheets (see Note 14 ).</t>
  </si>
  <si>
    <t>Schedule of fair value estimates of fixed-rate notes</t>
  </si>
  <si>
    <t>The following table provides fair value estimates of our fixed-rate notes at June 30, 2018 (in thousands): Senior Unsecured Notes: 5.125% Notes due 2019 $ 354,312 6.875% Notes due 2021 $ 373,013 7.500% Notes due 2023 $ 618,966 6.125% Notes due 2025 $ 369,557</t>
  </si>
  <si>
    <t>Segments (Tables)</t>
  </si>
  <si>
    <t>Schedule of certain information related to results of operations by segment</t>
  </si>
  <si>
    <t>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June 30, 2018 2017 (1) (in thousands) Revenues: Crude Oil Logistics: Topic 606 revenues Crude oil sales $ 756,511 $ 480,285 Crude oil transportation and other 28,546 26,986 Non-Topic 606 revenues 3,298 — Elimination of intersegment sales (4,525 ) (2,356 ) Total Crude Oil Logistics revenues 783,830 504,915 Water Solutions: Topic 606 revenues Disposal service fees 54,004 33,321 Sale of recovered hydrocarbons 20,378 9,960 Freshwater revenues 500 — Other service revenues 1,251 3,686 Non-Topic 606 revenues 12 — Total Water Solutions revenues 76,145 46,967 Liquids: Topic 606 revenues Propane sales 186,489 136,860 Butane sales 113,200 68,232 Other product sales 151,805 84,303 Service revenues 5,671 6,012 Non-Topic 606 revenues 4,397 — Elimination of intersegment sales (1,665 ) (1,382 ) Total Liquids revenues 459,897 294,025 Refined Products and Renewables: Topic 606 revenues Refined products sales 1,428,212 2,773,607 Renewables sales — 110,966 Service fees and other revenues — 118 Non-Topic 606 revenues 3,096,195 — Elimination of intersegment sales — (54 ) Total Refined Products and Renewables revenues 4,524,407 2,884,637 Corporate and Other: Non-Topic 606 revenues 376 161 Elimination of intersegment sales (221 ) — Total Corporate and Other revenues 155 161 Total revenues $ 5,844,434 $ 3,730,705 (1) We adopted ASC 606 as of April 1, 2018. Revenue reported in fiscal year 2018 is recorded under the ASC 605 guidance. The following table summarizes depreciation and amortization expense and operating income (loss) by segment for the periods indicated. Three Months Ended June 30, 2018 2017 (in thousands) Depreciation and Amortization: Crude Oil Logistics $ 19,229 $ 20,835 Water Solutions 25,309 24,008 Liquids 6,468 6,330 Refined Products and Renewables 321 324 Corporate and Other 718 920 Total depreciation and amortization $ 52,045 $ 52,417 Operating Income (Loss): Crude Oil Logistics $ (99,738 ) $ 4,357 Water Solutions 969 (1,154 ) Liquids 2,623 (8,772 ) Refined Products and Renewables 29,022 14,496 Corporate and Other (17,430 ) (17,726 ) Total operating loss $ (84,554 ) $ (8,799 )</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June 30, 2018 2017 (in thousands) Crude Oil Logistics $ 8,382 $ 7,058 Water Solutions 130,422 19,405 Liquids 992 542 Corporate and Other 331 269 Total $ 140,127 $ 27,274</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June 30, 2018 March 31, 2018 (in thousands) Long-lived assets, net: Crude Oil Logistics $ 1,624,591 $ 1,638,558 Water Solutions 1,416,901 1,256,143 Liquids (1) 495,767 501,302 Refined Products and Renewables 207,179 208,849 Corporate and Other 30,571 31,516 Total $ 3,775,009 $ 3,636,368 (1) Includes $0.5 million and $0.6 million of non-US long-lived assets at June 30, 2018 and March 31, 2018 , respectively. June 30, 2018 March 31, 2018 (in thousands) Total assets: Crude Oil Logistics $ 2,241,828 $ 2,285,813 Water Solutions 1,492,264 1,323,171 Liquids (1) 773,130 717,690 Refined Products and Renewables 1,231,926 1,204,633 Corporate and Other 69,814 102,211 Assets held for sale 515,012 517,604 Total $ 6,323,974 $ 6,151,122 (1) Includes $36.6 million and $27.5 million of non-US total assets at June 30, 2018 and March 31, 2018 , respectively.</t>
  </si>
  <si>
    <t>Transactions with Affiliates (Tables)</t>
  </si>
  <si>
    <t>Summary of purchase and sale transactions of products and services</t>
  </si>
  <si>
    <t>The following table summarizes these related party transactions for the periods indicated: Three Months Ended June 30, 2018 2017 (in thousands) Sales to SemGroup $ 120 $ 123 Purchases from SemGroup $ 1,020 $ 1,017 Sales to equity method investees $ — $ 98 Purchases from equity method investees $ — $ 27,906 Sales to entities affiliated with management $ 5,280 $ 83 Purchases from entities affiliated with management $ 76,534 $ 197</t>
  </si>
  <si>
    <t>Schedule of accounts receivable from affiliates</t>
  </si>
  <si>
    <t>Accounts receivable from affiliates consist of the following at the dates indicated: June 30, 2018 March 31, 2018 (in thousands) Receivables from SemGroup $ 24 $ 49 Receivables from NGL Energy Holdings LLC 5,795 4,693 Receivables from equity method investees 11 6 Receivables from entities affiliated with management 2,994 24 Total $ 8,824 $ 4,772</t>
  </si>
  <si>
    <t>Schedule of accounts payable to affiliates</t>
  </si>
  <si>
    <t>Accounts payable to affiliates consist of the following at the dates indicated: June 30, 2018 March 31, 2018 (in thousands) Payables to SemGroup $ 22 $ — Payables to equity method investees — 8 Payables to entities affiliated with management 24,852 1,246 Total $ 24,874 $ 1,254</t>
  </si>
  <si>
    <t>Assets, Liabilities and Redeemable Noncontrolling Interest Held for Sale and Discontinued Operations (Tables)</t>
  </si>
  <si>
    <t>The following table summarizes the major classes of assets, liabilities and redeemable noncontrolling interest classified as held for sale at the dates indicated: June 30, 2018 March 31, 2018 (in thousands) Assets Held for Sale Cash and cash equivalents $ 3,861 $ 4,113 Accounts receivable-trade, net 23,726 45,924 Inventories 14,904 13,250 Prepaid expenses and other current assets 3,644 2,796 Property, plant and equipment, net 209,674 201,340 Goodwill 108,308 107,951 Intangible assets, net 149,205 141,328 Other assets 1,690 902 Total assets held for sale $ 515,012 $ 517,604 Liabilities and Redeemable Noncontrolling Interest Held for Sale Accounts payable-trade $ 9,676 $ 7,790 Accrued expenses and other payables 5,024 6,583 Advance payments received from customers 20,497 12,842 Current maturities of long-term debt 2,912 2,550 Long-term debt, net 4,886 2,888 Redeemable noncontrolling interest 12,829 9,927 Total liabilities and redeemable noncontrolling interest held for sale $ 55,824 $ 42,580 The following table summarizes the results of operations from discontinued operations related to the Retail Propane segment for the periods indicated: Three Months Ended June 30, 2018 2017 (in thousands) Revenues $ 66,673 $ 67,080 Cost of sales 34,496 29,636 Operating expenses 24,502 28,641 General and administrative expense 2,396 2,606 Depreciation and amortization 8,706 11,462 (Gain) loss on disposal or impairment of assets, net (11 ) 603 Operating loss from discontinued operations (3,416 ) (5,868 ) Interest expense (125 ) (122 ) Other (expense) income, net (500 ) 335 Loss from discontinued operations before taxes (1) (4,041 ) (5,655 ) Income tax expense — (3 ) Loss from discontinued operations, net of tax $ (4,041 ) $ (5,658 ) (1) Includes losses attributable to redeemable noncontrolling interest of $0.4 million and $0.4 million for the three months ended June 30, 2018 and 2017 , respectively.</t>
  </si>
  <si>
    <t>Revenue from Contracts with Customers (Tables)</t>
  </si>
  <si>
    <t>Schedule of impact of adoption of new accounting standard</t>
  </si>
  <si>
    <t>The following tables summarize the impact of adoption on our unaudited condensed consolidated balance sheet and unaudited condensed consolidated statement of operations as of and for the three months ended June 30, 2018: Unaudited Condensed Consolidated Balance Sheet June 30, 2018 As Reported Balances Without Adoption of ASU No. 2014-09 Effect of Change Increase/(Decrease) (in thousands) Accrued expenses and other payables $ 225,617 $ 30,113 $ 195,504 Other noncurrent liabilities $ 63,539 $ 101,665 $ (38,126 ) Equity: General partner $ (50,919 ) $ (51,058 ) $ 139 Limited partners $ 1,740,410 $ 1,601,243 $ 139,167 Unaudited Condensed Consolidated Statement of Operations Three Months Ended June 30, 2018 As Reported Balances Without Adoption of ASU No. 2014-09 Effect of Change Increase/(Decrease) (in thousands) Loss (gain) on disposal or impairment of assets, net $ 101,335 $ 93,807 $ 7,528 Operating loss $ (84,554 ) $ (77,026 ) $ (7,528 ) Net loss $ (169,289 ) $ (161,761 ) $ (7,528 )</t>
  </si>
  <si>
    <t>Schedule of amount and timing of remaining performance obligation</t>
  </si>
  <si>
    <t>The following table summarizes the amount and timing of revenue recognition for such contracts (in thousands): Fiscal Year Ending March 31, 2019 (nine months) $ 98,428 2020 112,353 2021 110,461 2022 106,386 2023 104,063 Thereafter 322,019 Total $ 853,710</t>
  </si>
  <si>
    <t>Schedule of contract assets and liabilities</t>
  </si>
  <si>
    <t>The following tables summarizes the balances of our contract assets and liabilities at the dates indicated: Balance at April 1, 2018 June 30, 2018 (in thousands) Accounts receivable from contracts with customers $ 677,095 $ 705,594 2018 (in thousands) Contract liabilities balance at April 1 $ 6,127 Payment received and deferred 25,864 Payment recognized in revenue (12,367 ) Contract liabilities balance at June 30 $ 19,624</t>
  </si>
  <si>
    <t>Unaudited Condensed Consolidating Guarantor and Non-Guarantor Financial Information (Tables)</t>
  </si>
  <si>
    <t>Schedule of Unaudited Condensed Consolidating Balance Sheets</t>
  </si>
  <si>
    <t>Unaudited Condensed Consolidating Balance Sheet (in Thousands) June 30, 2018 NGL Energy NGL Energy Guarantor Non-Guarantor Consolidating Consolidated ASSETS CURRENT ASSETS: Cash and cash equivalents $ 5,314 $ — $ 1,319 $ 7,049 $ — $ 13,682 Accounts receivable-trade, net of allowance for doubtful accounts — — 1,093,941 2,655 — 1,096,596 Accounts receivable-affiliates — — 8,824 — — 8,824 Inventories — — 600,066 420 — 600,486 Prepaid expenses and other current assets — — 134,129 968 — 135,097 Assets held for sale — — 487,378 27,634 — 515,012 Total current assets 5,314 — 2,325,657 38,726 — 2,369,697 PROPERTY, PLANT AND EQUIPMENT, net of accumulated depreciation — — 1,457,799 146,699 — 1,604,498 GOODWILL — — 1,185,711 77,260 — 1,262,971 INTANGIBLE ASSETS, net of accumulated amortization — — 825,124 82,416 — 907,540 INVESTMENTS IN UNCONSOLIDATED ENTITIES — — 1,995 — — 1,995 NET INTERCOMPANY RECEIVABLES (PAYABLES) 1,697,552 — (1,707,202 ) 9,650 — — INVESTMENTS IN CONSOLIDATED SUBSIDIARIES 2,015,546 — 245,072 — (2,260,618 ) — LOAN RECEIVABLE-AFFILIATE — — 2,135 — — 2,135 OTHER NONCURRENT ASSETS — — 175,138 — — 175,138 Total assets $ 3,718,412 $ — $ 4,511,429 $ 354,751 $ (2,260,618 ) $ 6,323,974 LIABILITIES AND EQUITY CURRENT LIABILITIES AND REDEEMABLE NONCONTROLLING INTEREST: Accounts payable-trade $ — $ — $ 835,909 $ 324 $ — $ 836,233 Accounts payable-affiliates 1 — 24,873 — — 24,874 Accrued expenses and other payables 33,673 — 190,308 1,636 — 225,617 Advance payments received from customers — — 16,104 5,767 — 21,871 Current maturities of long-term debt — — 646 — — 646 Liabilities and redeemable noncontrolling interest held for sale — — 39,888 15,936 — 55,824 Total current liabilities and redeemable noncontrolling interest 33,674 — 1,107,728 23,663 — 1,165,065 LONG-TERM DEBT, net of debt issuance costs and current maturities 1,701,214 — 1,331,169 — — 3,032,383 OTHER NONCURRENT LIABILITIES — — 56,986 6,553 — 63,539 CLASS A 10.75% CONVERTIBLE PREFERRED UNITS 91,559 — — — — 91,559 EQUITY: Partners’ equity 1,891,965 — 2,015,546 324,792 (2,340,081 ) 1,892,222 Accumulated other comprehensive loss — — — (257 ) — (257 ) Noncontrolling interests — — — — 79,463 79,463 Total equity 1,891,965 — 2,015,546 324,535 (2,260,618 ) 1,971,428 Total liabilities and equity $ 3,718,412 $ — $ 4,511,429 $ 354,751 $ (2,260,618 ) $ 6,323,974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t>
  </si>
  <si>
    <t>Schedule of Unaudited Condensed Consolidating Statements of Operations</t>
  </si>
  <si>
    <t>Unaudited Condensed Consolidating Statement of Operations (in Thousands) Three Months Ended June 30, 2018 NGL Energy NGL Energy Guarantor Non-Guarantor Consolidating Consolidated REVENUES $ — $ — $ 5,840,539 $ 4,693 $ (798 ) $ 5,844,434 COST OF SALES — — 5,696,990 (36 ) (798 ) 5,696,156 OPERATING COSTS AND EXPENSES: Operating — — 54,172 2,090 — 56,262 General and administrative — — 22,048 342 — 22,390 Depreciation and amortization — — 49,131 2,914 — 52,045 Loss on disposal or impairment of assets, net — — 101,335 — — 101,335 Revaluation of liabilities — — — 800 — 800 Operating Loss — — (83,137 ) (1,417 ) — (84,554 ) OTHER INCOME (EXPENSE): Equity in earnings of unconsolidated entities — — 104 — — 104 Interest expense (29,500 ) — (16,767 ) (12 ) 11 (46,268 ) Loss on early extinguishment of liabilities, net (137 ) — — — — (137 ) Other expense, net — — (33,546 ) — (196 ) (33,742 ) Loss From Continuing Operations Before Income Taxes (29,637 ) — (133,346 ) (1,429 ) (185 ) (164,597 ) INCOME TAX EXPENSE — — (651 ) — — (651 ) EQUITY IN NET LOSS FROM CONTINUING OPERATIONS OF CONSOLIDATED SUBSIDIARIES (138,909 ) — (1,647 ) — 140,556 — Loss From Continuing Operations (168,546 ) — (135,644 ) (1,429 ) 140,371 (165,248 ) Loss From Discontinued Operations, Net of Tax — — (3,265 ) (961 ) 185 (4,041 ) Net Loss (168,546 ) — (138,909 ) (2,390 ) 140,556 (169,289 ) LESS: NET LOSS ATTRIBUTABLE TO NONCONTROLLING INTERESTS 345 345 LESS: NET LOSS ATTRIBUTABLE TO REDEEMABLE NONCONTROLLING INTERESTS 398 398 NET LOSS ATTRIBUTABLE TO NGL ENERGY PARTNERS LP $ (168,546 ) $ — $ (138,909 ) $ (2,390 ) $ 141,299 $ (168,546 ) Unaudited Condensed Consolidating Statement of Operations (in Thousands) Three Months Ended June 30, 2017 NGL Energy NGL Energy Guarantor Non-Guarantor Consolidating Consolidated REVENUES $ — $ — $ 3,729,220 $ 1,889 $ (404 ) $ 3,730,705 COST OF SALES — — 3,629,087 — (404 ) 3,628,683 OPERATING COSTS AND EXPENSES: Operating — — 47,225 611 — 47,836 General and administrative — — 22,304 81 — 22,385 Depreciation and amortization — — 51,490 927 — 52,417 Gain on disposal or impairment of assets, net — — (11,817 ) — — (11,817 ) Operating (Loss) Income — — (9,069 ) 270 — (8,799 ) OTHER INCOME (EXPENSE): Equity in earnings of unconsolidated entities — — 1,816 — — 1,816 Interest expense (38,371 ) — (10,733 ) (11 ) 11 (49,104 ) Loss on early extinguishment of liabilities, net (3,281 ) — — — — (3,281 ) Other income, net — — 1,960 18 (203 ) 1,775 (Loss) Income From Continuing Operations Before Income Taxes (41,652 ) — (16,026 ) 277 (192 ) (57,593 ) INCOME TAX EXPENSE — — (456 ) — — (456 ) EQUITY IN NET LOSS FROM CONTINUING OPERATIONS OF CONSOLIDATED SUBSIDIARIES (21,710 ) — (371 ) — 22,081 — (Loss) Income From Continuing Operations (63,362 ) — (16,853 ) 277 21,889 (58,049 ) Loss From Discontinued Operations, Net of Tax — — (4,857 ) (993 ) 192 (5,658 ) Net Loss (63,362 ) — (21,710 ) (716 ) 22,081 (63,707 ) LESS: NET INCOME ATTRIBUTABLE TO NONCONTROLLING INTERESTS (52 ) (52 ) LESS: NET LOSS ATTRIBUTABLE TO REDEEMABLE NONCONTROLLING INTERESTS 397 397 NET LOSS ATTRIBUTABLE TO NGL ENERGY PARTNERS LP $ (63,362 ) $ — $ (21,710 ) $ (716 ) $ 22,426 $ (63,362 )</t>
  </si>
  <si>
    <t>Schedule of Unaudited Condensed Consolidating Statements of Comprehensive Income (Loss)</t>
  </si>
  <si>
    <t>Unaudited Condensed Consolidating Statements of Comprehensive Income (Loss) (in Thousands) Three Months Ended June 30, 2018 NGL Energy NGL Energy Guarantor Non-Guarantor Consolidating Consolidated Net loss $ (168,546 ) $ — $ (138,909 ) $ (2,390 ) $ 140,556 $ (169,289 ) Other comprehensive loss — — (1 ) (10 ) — (11 ) Comprehensive loss $ (168,546 ) $ — $ (138,910 ) $ (2,400 ) $ 140,556 $ (169,300 ) Three Months Ended June 30, 2017 NGL Energy NGL Energy Guarantor Non-Guarantor Consolidating Consolidated Net loss $ (63,362 ) $ — $ (21,710 ) $ (716 ) $ 22,081 $ (63,707 ) Other comprehensive loss — — (364 ) (11 ) — (375 ) Comprehensive loss $ (63,362 ) $ — $ (22,074 ) $ (727 ) $ 22,081 $ (64,082 )</t>
  </si>
  <si>
    <t>Schedule of Unaudited Condensed Consolidating Statements of Cash Flows</t>
  </si>
  <si>
    <t>Unaudited Condensed Consolidating Statement of Cash Flows (in Thousands) Three Months Ended June 30, 2018 NGL Energy NGL Energy Guarantor Non-Guarantor Consolidating Adjustments Consolidated OPERATING ACTIVITIES: Net cash used in operating activities-continuing operations $ (50,211 ) $ — $ (22,043 ) $ (747 ) $ (185 ) $ (73,186 ) Net cash provided by operating activities-discontinued operations — — 26,327 5,463 — 31,790 Net cash (used in) provided by operating activities (50,211 ) — 4,284 4,716 (185 ) (41,396 ) INVESTING ACTIVITIES: Capital expenditures — — (70,788 ) (1,922 ) — (72,710 ) Acquisitions, net of cash acquired — — (112,665 ) (3,927 ) — (116,592 ) Settlements of commodity derivatives — — (60,861 ) — — (60,861 ) Proceeds from sales of assets — — 5,406 — — 5,406 Proceeds from divestitures of businesses and investments — — 18,594 — — 18,594 Investments in unconsolidated entities — — (6 ) — — (6 ) Repayments on loan for natural gas liquids facility — — 2,707 — — 2,707 Loan to affiliate — — (1,050 ) — — (1,050 ) Net cash used in investing activities-continuing operations — — (218,663 ) (5,849 ) — (224,512 ) Net cash used in investing activities-discontinued operations — — (19,061 ) (3,947 ) — (23,008 ) Net cash used in investing activities — — (237,724 ) (9,796 ) — (247,520 ) FINANCING ACTIVITIES: Proceeds from borrowings under Revolving Credit Facility — — 962,000 — — 962,000 Payments on Revolving Credit Facility — — (605,500 ) — — (605,500 ) Repurchase of senior unsecured notes (5,069 ) — — — — (5,069 ) Payments on other long-term debt — — (163 ) — — (163 ) Debt issuance costs — — (771 ) — — (771 ) Contributions from noncontrolling interest owners, net — — — 169 — 169 Distributions to general and common unit partners and preferred unitholders (53,905 ) — — — — (53,905 ) Repurchase of warrants (14,988 ) — — — — (14,988 ) Payments for settlement and early extinguishment of liabilities — — (1,195 ) — — (1,195 ) Other — — 8,708 — — 8,708 Net changes in advances with consolidated entities 112,572 — (124,383 ) 11,626 185 — Net cash provided by financing activities-continuing operations 38,610 — 238,696 11,795 185 289,286 Net cash used in financing activities-discontinued operations — — (7,159 ) (1,874 ) — (9,033 ) Net cash provided by financing activities 38,610 — 231,537 9,921 185 280,253 Less cash flows from discontinued operations — — 107 (358 ) — (251 ) Net (decrease) increase in cash and cash equivalents (11,601 ) — (2,010 ) 5,199 — (8,412 ) Cash and cash equivalents, beginning of period 16,915 — 3,329 1,850 — 22,094 Cash and cash equivalents, end of period $ 5,314 $ — $ 1,319 $ 7,049 $ — $ 13,682 Unaudited Condensed Consolidating Statement of Cash Flows (in Thousands) Three Months Ended June 30, 2017 NGL Energy NGL Energy Guarantor Non-Guarantor Consolidating Adjustments Consolidated OPERATING ACTIVITIES: Net cash (used in) provided by operating activities-continuing operations $ (60,756 ) $ — $ 18,118 $ 33,145 $ (192 ) $ (9,685 ) Net cash provided by (used in) operating activities-discontinued operations — — 11,584 (908 ) — 10,676 Net cash (used in) provided by operating activities (60,756 ) — 29,702 32,237 (192 ) 991 INVESTING ACTIVITIES: Capital expenditures — — (27,419 ) (226 ) — (27,645 ) Acquisitions, net of cash acquired — — (19,897 ) — — (19,897 ) Settlements of commodity derivatives — — 23,349 — — 23,349 Proceeds from sales of assets — — 18,493 — — 18,493 Investments in unconsolidated entities — — (5,250 ) — — (5,250 ) Distributions of capital from unconsolidated entities — — 2,115 — — 2,115 Repayments on loan for natural gas liquids facility — — 2,401 — — 2,401 Loan to affiliate — — (500 ) — — (500 ) Net cash used in investing activities-continuing operations — — (6,708 ) (226 ) — (6,934 ) Net cash used in investing activities-discontinued operations — — (2,165 ) (101 ) — (2,266 ) Net cash used in investing activities — — (8,873 ) (327 ) — (9,200 ) FINANCING ACTIVITIES: Proceeds from borrowings under Revolving Credit Facility — — 299,500 — — 299,500 Payments on Revolving Credit Facility — — (344,500 ) — — (344,500 ) Repurchase of senior secured and senior unsecured notes (74,391 ) — — — — (74,391 ) Payments on other long-term debt — — (159 ) — — (159 ) Debt issuance costs (294 ) — (1,802 ) — — (2,096 ) Contributions from noncontrolling interest owners, net — — — 23 — 23 Distributions to general and common unit partners and preferred unitholders (53,399 ) — — — — (53,399 ) Proceeds from sale of preferred units, net of offering costs 202,977 — — — — 202,977 Repurchase of warrants (10,549 ) — — — — (10,549 ) Payments for settlement and early extinguishment of liabilities — — (745 ) — — (745 ) Other — — 8,953 (122 ) — 8,831 Net changes in advances with consolidated entities 2 — 32,093 (32,287 ) 192 — Net cash provided by (used in) financing activities-continuing operations 64,346 — (6,660 ) (32,386 ) 192 25,492 Net cash (used in) provided by financing activities-discontinued operations — — (10,091 ) 92 — (9,999 ) Net cash provided by (used in) financing activities 64,346 — (16,751 ) (32,294 ) 192 15,493 Less cash flows from discontinued operations — — (672 ) (917 ) — (1,589 ) Net increase in cash and cash equivalents 3,590 — 4,750 533 — 8,873 Cash and cash equivalents, beginning of period 6,257 — 73 1,496 — 7,826 Cash and cash equivalents, end of period $ 9,847 $ — $ 4,823 $ 2,029 $ — $ 16,699</t>
  </si>
  <si>
    <t>Organization and Operations (Details) $ in Thousands</t>
  </si>
  <si>
    <t>Jul. 10, 2018USD ($)</t>
  </si>
  <si>
    <t>Jun. 30, 2018USD ($)statefacilityterminal</t>
  </si>
  <si>
    <t>Jun. 30, 2017USD ($)</t>
  </si>
  <si>
    <t>Organization and operations</t>
  </si>
  <si>
    <t>Ownership interest</t>
  </si>
  <si>
    <t>50.00%</t>
  </si>
  <si>
    <t>Number of owned terminals | terminal</t>
  </si>
  <si>
    <t>Retail propane</t>
  </si>
  <si>
    <t>Number of states in which entity operates | state</t>
  </si>
  <si>
    <t>Subsequent Event</t>
  </si>
  <si>
    <t>Retail Propane Business 2019 Acquisitions Acquisition Accounting In Process</t>
  </si>
  <si>
    <t>Number of retail propane businesses acquired | facility</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May 03, 2018</t>
  </si>
  <si>
    <t>Carrying value</t>
  </si>
  <si>
    <t>Water treatment and disposal facility | Water solutions | Operating segment</t>
  </si>
  <si>
    <t>E Energy Adams, LLC | Refined products and renewables | Operating segment</t>
  </si>
  <si>
    <t>0.00%</t>
  </si>
  <si>
    <t>20.00%</t>
  </si>
  <si>
    <t>Proceeds from sale of interest in equity method investee</t>
  </si>
  <si>
    <t>Gain on sale of interest in E Energy Adams, LLC</t>
  </si>
  <si>
    <t>Significant Accounting Policies - Variable Interest Entity (Details) $ in Millions</t>
  </si>
  <si>
    <t>Jun. 30, 2018USD ($)</t>
  </si>
  <si>
    <t>Equity method investees | Loan agreement</t>
  </si>
  <si>
    <t>Maximum borrowing capacity</t>
  </si>
  <si>
    <t>Significant Accounting Policies - Other Noncurrent Assets (Details) $ in Thousands</t>
  </si>
  <si>
    <t>Jun. 30, 2018USD ($)bbl</t>
  </si>
  <si>
    <t>Mar. 31, 2018USD ($)bbl</t>
  </si>
  <si>
    <t>Other Assets, Noncurrent [Abstract]</t>
  </si>
  <si>
    <t>Loan receivable</t>
  </si>
  <si>
    <t>Line fill</t>
  </si>
  <si>
    <t>Tank bottoms</t>
  </si>
  <si>
    <t>Minimum shipping fees - pipeline commitments</t>
  </si>
  <si>
    <t>Other Noncurrent Assets</t>
  </si>
  <si>
    <t>Number of barrels of refined product | bbl</t>
  </si>
  <si>
    <t>Number of barrels of product | bbl</t>
  </si>
  <si>
    <t>Propane sales</t>
  </si>
  <si>
    <t>Customer contracts | Contract No. 1</t>
  </si>
  <si>
    <t>Pipeline commitments, period to recover amount</t>
  </si>
  <si>
    <t>22 months</t>
  </si>
  <si>
    <t>Crude oil logistics</t>
  </si>
  <si>
    <t>Number of contracts</t>
  </si>
  <si>
    <t>Number of contracts with benefit of deficiency credits</t>
  </si>
  <si>
    <t>Write-off of pipeline deficiency credi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Deferred gain on sale of general partner interest in TLP (1)</t>
  </si>
  <si>
    <t>Significant Accounting Policies - Noncontrolling Interests (Details) - USD ($) $ in Thousands</t>
  </si>
  <si>
    <t>Redeemable Noncontrolling Interest [Roll Forward]</t>
  </si>
  <si>
    <t>Net loss attributable to redeemable noncontrolling interest</t>
  </si>
  <si>
    <t>Redeemable noncontrolling interest valuation adjustment</t>
  </si>
  <si>
    <t>Redeemable noncontrolling interest</t>
  </si>
  <si>
    <t>Balance at beginning of period</t>
  </si>
  <si>
    <t>Balance at end of period</t>
  </si>
  <si>
    <t>Significant Accounting Policies - Recent Accounting Pronouncements (Details) $ in Thousands</t>
  </si>
  <si>
    <t>Accumulated other comprehensive (loss) income | Available-for-sale securities</t>
  </si>
  <si>
    <t>Loss Per Common Unit (Details) - USD ($) $ / shares in Units, $ in Thousands</t>
  </si>
  <si>
    <t>Income (Loss) Per Common Unit</t>
  </si>
  <si>
    <t>Loss from continuing operations</t>
  </si>
  <si>
    <t>Less: Continuing operations loss (income) attributable to noncontrolling interests</t>
  </si>
  <si>
    <t>Net loss from continuing operations attributable to NGL Energy Partners LP</t>
  </si>
  <si>
    <t>Less: Distributions to preferred unitholders (1)</t>
  </si>
  <si>
    <t>Less: Continuing operations loss allocated to general partner (2)</t>
  </si>
  <si>
    <t>Less: Repurchase of warrants</t>
  </si>
  <si>
    <t>Loss from discontinued operations attributable to NGL Energy Partners, net of tax</t>
  </si>
  <si>
    <t>Less: Discontinued operations loss allocated to general partner (2)</t>
  </si>
  <si>
    <t>Diluted weighted average common units outstanding (in units)</t>
  </si>
  <si>
    <t>Common units</t>
  </si>
  <si>
    <t>Weighted Average Limited Partnership Units Outstanding, Basic</t>
  </si>
  <si>
    <t>Loss from Continuing Operations</t>
  </si>
  <si>
    <t>Loss from Discontinued Operations, Net of Tax</t>
  </si>
  <si>
    <t>Acquisitions - Water Pipeline Company (Details) - USD ($) $ in Thousands</t>
  </si>
  <si>
    <t>Apr. 24, 2018</t>
  </si>
  <si>
    <t>Carrying value of noncontrolling interest</t>
  </si>
  <si>
    <t>Water Pipeline Company</t>
  </si>
  <si>
    <t>Ownership interest acquired</t>
  </si>
  <si>
    <t>18.375%</t>
  </si>
  <si>
    <t>Total consideration to acquire remaining interest</t>
  </si>
  <si>
    <t>Acquisitions - Saltwater Water Solutions Facilities (Details) $ in Thousands</t>
  </si>
  <si>
    <t>Jun. 30, 2018USD ($)facility</t>
  </si>
  <si>
    <t>Mar. 31, 2018USD ($)</t>
  </si>
  <si>
    <t>Fair Value of Assets Acquired and Liabilities Assumed</t>
  </si>
  <si>
    <t>Revenues</t>
  </si>
  <si>
    <t>Operating income</t>
  </si>
  <si>
    <t>Number of wells acquired | facility</t>
  </si>
  <si>
    <t>Payments to acquire assets</t>
  </si>
  <si>
    <t>Number of saltwater facilities acquired | facility</t>
  </si>
  <si>
    <t>Number of saltwater wells acquired | facility</t>
  </si>
  <si>
    <t>Saltwater Facility | Water Solutions Facilities 2019 Acquisitions Acquisition Accounting In Process</t>
  </si>
  <si>
    <t>Total consideration to acquire businesses</t>
  </si>
  <si>
    <t>Property, plant and equipment</t>
  </si>
  <si>
    <t>Intangible assets</t>
  </si>
  <si>
    <t>Current liabilities</t>
  </si>
  <si>
    <t>Fair value of net assets acquired</t>
  </si>
  <si>
    <t>General and administrative expense</t>
  </si>
  <si>
    <t>Acquisitions - Freshwater Water Disposal Facilities (Details) $ in Thousands</t>
  </si>
  <si>
    <t>Number of freshwater facilities acquired | facility</t>
  </si>
  <si>
    <t>Number of freshwater wells acquired | facility</t>
  </si>
  <si>
    <t>Freshwater Facility | Water Solutions Facilities 2019 Acquisitions Acquisition Accounting In Process</t>
  </si>
  <si>
    <t>Acquisitions - Retail Propane Businesses (Details) - Retail Propane Business 2019 Acquisitions Acquisition Accounting In Process $ in Millions</t>
  </si>
  <si>
    <t>Total consideration to acquire businesses | $</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Water solution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in Thousands</t>
  </si>
  <si>
    <t>Goodwill [Roll Forward]</t>
  </si>
  <si>
    <t>Goodwill at the beginning of the period</t>
  </si>
  <si>
    <t>Acquisitions (Note 4)</t>
  </si>
  <si>
    <t>Goodwill at the end of the period</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13 years 4 months 24 days</t>
  </si>
  <si>
    <t>Trade name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Intangible Assets - Amortization (Details) - USD ($) $ in Thousands</t>
  </si>
  <si>
    <t>Amortization related to intangible assets</t>
  </si>
  <si>
    <t>Amortization expense</t>
  </si>
  <si>
    <t>Future amortization expense of intangible assets</t>
  </si>
  <si>
    <t>2019 (nine months)</t>
  </si>
  <si>
    <t>Thereafter</t>
  </si>
  <si>
    <t>Cost of sales</t>
  </si>
  <si>
    <t>Long-Term Debt (Details) - USD ($) $ in Thousands</t>
  </si>
  <si>
    <t>Face amount</t>
  </si>
  <si>
    <t>Face amount, current portion</t>
  </si>
  <si>
    <t>Face amount, long-term</t>
  </si>
  <si>
    <t>Book value</t>
  </si>
  <si>
    <t>Book value, current</t>
  </si>
  <si>
    <t>LONG-TERM DEBT, net of debt issuance costs and current maturities</t>
  </si>
  <si>
    <t>Amortization of debt issuance costs</t>
  </si>
  <si>
    <t>Expected Future Amortization of Debt Issuance Costs</t>
  </si>
  <si>
    <t>5.125% Senior Notes due 2019</t>
  </si>
  <si>
    <t>6.875% Senior Notes due 2021</t>
  </si>
  <si>
    <t>7.50% Senior Notes due 2023</t>
  </si>
  <si>
    <t>6.125% Senior Notes due 2025</t>
  </si>
  <si>
    <t>Other long-term debt</t>
  </si>
  <si>
    <t>Expansion Capital Facility | Revolving Credit Facility</t>
  </si>
  <si>
    <t>Working Capital Facility | Revolving Credit Facility</t>
  </si>
  <si>
    <t>Long-Term Debt - Credit Agreement (Details) $ in Thousands</t>
  </si>
  <si>
    <t>Jul. 05, 2018</t>
  </si>
  <si>
    <t>Debt and Capital Lease Obligations</t>
  </si>
  <si>
    <t>Revolving Credit Facility</t>
  </si>
  <si>
    <t>Financial Covenants in Credit Agreement</t>
  </si>
  <si>
    <t>Debt Instrument, actual leverage ratio</t>
  </si>
  <si>
    <t>Debt Instrument, actual senior secured leverage ratio</t>
  </si>
  <si>
    <t>Debt Instrument, actual interest coverage ratio</t>
  </si>
  <si>
    <t>Revolving Credit Facility | Minimum</t>
  </si>
  <si>
    <t>Commitment fees charged on unused capacity</t>
  </si>
  <si>
    <t>0.375%</t>
  </si>
  <si>
    <t>Debt instrument, covenant interest coverage ratio June 30, 2018 to December 31, 2018</t>
  </si>
  <si>
    <t>Debt instrument, covenant Interest coverage ratio December 31, 2018 to March 31, 2019</t>
  </si>
  <si>
    <t>Debt instrument, covenant interest coverage ratio March 31, 2019 to October 5, 2021</t>
  </si>
  <si>
    <t>Revolving Credit Facility | Maximum</t>
  </si>
  <si>
    <t>0.50%</t>
  </si>
  <si>
    <t>Debt instrument, covenant leverage ratio June 30, 2018 to March 31, 2019</t>
  </si>
  <si>
    <t>Debt instrument, covenant leverage ratio March 31, 2019 to October 5, 2021</t>
  </si>
  <si>
    <t>Debt instrument, covenant senior secured leverage ratio June 30, 2018 to October 5, 2021</t>
  </si>
  <si>
    <t>Debt instrument, total leverage indebtedness ratio March 31, 2019 to October 5, 2021</t>
  </si>
  <si>
    <t>Revolving Credit Facility | LIBOR option</t>
  </si>
  <si>
    <t>Interest rate margin added to variable rate base</t>
  </si>
  <si>
    <t>2.50%</t>
  </si>
  <si>
    <t>Reference rate</t>
  </si>
  <si>
    <t>2.09%</t>
  </si>
  <si>
    <t>Revolving Credit Facility | Prime rate</t>
  </si>
  <si>
    <t>1.50%</t>
  </si>
  <si>
    <t>5.00%</t>
  </si>
  <si>
    <t>Interest rate</t>
  </si>
  <si>
    <t>4.79%</t>
  </si>
  <si>
    <t>Working Capital Facility | Letter of Credit</t>
  </si>
  <si>
    <t>Outstanding letters of credit</t>
  </si>
  <si>
    <t>Letter of Credit | Revolving Credit Facility</t>
  </si>
  <si>
    <t>Fixed interest rate</t>
  </si>
  <si>
    <t>Subsequent Event | Revolving Credit Facility</t>
  </si>
  <si>
    <t>Credit agreement change to guarantors</t>
  </si>
  <si>
    <t>In the amendment, the lenders consented to, subject to the consummation of the Retail Propane disposition, release Retail Propane, LLC and its wholly-owned subsidiaries from its guaranty and other obligations under the loan documents. In return, the Partnership agreed to use the net proceeds from the Retail Propane disposition to pay down existing indebtedness no later than five business days after the consummation of the Retail Propane disposition.</t>
  </si>
  <si>
    <t>Long-Term Debt - Senior Unsecured Notes (Details) - USD ($) $ in Thousands</t>
  </si>
  <si>
    <t>Notes repurchased</t>
  </si>
  <si>
    <t>Cash paid (excluding payments of accrued interest)</t>
  </si>
  <si>
    <t>Write off of debt issuance costs</t>
  </si>
  <si>
    <t>Long-Term Debt - Other Long-Term Debt (Details) - USD ($) $ in Thousands</t>
  </si>
  <si>
    <t>Equipment loan</t>
  </si>
  <si>
    <t>Equipment loan | Minimum</t>
  </si>
  <si>
    <t>4.13%</t>
  </si>
  <si>
    <t>Equipment loan | Maximum</t>
  </si>
  <si>
    <t>7.10%</t>
  </si>
  <si>
    <t>Long-Term Debt - Maturity Schedule (Details) $ in Thousands</t>
  </si>
  <si>
    <t>Maturities</t>
  </si>
  <si>
    <t>Commitments and Contingencies - Legal Contingencies (Details) $ in Millions</t>
  </si>
  <si>
    <t>Loss Contingencies [Line Items]</t>
  </si>
  <si>
    <t>Range of possible loss</t>
  </si>
  <si>
    <t>Services Rendered</t>
  </si>
  <si>
    <t>Damages awarded</t>
  </si>
  <si>
    <t>Fraudulent Misrepresentation</t>
  </si>
  <si>
    <t>Commitments and Contingencies - Environmental Matters (Details) $ in Thousands</t>
  </si>
  <si>
    <t>Environmental matter</t>
  </si>
  <si>
    <t>Environmental matters liability</t>
  </si>
  <si>
    <t>Estimated litigation liability</t>
  </si>
  <si>
    <t>Commitments and Contingencies - Asset Retirement Obligations (Details) $ in Thousands</t>
  </si>
  <si>
    <t>Asset Retirement Obligation, Roll Forward Analysis [Roll Forward]</t>
  </si>
  <si>
    <t>Accretion expense</t>
  </si>
  <si>
    <t>Commitments and Contingencies - Operating Leases (Details) - USD ($) $ in Thousands</t>
  </si>
  <si>
    <t>Future minimum lease payments</t>
  </si>
  <si>
    <t>Rental expense</t>
  </si>
  <si>
    <t>Commitments and Contingencies - Pipeline Capacity Agreements (Details) $ in Thousands</t>
  </si>
  <si>
    <t>Pipeline capacity agreements</t>
  </si>
  <si>
    <t>Future minimum throughput payments</t>
  </si>
  <si>
    <t>Third party pipeline capacity assumption</t>
  </si>
  <si>
    <t>Contract No. 2 | Customer contracts</t>
  </si>
  <si>
    <t>Number of months to continue shipping after maturity date of contract</t>
  </si>
  <si>
    <t>6 months</t>
  </si>
  <si>
    <t>Commitments and Contingencies - Purchase Commitments (Details) gal in Thousands, bbl in Thousands, $ in Thousands</t>
  </si>
  <si>
    <t>Jun. 30, 2018USD ($)bblgal</t>
  </si>
  <si>
    <t>Purchase commitments for crude oil and natural gas</t>
  </si>
  <si>
    <t>Fixed-price purchase commitments, due in remainder of fiscal year</t>
  </si>
  <si>
    <t>Fixed-price purchase commitments (in barrels/gallons), due in remainder of fiscal year | bbl</t>
  </si>
  <si>
    <t>Index-price purchase commitments, due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Index-price purchase commitments, due after fifth year</t>
  </si>
  <si>
    <t>Index-price purchase commitments (in barrels), due after fifth year | bbl</t>
  </si>
  <si>
    <t>Total index-price purchase commitments</t>
  </si>
  <si>
    <t>Total index-price purchase commitments (in barrels/gallons) | bbl</t>
  </si>
  <si>
    <t>Natural gas liquids</t>
  </si>
  <si>
    <t>Fixed-price purchase commitments (in barrels/gallons), due in remainder of fiscal year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Net commodity asset (liability)</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and General Partner Contributions (Details) - USD ($) $ in Millions</t>
  </si>
  <si>
    <t>General partner's capital account, notional units issued (in units)</t>
  </si>
  <si>
    <t>Minimum | General Partner</t>
  </si>
  <si>
    <t>Notional units issued</t>
  </si>
  <si>
    <t>Equity - Equity Issuances (Details) - Common units - USD ($) $ in Millions</t>
  </si>
  <si>
    <t>Aug. 24, 2016</t>
  </si>
  <si>
    <t>Aggregate offering price under at the market program</t>
  </si>
  <si>
    <t>Aggregate offering price remaining for sale</t>
  </si>
  <si>
    <t>Equity - Distributions (Details) - USD ($) $ / shares in Units, $ in Thousands</t>
  </si>
  <si>
    <t>Aug. 14, 2018</t>
  </si>
  <si>
    <t>Jul. 24, 2018</t>
  </si>
  <si>
    <t>May 15, 2018</t>
  </si>
  <si>
    <t>Distributions</t>
  </si>
  <si>
    <t>Amount Per Unit (in dollars per unit)</t>
  </si>
  <si>
    <t>Amount Paid/Payable to Limited Partners</t>
  </si>
  <si>
    <t>Amount Paid/Payable to General Partner</t>
  </si>
  <si>
    <t>Equity - Class A Convertible Preferred Units (Details) - USD ($) $ / shares in Units, $ in Thousands</t>
  </si>
  <si>
    <t>Apr. 26, 2018</t>
  </si>
  <si>
    <t>Apr. 21, 2016</t>
  </si>
  <si>
    <t>Jun. 30, 2016</t>
  </si>
  <si>
    <t>Jun. 24, 2016</t>
  </si>
  <si>
    <t>Preferred Units</t>
  </si>
  <si>
    <t>Accretion of beneficial conversion feature</t>
  </si>
  <si>
    <t>Oaktree Capital Management L.P.</t>
  </si>
  <si>
    <t>Warrants outstanding (in units)</t>
  </si>
  <si>
    <t>Oaktree Capital Management L.P. | Class A Convertible Preferred Units</t>
  </si>
  <si>
    <t>Proceeds from sale of convertible preferred units and warrants, net of offering costs</t>
  </si>
  <si>
    <t>Offering costs</t>
  </si>
  <si>
    <t>Distributions paid/payable to preferred unitholders</t>
  </si>
  <si>
    <t>Oaktree Capital Management L.P. | Class A Convertible Preferred Units | Subsequent Event</t>
  </si>
  <si>
    <t>Warrant | Oaktree Capital Management L.P.</t>
  </si>
  <si>
    <t>Class of warrant or right, exercise price</t>
  </si>
  <si>
    <t>Class of warrant or right, term</t>
  </si>
  <si>
    <t>8 years</t>
  </si>
  <si>
    <t>Repurchase of warrants (in units)</t>
  </si>
  <si>
    <t>Warrants converted to common units (in units)</t>
  </si>
  <si>
    <t>Minimum | Warrant | Oaktree Capital Management L.P.</t>
  </si>
  <si>
    <t>Proceeds from warrant exercises</t>
  </si>
  <si>
    <t>Equity - Class B Preferred Units (Details) - USD ($) $ / shares in Units, $ in Thousands</t>
  </si>
  <si>
    <t>Jul. 16, 2018</t>
  </si>
  <si>
    <t>Apr. 16, 2018</t>
  </si>
  <si>
    <t>Preferred units, underwriting discounts and commissions</t>
  </si>
  <si>
    <t>Preferred units, offering costs</t>
  </si>
  <si>
    <t>Preferred units, dividend payment terms</t>
  </si>
  <si>
    <t>The current distribution rate for the Class B Preferred Units is 9.0% per year of the $25.00 liquidation preference per unit (equal to $2.25 per unit per year).</t>
  </si>
  <si>
    <t>Preferred unit par or stated value per unit</t>
  </si>
  <si>
    <t>Distributions paid to preferred unitholders</t>
  </si>
  <si>
    <t>Class B Perpetual Preferred Units | Class B Perpetual Preferred Units</t>
  </si>
  <si>
    <t>Subsequent Event | Class B Perpetual Preferred Units</t>
  </si>
  <si>
    <t>Equity - Equity-Based Incentive Compensation - Award Activity (Details) - USD ($)</t>
  </si>
  <si>
    <t>Equity-Based Incentive Compensation</t>
  </si>
  <si>
    <t>Units granted (in units)</t>
  </si>
  <si>
    <t>Accrued bonuses</t>
  </si>
  <si>
    <t>Restricted units</t>
  </si>
  <si>
    <t>Distributions on restricted units during the vesting period</t>
  </si>
  <si>
    <t>Deferred compensation arrangement with individual, fair value of units issued</t>
  </si>
  <si>
    <t>Award activity</t>
  </si>
  <si>
    <t>Unvested restricted units at the beginning of the period (in units)</t>
  </si>
  <si>
    <t>Units vested and issued (in units)</t>
  </si>
  <si>
    <t>Units forfeited (in units)</t>
  </si>
  <si>
    <t>Unvested restricted units at the end of the period (in units)</t>
  </si>
  <si>
    <t>Equity - Equity-Based Incentive Compensation - Service Awards Vesting Schedule (Details) - Service awards</t>
  </si>
  <si>
    <t>Jun. 30, 2018shares</t>
  </si>
  <si>
    <t>Equity - Equity-Based Incentive Compensation - Service Awards Expense (Details) - USD ($) $ in Thousands</t>
  </si>
  <si>
    <t>Expense recorded</t>
  </si>
  <si>
    <t>Estimated future equity-based compensation expense</t>
  </si>
  <si>
    <t>Equity - Equity-Based Incentive Compensation - Performance Awards (Details) - USD ($) $ in Thousands</t>
  </si>
  <si>
    <t>Number of units available for grant</t>
  </si>
  <si>
    <t>Vesting on July 1, 2018 | Performance awards</t>
  </si>
  <si>
    <t>Fair Value of Financial Instruments - Fair Value of Commodity Derivative Assets and Liabilities (Details) - USD ($) $ in Thousands</t>
  </si>
  <si>
    <t>Derivative assets (liabilities)</t>
  </si>
  <si>
    <t>Net commodity derivative asset (liability)</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Net commodity derivative (liability) asset</t>
  </si>
  <si>
    <t>Cross-commodity</t>
  </si>
  <si>
    <t>Cross-commodity | Long</t>
  </si>
  <si>
    <t>Total Notional Units (Barrels) | bbl</t>
  </si>
  <si>
    <t>Cross-commodity | Short</t>
  </si>
  <si>
    <t>Crude oil fixed-price</t>
  </si>
  <si>
    <t>Crude oil fixed-price | Short</t>
  </si>
  <si>
    <t>Crude oil index</t>
  </si>
  <si>
    <t>Crude oil index | Short</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of Fixed - Rate Notes</t>
  </si>
  <si>
    <t>Fair value of fixed-rate notes</t>
  </si>
  <si>
    <t>5.125%</t>
  </si>
  <si>
    <t>6.875%</t>
  </si>
  <si>
    <t>7.50%</t>
  </si>
  <si>
    <t>6.125%</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Service fees</t>
  </si>
  <si>
    <t>Operating segment | Water solutions | Recovered hydrocarbons</t>
  </si>
  <si>
    <t>Operating segment | Water solutions | Freshwater revenues</t>
  </si>
  <si>
    <t>Operating segment | Water solutions | Other revenues</t>
  </si>
  <si>
    <t>Operating segment | Water solutions | Non-Topic 606 revenues</t>
  </si>
  <si>
    <t>Operating segment | Liquids</t>
  </si>
  <si>
    <t>Operating segment | Liquids | Other revenues</t>
  </si>
  <si>
    <t>Operating segment | Liquids | Propane sales</t>
  </si>
  <si>
    <t>Operating segment | Liquids | Butane sales</t>
  </si>
  <si>
    <t>Operating segment | Liquids | Other product sales</t>
  </si>
  <si>
    <t>Operating segment | Liquids | Non-Topic 606 revenu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Operating segment | Refined products and renewables | Non-Topic 606 revenues</t>
  </si>
  <si>
    <t>Operating segment | Long Lived Assets Held-for-sale, Name [Domain]</t>
  </si>
  <si>
    <t>Operating segment | Corporate and other</t>
  </si>
  <si>
    <t>Operating segment | Corporate and other | Non-Topic 606 revenues</t>
  </si>
  <si>
    <t>Corporate and other</t>
  </si>
  <si>
    <t>Elimination of intersegment sales | Crude oil logistics</t>
  </si>
  <si>
    <t>Elimination of intersegment sales | Liquids</t>
  </si>
  <si>
    <t>Elimination of intersegment sales | Refined products and renewables</t>
  </si>
  <si>
    <t>Elimination of intersegment sales | Corporate and other</t>
  </si>
  <si>
    <t>Non-US | Liquids</t>
  </si>
  <si>
    <t>Transactions with Affiliates (Details) - USD ($) $ in Thousands</t>
  </si>
  <si>
    <t>Remaining deficiency payments</t>
  </si>
  <si>
    <t>Loss on contract</t>
  </si>
  <si>
    <t>SemGroup</t>
  </si>
  <si>
    <t>Sales to related party</t>
  </si>
  <si>
    <t>Purchases from related party</t>
  </si>
  <si>
    <t>NGL Energy Holdings LLC</t>
  </si>
  <si>
    <t>Equity method investees</t>
  </si>
  <si>
    <t>Loan receivable-affiliate</t>
  </si>
  <si>
    <t>Loan agreement successive extension period</t>
  </si>
  <si>
    <t>Entities affiliated with management</t>
  </si>
  <si>
    <t>Assets, Liabilities and Redeemable Noncontrolling Interest Held for Sale and Discontinued Operations (Details) $ in Thousands, gal in Millions</t>
  </si>
  <si>
    <t>Jun. 30, 2018USD ($)gal</t>
  </si>
  <si>
    <t>Income Statement, Balance Sheet and Additional Disclosures by Disposal Groups, Including Discontinued Operations [Line Items]</t>
  </si>
  <si>
    <t>Amount received from DCC for propane sales</t>
  </si>
  <si>
    <t>Disposal Group, Including Discontinued Operation, Balance Sheet Disclosures [Abstract]</t>
  </si>
  <si>
    <t>Accounts receivable-trade, net</t>
  </si>
  <si>
    <t>Property, plant and equipment, net</t>
  </si>
  <si>
    <t>Intangible assets, net</t>
  </si>
  <si>
    <t>Other assets</t>
  </si>
  <si>
    <t>Total assets held for sale</t>
  </si>
  <si>
    <t>Long-term debt, net</t>
  </si>
  <si>
    <t>Total liabilities and redeemable noncontrolling interest held for sale</t>
  </si>
  <si>
    <t>Disposal Group, Including Discontinued Operation, Income Statement Disclosures [Abstract]</t>
  </si>
  <si>
    <t>Operating expenses</t>
  </si>
  <si>
    <t>(Gain) loss on disposal or impairment of assets, net</t>
  </si>
  <si>
    <t>Operating loss from discontinued operations</t>
  </si>
  <si>
    <t>Loss from discontinued operations before taxes</t>
  </si>
  <si>
    <t>Income tax benefit (expense)</t>
  </si>
  <si>
    <t>Sale commitments (in gallons) | gal</t>
  </si>
  <si>
    <t>Sale commitments</t>
  </si>
  <si>
    <t>Revenue from Contracts with Customers - Impact of Adoption (Details) - USD ($) $ in Thousands</t>
  </si>
  <si>
    <t>Revenue, Initial Application Period Cumulative Effect Transition</t>
  </si>
  <si>
    <t>General partner</t>
  </si>
  <si>
    <t>Limited partners</t>
  </si>
  <si>
    <t>Operating loss</t>
  </si>
  <si>
    <t>General Partner Interest in TLP</t>
  </si>
  <si>
    <t>Deferred gain on sale of general partner interest</t>
  </si>
  <si>
    <t>Calculated under Revenue Guidance in Effect before Topic 606</t>
  </si>
  <si>
    <t>Difference between Revenue Guidance in Effect before and after Topic 606</t>
  </si>
  <si>
    <t>Revenue from Contracts with Customers - Performance Obligations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venue expected to be recognized as of March 31, 2018</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nil)</t>
  </si>
  <si>
    <t>Revenue from Contracts with Customers - Contract Assets and Liabilities (Details) - USD ($) $ in Thousands</t>
  </si>
  <si>
    <t>Apr. 01, 2018</t>
  </si>
  <si>
    <t>Contract with Customer, Asset and Liability [Abstract]</t>
  </si>
  <si>
    <t>Accounts receivable from contracts with customers</t>
  </si>
  <si>
    <t>Contract liabilities balance</t>
  </si>
  <si>
    <t>Payment received and deferred</t>
  </si>
  <si>
    <t>Payment recognized in revenue</t>
  </si>
  <si>
    <t>Subsequent Events (Details) - Atlantic Propane, LLC - Subsequent Event - USD ($) $ in Millions</t>
  </si>
  <si>
    <t>Jul. 10, 2018</t>
  </si>
  <si>
    <t>Jul. 09, 2018</t>
  </si>
  <si>
    <t>40.00%</t>
  </si>
  <si>
    <t>Unaudited Condensed Consolidating Guarantor and Non-Guarantor Financial Information - Unaudited Condensed Consolidating Balance Sheets (Details) - USD ($) $ in Thousands</t>
  </si>
  <si>
    <t>Mar. 31, 2017</t>
  </si>
  <si>
    <t>Accounts receivable-trade, net of allowance for doubtful accounts</t>
  </si>
  <si>
    <t>PROPERTY, PLANT AND EQUIPMENT, net of accumulated depreciation</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Loss) gain on early extinguishment of liabilities, net</t>
  </si>
  <si>
    <t>EQUITY IN NET INCOME (LOSS) OF CONSOLIDATED SUBSIDIARIES</t>
  </si>
  <si>
    <t>Unaudited Condensed Consolidating Guarantor and Non-Guarantor Financial Information - Unaudited Condensed Consolidating Statements of Comprehensive Income (Loss) (Details) - USD ($)</t>
  </si>
  <si>
    <t>Unaudited Condensed Consolidating Statement of Comprehensive Income (Loss)</t>
  </si>
  <si>
    <t>Unaudited Condensed Consolidating Guarantor and Non-Guarantor Financial Information - Unaudited Condensed Consolidating Statements of Cash Flows (Details) - USD ($) $ in Thousands</t>
  </si>
  <si>
    <t>Net changes in advances with consolidat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22051314</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82</v>
      </c>
      <c r="C3" s="7" t="n">
        <v>22094</v>
      </c>
    </row>
    <row r="4" spans="1:3">
      <c r="A4" s="4" t="s">
        <v>31</v>
      </c>
      <c r="B4" s="5" t="n">
        <v>1096596</v>
      </c>
      <c r="C4" s="5" t="n">
        <v>1026764</v>
      </c>
    </row>
    <row r="5" spans="1:3">
      <c r="A5" s="4" t="s">
        <v>32</v>
      </c>
      <c r="B5" s="5" t="n">
        <v>8824</v>
      </c>
      <c r="C5" s="5" t="n">
        <v>4772</v>
      </c>
    </row>
    <row r="6" spans="1:3">
      <c r="A6" s="4" t="s">
        <v>33</v>
      </c>
      <c r="B6" s="5" t="n">
        <v>600486</v>
      </c>
      <c r="C6" s="5" t="n">
        <v>551303</v>
      </c>
    </row>
    <row r="7" spans="1:3">
      <c r="A7" s="4" t="s">
        <v>34</v>
      </c>
      <c r="B7" s="5" t="n">
        <v>135097</v>
      </c>
      <c r="C7" s="5" t="n">
        <v>128742</v>
      </c>
    </row>
    <row r="8" spans="1:3">
      <c r="A8" s="4" t="s">
        <v>35</v>
      </c>
      <c r="B8" s="5" t="n">
        <v>515012</v>
      </c>
      <c r="C8" s="5" t="n">
        <v>517604</v>
      </c>
    </row>
    <row r="9" spans="1:3">
      <c r="A9" s="4" t="s">
        <v>36</v>
      </c>
      <c r="B9" s="5" t="n">
        <v>2369697</v>
      </c>
      <c r="C9" s="5" t="n">
        <v>2251279</v>
      </c>
    </row>
    <row r="10" spans="1:3">
      <c r="A10" s="4" t="s">
        <v>37</v>
      </c>
      <c r="B10" s="5" t="n">
        <v>1604498</v>
      </c>
      <c r="C10" s="5" t="n">
        <v>1518607</v>
      </c>
    </row>
    <row r="11" spans="1:3">
      <c r="A11" s="4" t="s">
        <v>38</v>
      </c>
      <c r="B11" s="5" t="n">
        <v>1262971</v>
      </c>
      <c r="C11" s="5" t="n">
        <v>1204607</v>
      </c>
    </row>
    <row r="12" spans="1:3">
      <c r="A12" s="4" t="s">
        <v>39</v>
      </c>
      <c r="B12" s="5" t="n">
        <v>907540</v>
      </c>
      <c r="C12" s="5" t="n">
        <v>913154</v>
      </c>
    </row>
    <row r="13" spans="1:3">
      <c r="A13" s="4" t="s">
        <v>40</v>
      </c>
      <c r="B13" s="5" t="n">
        <v>1995</v>
      </c>
      <c r="C13" s="5" t="n">
        <v>17236</v>
      </c>
    </row>
    <row r="14" spans="1:3">
      <c r="A14" s="4" t="s">
        <v>41</v>
      </c>
      <c r="B14" s="5" t="n">
        <v>2135</v>
      </c>
      <c r="C14" s="5" t="n">
        <v>1200</v>
      </c>
    </row>
    <row r="15" spans="1:3">
      <c r="A15" s="4" t="s">
        <v>42</v>
      </c>
      <c r="B15" s="5" t="n">
        <v>175138</v>
      </c>
      <c r="C15" s="5" t="n">
        <v>245039</v>
      </c>
    </row>
    <row r="16" spans="1:3">
      <c r="A16" s="4" t="s">
        <v>43</v>
      </c>
      <c r="B16" s="5" t="n">
        <v>6323974</v>
      </c>
      <c r="C16" s="5" t="n">
        <v>6151122</v>
      </c>
    </row>
    <row r="17" spans="1:3">
      <c r="A17" s="3" t="s">
        <v>44</v>
      </c>
    </row>
    <row r="18" spans="1:3">
      <c r="A18" s="4" t="s">
        <v>45</v>
      </c>
      <c r="B18" s="5" t="n">
        <v>836233</v>
      </c>
      <c r="C18" s="5" t="n">
        <v>852839</v>
      </c>
    </row>
    <row r="19" spans="1:3">
      <c r="A19" s="4" t="s">
        <v>46</v>
      </c>
      <c r="B19" s="5" t="n">
        <v>24874</v>
      </c>
      <c r="C19" s="5" t="n">
        <v>1254</v>
      </c>
    </row>
    <row r="20" spans="1:3">
      <c r="A20" s="4" t="s">
        <v>47</v>
      </c>
      <c r="B20" s="5" t="n">
        <v>225617</v>
      </c>
      <c r="C20" s="5" t="n">
        <v>223504</v>
      </c>
    </row>
    <row r="21" spans="1:3">
      <c r="A21" s="4" t="s">
        <v>48</v>
      </c>
      <c r="B21" s="5" t="n">
        <v>21871</v>
      </c>
      <c r="C21" s="5" t="n">
        <v>8374</v>
      </c>
    </row>
    <row r="22" spans="1:3">
      <c r="A22" s="4" t="s">
        <v>49</v>
      </c>
      <c r="B22" s="5" t="n">
        <v>646</v>
      </c>
      <c r="C22" s="5" t="n">
        <v>646</v>
      </c>
    </row>
    <row r="23" spans="1:3">
      <c r="A23" s="4" t="s">
        <v>50</v>
      </c>
      <c r="B23" s="5" t="n">
        <v>55824</v>
      </c>
      <c r="C23" s="5" t="n">
        <v>42580</v>
      </c>
    </row>
    <row r="24" spans="1:3">
      <c r="A24" s="4" t="s">
        <v>51</v>
      </c>
      <c r="B24" s="5" t="n">
        <v>1165065</v>
      </c>
      <c r="C24" s="5" t="n">
        <v>1129197</v>
      </c>
    </row>
    <row r="25" spans="1:3">
      <c r="A25" s="4" t="s">
        <v>52</v>
      </c>
      <c r="B25" s="5" t="n">
        <v>3032383</v>
      </c>
      <c r="C25" s="5" t="n">
        <v>2679740</v>
      </c>
    </row>
    <row r="26" spans="1:3">
      <c r="A26" s="4" t="s">
        <v>53</v>
      </c>
      <c r="B26" s="5" t="n">
        <v>63539</v>
      </c>
      <c r="C26" s="5" t="n">
        <v>173514</v>
      </c>
    </row>
    <row r="27" spans="1:3">
      <c r="A27" s="4" t="s">
        <v>54</v>
      </c>
      <c r="B27" s="4" t="s">
        <v>55</v>
      </c>
      <c r="C27" s="4" t="s">
        <v>55</v>
      </c>
    </row>
    <row r="28" spans="1:3">
      <c r="A28" s="4" t="s">
        <v>56</v>
      </c>
      <c r="B28" s="5" t="n">
        <v>91559</v>
      </c>
      <c r="C28" s="5" t="n">
        <v>82576</v>
      </c>
    </row>
    <row r="29" spans="1:3">
      <c r="A29" s="3" t="s">
        <v>57</v>
      </c>
    </row>
    <row r="30" spans="1:3">
      <c r="A30" s="4" t="s">
        <v>58</v>
      </c>
      <c r="B30" s="5" t="n">
        <v>-50919</v>
      </c>
      <c r="C30" s="5" t="n">
        <v>-50819</v>
      </c>
    </row>
    <row r="31" spans="1:3">
      <c r="A31" s="4" t="s">
        <v>59</v>
      </c>
      <c r="B31" s="5" t="n">
        <v>1740410</v>
      </c>
      <c r="C31" s="5" t="n">
        <v>1852495</v>
      </c>
    </row>
    <row r="32" spans="1:3">
      <c r="A32" s="4" t="s">
        <v>60</v>
      </c>
      <c r="B32" s="5" t="n">
        <v>202731</v>
      </c>
      <c r="C32" s="5" t="n">
        <v>202731</v>
      </c>
    </row>
    <row r="33" spans="1:3">
      <c r="A33" s="4" t="s">
        <v>61</v>
      </c>
      <c r="B33" s="5" t="n">
        <v>-257</v>
      </c>
      <c r="C33" s="5" t="n">
        <v>-1815</v>
      </c>
    </row>
    <row r="34" spans="1:3">
      <c r="A34" s="4" t="s">
        <v>62</v>
      </c>
      <c r="B34" s="5" t="n">
        <v>79463</v>
      </c>
      <c r="C34" s="5" t="n">
        <v>83503</v>
      </c>
    </row>
    <row r="35" spans="1:3">
      <c r="A35" s="4" t="s">
        <v>63</v>
      </c>
      <c r="B35" s="5" t="n">
        <v>1971428</v>
      </c>
      <c r="C35" s="5" t="n">
        <v>2086095</v>
      </c>
    </row>
    <row r="36" spans="1:3">
      <c r="A36" s="4" t="s">
        <v>64</v>
      </c>
      <c r="B36" s="7" t="n">
        <v>6323974</v>
      </c>
      <c r="C36" s="7" t="n">
        <v>615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33</v>
      </c>
      <c r="B9" s="4" t="s">
        <v>276</v>
      </c>
    </row>
    <row r="10" spans="1:2">
      <c r="A10" s="4" t="s">
        <v>277</v>
      </c>
      <c r="B10" s="4" t="s">
        <v>278</v>
      </c>
    </row>
    <row r="11" spans="1:2">
      <c r="A11" s="4" t="s">
        <v>279</v>
      </c>
      <c r="B11" s="4" t="s">
        <v>280</v>
      </c>
    </row>
    <row r="12" spans="1:2">
      <c r="A12" s="4" t="s">
        <v>133</v>
      </c>
      <c r="B12" s="4" t="s">
        <v>281</v>
      </c>
    </row>
    <row r="13" spans="1:2">
      <c r="A13" s="4" t="s">
        <v>282</v>
      </c>
      <c r="B13" s="4" t="s">
        <v>283</v>
      </c>
    </row>
    <row r="14" spans="1:2">
      <c r="A14" s="4" t="s">
        <v>284</v>
      </c>
      <c r="B1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2</v>
      </c>
    </row>
    <row r="3" spans="1:2">
      <c r="A3" s="3" t="s">
        <v>24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5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8</v>
      </c>
    </row>
    <row r="3" spans="1:3">
      <c r="A3" s="4" t="s">
        <v>67</v>
      </c>
      <c r="B3" s="7" t="n">
        <v>4385</v>
      </c>
      <c r="C3" s="7" t="n">
        <v>4201</v>
      </c>
    </row>
    <row r="4" spans="1:3">
      <c r="A4" s="4" t="s">
        <v>68</v>
      </c>
      <c r="B4" s="5" t="n">
        <v>365782</v>
      </c>
      <c r="C4" s="5" t="n">
        <v>343345</v>
      </c>
    </row>
    <row r="5" spans="1:3">
      <c r="A5" s="4" t="s">
        <v>69</v>
      </c>
      <c r="B5" s="5" t="n">
        <v>452314</v>
      </c>
      <c r="C5" s="5" t="n">
        <v>433565</v>
      </c>
    </row>
    <row r="6" spans="1:3">
      <c r="A6" s="4" t="s">
        <v>70</v>
      </c>
      <c r="B6" s="7" t="n">
        <v>19340</v>
      </c>
      <c r="C6" s="7" t="n">
        <v>20645</v>
      </c>
    </row>
    <row r="7" spans="1:3">
      <c r="A7" s="4" t="s">
        <v>71</v>
      </c>
      <c r="B7" s="4" t="s">
        <v>72</v>
      </c>
      <c r="C7" s="4" t="s">
        <v>72</v>
      </c>
    </row>
    <row r="8" spans="1:3">
      <c r="A8" s="4" t="s">
        <v>73</v>
      </c>
      <c r="B8" s="5" t="n">
        <v>121874</v>
      </c>
      <c r="C8" s="5" t="n">
        <v>121594</v>
      </c>
    </row>
    <row r="9" spans="1:3">
      <c r="A9" s="4" t="s">
        <v>74</v>
      </c>
      <c r="B9" s="4" t="s">
        <v>75</v>
      </c>
      <c r="C9" s="4" t="s">
        <v>75</v>
      </c>
    </row>
    <row r="10" spans="1:3">
      <c r="A10" s="4" t="s">
        <v>76</v>
      </c>
      <c r="B10" s="5" t="n">
        <v>121752514</v>
      </c>
      <c r="C10" s="5" t="n">
        <v>121472725</v>
      </c>
    </row>
    <row r="11" spans="1:3">
      <c r="A11" s="4" t="s">
        <v>77</v>
      </c>
      <c r="B11" s="5" t="n">
        <v>121752514</v>
      </c>
      <c r="C11" s="5" t="n">
        <v>121472725</v>
      </c>
    </row>
    <row r="12" spans="1:3">
      <c r="A12" s="4" t="s">
        <v>78</v>
      </c>
    </row>
    <row r="13" spans="1:3">
      <c r="A13" s="4" t="s">
        <v>79</v>
      </c>
      <c r="B13" s="4" t="s">
        <v>80</v>
      </c>
      <c r="C13" s="4" t="s">
        <v>80</v>
      </c>
    </row>
    <row r="14" spans="1:3">
      <c r="A14" s="4" t="s">
        <v>81</v>
      </c>
      <c r="B14" s="5" t="n">
        <v>19942169</v>
      </c>
      <c r="C14" s="5" t="n">
        <v>19942169</v>
      </c>
    </row>
    <row r="15" spans="1:3">
      <c r="A15" s="4" t="s">
        <v>82</v>
      </c>
      <c r="B15" s="5" t="n">
        <v>19942169</v>
      </c>
      <c r="C15" s="5" t="n">
        <v>19942169</v>
      </c>
    </row>
    <row r="16" spans="1:3">
      <c r="A16" s="4" t="s">
        <v>83</v>
      </c>
    </row>
    <row r="17" spans="1:3">
      <c r="A17" s="4" t="s">
        <v>79</v>
      </c>
      <c r="B17" s="4" t="s">
        <v>84</v>
      </c>
    </row>
    <row r="18" spans="1:3">
      <c r="A18" s="4" t="s">
        <v>85</v>
      </c>
      <c r="B18" s="5" t="n">
        <v>8400000</v>
      </c>
      <c r="C18" s="5" t="n">
        <v>8400000</v>
      </c>
    </row>
    <row r="19" spans="1:3">
      <c r="A19" s="4" t="s">
        <v>86</v>
      </c>
      <c r="B19" s="5" t="n">
        <v>8400000</v>
      </c>
      <c r="C19" s="5" t="n">
        <v>8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29</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3" t="s">
        <v>234</v>
      </c>
    </row>
    <row r="10" spans="1:2">
      <c r="A10" s="4" t="s">
        <v>345</v>
      </c>
      <c r="B10"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row>
    <row r="6" spans="1:2">
      <c r="A6" s="3" t="s">
        <v>240</v>
      </c>
    </row>
    <row r="7" spans="1:2">
      <c r="A7" s="4" t="s">
        <v>362</v>
      </c>
      <c r="B7" s="4" t="s">
        <v>363</v>
      </c>
    </row>
    <row r="8" spans="1:2">
      <c r="A8" s="4" t="s">
        <v>364</v>
      </c>
      <c r="B8" s="4" t="s">
        <v>365</v>
      </c>
    </row>
    <row r="9" spans="1:2">
      <c r="A9" s="4" t="s">
        <v>366</v>
      </c>
      <c r="B9" s="4" t="s">
        <v>367</v>
      </c>
    </row>
    <row r="10" spans="1:2">
      <c r="A10" s="4" t="s">
        <v>368</v>
      </c>
    </row>
    <row r="11" spans="1:2">
      <c r="A11" s="3" t="s">
        <v>240</v>
      </c>
    </row>
    <row r="12" spans="1:2">
      <c r="A12" s="4" t="s">
        <v>362</v>
      </c>
      <c r="B12" s="4" t="s">
        <v>369</v>
      </c>
    </row>
    <row r="13" spans="1:2">
      <c r="A13" s="4" t="s">
        <v>366</v>
      </c>
      <c r="B13" s="4" t="s">
        <v>370</v>
      </c>
    </row>
    <row r="14" spans="1:2">
      <c r="A14" s="4" t="s">
        <v>371</v>
      </c>
      <c r="B14" s="4" t="s">
        <v>372</v>
      </c>
    </row>
    <row r="15" spans="1:2">
      <c r="A15" s="4" t="s">
        <v>78</v>
      </c>
    </row>
    <row r="16" spans="1:2">
      <c r="A16" s="3" t="s">
        <v>240</v>
      </c>
    </row>
    <row r="17" spans="1:2">
      <c r="A17" s="4" t="s">
        <v>359</v>
      </c>
      <c r="B17" s="4" t="s">
        <v>373</v>
      </c>
    </row>
    <row r="18" spans="1:2">
      <c r="A18" s="4" t="s">
        <v>83</v>
      </c>
    </row>
    <row r="19" spans="1:2">
      <c r="A19" s="3" t="s">
        <v>240</v>
      </c>
    </row>
    <row r="20" spans="1:2">
      <c r="A20" s="4" t="s">
        <v>359</v>
      </c>
      <c r="B20"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5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783830</v>
      </c>
      <c r="C4" s="7" t="n">
        <v>504915</v>
      </c>
    </row>
    <row r="5" spans="1:3">
      <c r="A5" s="4" t="s">
        <v>91</v>
      </c>
      <c r="B5" s="5" t="n">
        <v>76145</v>
      </c>
      <c r="C5" s="5" t="n">
        <v>46967</v>
      </c>
    </row>
    <row r="6" spans="1:3">
      <c r="A6" s="4" t="s">
        <v>92</v>
      </c>
      <c r="B6" s="5" t="n">
        <v>459897</v>
      </c>
      <c r="C6" s="5" t="n">
        <v>294025</v>
      </c>
    </row>
    <row r="7" spans="1:3">
      <c r="A7" s="4" t="s">
        <v>93</v>
      </c>
      <c r="B7" s="5" t="n">
        <v>4524407</v>
      </c>
      <c r="C7" s="5" t="n">
        <v>2884637</v>
      </c>
    </row>
    <row r="8" spans="1:3">
      <c r="A8" s="4" t="s">
        <v>94</v>
      </c>
      <c r="B8" s="5" t="n">
        <v>155</v>
      </c>
      <c r="C8" s="5" t="n">
        <v>161</v>
      </c>
    </row>
    <row r="9" spans="1:3">
      <c r="A9" s="4" t="s">
        <v>95</v>
      </c>
      <c r="B9" s="5" t="n">
        <v>5844434</v>
      </c>
      <c r="C9" s="5" t="n">
        <v>3730705</v>
      </c>
    </row>
    <row r="10" spans="1:3">
      <c r="A10" s="3" t="s">
        <v>96</v>
      </c>
    </row>
    <row r="11" spans="1:3">
      <c r="A11" s="4" t="s">
        <v>90</v>
      </c>
      <c r="B11" s="5" t="n">
        <v>748245</v>
      </c>
      <c r="C11" s="5" t="n">
        <v>469470</v>
      </c>
    </row>
    <row r="12" spans="1:3">
      <c r="A12" s="4" t="s">
        <v>91</v>
      </c>
      <c r="B12" s="5" t="n">
        <v>14269</v>
      </c>
      <c r="C12" s="5" t="n">
        <v>153</v>
      </c>
    </row>
    <row r="13" spans="1:3">
      <c r="A13" s="4" t="s">
        <v>92</v>
      </c>
      <c r="B13" s="5" t="n">
        <v>440515</v>
      </c>
      <c r="C13" s="5" t="n">
        <v>287285</v>
      </c>
    </row>
    <row r="14" spans="1:3">
      <c r="A14" s="4" t="s">
        <v>93</v>
      </c>
      <c r="B14" s="5" t="n">
        <v>4492858</v>
      </c>
      <c r="C14" s="5" t="n">
        <v>2871702</v>
      </c>
    </row>
    <row r="15" spans="1:3">
      <c r="A15" s="4" t="s">
        <v>94</v>
      </c>
      <c r="B15" s="5" t="n">
        <v>269</v>
      </c>
      <c r="C15" s="5" t="n">
        <v>73</v>
      </c>
    </row>
    <row r="16" spans="1:3">
      <c r="A16" s="4" t="s">
        <v>97</v>
      </c>
      <c r="B16" s="5" t="n">
        <v>5696156</v>
      </c>
      <c r="C16" s="5" t="n">
        <v>3628683</v>
      </c>
    </row>
    <row r="17" spans="1:3">
      <c r="A17" s="3" t="s">
        <v>98</v>
      </c>
    </row>
    <row r="18" spans="1:3">
      <c r="A18" s="4" t="s">
        <v>99</v>
      </c>
      <c r="B18" s="5" t="n">
        <v>56262</v>
      </c>
      <c r="C18" s="5" t="n">
        <v>47836</v>
      </c>
    </row>
    <row r="19" spans="1:3">
      <c r="A19" s="4" t="s">
        <v>100</v>
      </c>
      <c r="B19" s="5" t="n">
        <v>22390</v>
      </c>
      <c r="C19" s="5" t="n">
        <v>22385</v>
      </c>
    </row>
    <row r="20" spans="1:3">
      <c r="A20" s="4" t="s">
        <v>101</v>
      </c>
      <c r="B20" s="5" t="n">
        <v>52045</v>
      </c>
      <c r="C20" s="5" t="n">
        <v>52417</v>
      </c>
    </row>
    <row r="21" spans="1:3">
      <c r="A21" s="4" t="s">
        <v>102</v>
      </c>
      <c r="B21" s="5" t="n">
        <v>101335</v>
      </c>
      <c r="C21" s="5" t="n">
        <v>-11817</v>
      </c>
    </row>
    <row r="22" spans="1:3">
      <c r="A22" s="4" t="s">
        <v>103</v>
      </c>
      <c r="B22" s="5" t="n">
        <v>800</v>
      </c>
      <c r="C22" s="5" t="n">
        <v>0</v>
      </c>
    </row>
    <row r="23" spans="1:3">
      <c r="A23" s="4" t="s">
        <v>104</v>
      </c>
      <c r="B23" s="5" t="n">
        <v>-84554</v>
      </c>
      <c r="C23" s="5" t="n">
        <v>-8799</v>
      </c>
    </row>
    <row r="24" spans="1:3">
      <c r="A24" s="3" t="s">
        <v>105</v>
      </c>
    </row>
    <row r="25" spans="1:3">
      <c r="A25" s="4" t="s">
        <v>106</v>
      </c>
      <c r="B25" s="5" t="n">
        <v>104</v>
      </c>
      <c r="C25" s="5" t="n">
        <v>1816</v>
      </c>
    </row>
    <row r="26" spans="1:3">
      <c r="A26" s="4" t="s">
        <v>107</v>
      </c>
      <c r="B26" s="5" t="n">
        <v>-46268</v>
      </c>
      <c r="C26" s="5" t="n">
        <v>-49104</v>
      </c>
    </row>
    <row r="27" spans="1:3">
      <c r="A27" s="4" t="s">
        <v>108</v>
      </c>
      <c r="B27" s="5" t="n">
        <v>-137</v>
      </c>
      <c r="C27" s="5" t="n">
        <v>-3281</v>
      </c>
    </row>
    <row r="28" spans="1:3">
      <c r="A28" s="4" t="s">
        <v>109</v>
      </c>
      <c r="B28" s="5" t="n">
        <v>-33742</v>
      </c>
      <c r="C28" s="5" t="n">
        <v>1775</v>
      </c>
    </row>
    <row r="29" spans="1:3">
      <c r="A29" s="4" t="s">
        <v>110</v>
      </c>
      <c r="B29" s="5" t="n">
        <v>-164597</v>
      </c>
      <c r="C29" s="5" t="n">
        <v>-57593</v>
      </c>
    </row>
    <row r="30" spans="1:3">
      <c r="A30" s="4" t="s">
        <v>111</v>
      </c>
      <c r="B30" s="5" t="n">
        <v>-651</v>
      </c>
      <c r="C30" s="5" t="n">
        <v>-456</v>
      </c>
    </row>
    <row r="31" spans="1:3">
      <c r="A31" s="4" t="s">
        <v>112</v>
      </c>
      <c r="B31" s="5" t="n">
        <v>-165248</v>
      </c>
      <c r="C31" s="5" t="n">
        <v>-58049</v>
      </c>
    </row>
    <row r="32" spans="1:3">
      <c r="A32" s="4" t="s">
        <v>113</v>
      </c>
      <c r="B32" s="5" t="n">
        <v>-4041</v>
      </c>
      <c r="C32" s="5" t="n">
        <v>-5658</v>
      </c>
    </row>
    <row r="33" spans="1:3">
      <c r="A33" s="4" t="s">
        <v>114</v>
      </c>
      <c r="B33" s="5" t="n">
        <v>-169289</v>
      </c>
      <c r="C33" s="5" t="n">
        <v>-63707</v>
      </c>
    </row>
    <row r="34" spans="1:3">
      <c r="A34" s="4" t="s">
        <v>115</v>
      </c>
      <c r="B34" s="5" t="n">
        <v>345</v>
      </c>
      <c r="C34" s="5" t="n">
        <v>-52</v>
      </c>
    </row>
    <row r="35" spans="1:3">
      <c r="A35" s="4" t="s">
        <v>116</v>
      </c>
      <c r="B35" s="5" t="n">
        <v>398</v>
      </c>
      <c r="C35" s="5" t="n">
        <v>397</v>
      </c>
    </row>
    <row r="36" spans="1:3">
      <c r="A36" s="4" t="s">
        <v>117</v>
      </c>
      <c r="B36" s="5" t="n">
        <v>-168546</v>
      </c>
      <c r="C36" s="5" t="n">
        <v>-63362</v>
      </c>
    </row>
    <row r="37" spans="1:3">
      <c r="A37" s="4" t="s">
        <v>118</v>
      </c>
      <c r="B37" s="5" t="n">
        <v>-184909</v>
      </c>
      <c r="C37" s="5" t="n">
        <v>-68099</v>
      </c>
    </row>
    <row r="38" spans="1:3">
      <c r="A38" s="4" t="s">
        <v>119</v>
      </c>
      <c r="B38" s="5" t="n">
        <v>-3639</v>
      </c>
      <c r="C38" s="5" t="n">
        <v>-5256</v>
      </c>
    </row>
    <row r="39" spans="1:3">
      <c r="A39" s="4" t="s">
        <v>120</v>
      </c>
      <c r="B39" s="7" t="n">
        <v>-188548</v>
      </c>
      <c r="C39" s="7" t="n">
        <v>-73355</v>
      </c>
    </row>
    <row r="40" spans="1:3">
      <c r="A40" s="3" t="s">
        <v>121</v>
      </c>
    </row>
    <row r="41" spans="1:3">
      <c r="A41" s="4" t="s">
        <v>112</v>
      </c>
      <c r="B41" s="8" t="n">
        <v>-1.52</v>
      </c>
      <c r="C41" s="8" t="n">
        <v>-0.5600000000000001</v>
      </c>
    </row>
    <row r="42" spans="1:3">
      <c r="A42" s="4" t="s">
        <v>113</v>
      </c>
      <c r="B42" s="9" t="n">
        <v>-0.03</v>
      </c>
      <c r="C42" s="9" t="n">
        <v>-0.05</v>
      </c>
    </row>
    <row r="43" spans="1:3">
      <c r="A43" s="4" t="s">
        <v>114</v>
      </c>
      <c r="B43" s="9" t="n">
        <v>-1.55</v>
      </c>
      <c r="C43" s="9" t="n">
        <v>-0.61</v>
      </c>
    </row>
    <row r="44" spans="1:3">
      <c r="A44" s="3" t="s">
        <v>122</v>
      </c>
    </row>
    <row r="45" spans="1:3">
      <c r="A45" s="4" t="s">
        <v>112</v>
      </c>
      <c r="B45" s="9" t="n">
        <v>-1.52</v>
      </c>
      <c r="C45" s="9" t="n">
        <v>-0.5600000000000001</v>
      </c>
    </row>
    <row r="46" spans="1:3">
      <c r="A46" s="4" t="s">
        <v>113</v>
      </c>
      <c r="B46" s="9" t="n">
        <v>-0.03</v>
      </c>
      <c r="C46" s="9" t="n">
        <v>-0.05</v>
      </c>
    </row>
    <row r="47" spans="1:3">
      <c r="A47" s="4" t="s">
        <v>114</v>
      </c>
      <c r="B47" s="8" t="n">
        <v>-1.55</v>
      </c>
      <c r="C47" s="8" t="n">
        <v>-0.61</v>
      </c>
    </row>
    <row r="48" spans="1:3">
      <c r="A48" s="4" t="s">
        <v>123</v>
      </c>
      <c r="B48" s="5" t="n">
        <v>121544421</v>
      </c>
      <c r="C48" s="5" t="n">
        <v>120535909</v>
      </c>
    </row>
    <row r="49" spans="1:3">
      <c r="A49" s="4" t="s">
        <v>124</v>
      </c>
      <c r="B49" s="5" t="n">
        <v>121544421</v>
      </c>
      <c r="C49" s="5" t="n">
        <v>1205359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3</v>
      </c>
    </row>
    <row r="4" spans="1:2">
      <c r="A4" s="4" t="s">
        <v>252</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1"/>
    <col customWidth="1" max="3" min="3" width="42"/>
    <col customWidth="1" max="4" min="4" width="21"/>
  </cols>
  <sheetData>
    <row r="1" spans="1:4">
      <c r="A1" s="1" t="s">
        <v>416</v>
      </c>
      <c r="B1" s="2" t="s">
        <v>417</v>
      </c>
      <c r="C1" s="2" t="s">
        <v>418</v>
      </c>
      <c r="D1" s="2" t="s">
        <v>419</v>
      </c>
    </row>
    <row r="2" spans="1:4">
      <c r="A2" s="3" t="s">
        <v>420</v>
      </c>
    </row>
    <row r="3" spans="1:4">
      <c r="A3" s="4" t="s">
        <v>182</v>
      </c>
      <c r="C3" s="7" t="n">
        <v>18594</v>
      </c>
      <c r="D3" s="7" t="n">
        <v>0</v>
      </c>
    </row>
    <row r="4" spans="1:4">
      <c r="A4" s="4" t="s">
        <v>421</v>
      </c>
      <c r="C4" s="4" t="s">
        <v>422</v>
      </c>
    </row>
    <row r="5" spans="1:4">
      <c r="A5" s="4" t="s">
        <v>92</v>
      </c>
    </row>
    <row r="6" spans="1:4">
      <c r="A6" s="3" t="s">
        <v>420</v>
      </c>
    </row>
    <row r="7" spans="1:4">
      <c r="A7" s="4" t="s">
        <v>423</v>
      </c>
      <c r="C7" s="5" t="n">
        <v>21</v>
      </c>
    </row>
    <row r="8" spans="1:4">
      <c r="A8" s="4" t="s">
        <v>424</v>
      </c>
    </row>
    <row r="9" spans="1:4">
      <c r="A9" s="3" t="s">
        <v>420</v>
      </c>
    </row>
    <row r="10" spans="1:4">
      <c r="A10" s="4" t="s">
        <v>425</v>
      </c>
      <c r="C10" s="5" t="n">
        <v>21</v>
      </c>
    </row>
    <row r="11" spans="1:4">
      <c r="A11" s="4" t="s">
        <v>426</v>
      </c>
    </row>
    <row r="12" spans="1:4">
      <c r="A12" s="3" t="s">
        <v>420</v>
      </c>
    </row>
    <row r="13" spans="1:4">
      <c r="A13" s="4" t="s">
        <v>182</v>
      </c>
      <c r="B13" s="7" t="n">
        <v>896500</v>
      </c>
    </row>
    <row r="14" spans="1:4">
      <c r="A14" s="4" t="s">
        <v>427</v>
      </c>
    </row>
    <row r="15" spans="1:4">
      <c r="A15" s="3" t="s">
        <v>420</v>
      </c>
    </row>
    <row r="16" spans="1:4">
      <c r="A16" s="4" t="s">
        <v>428</v>
      </c>
      <c r="C16"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8</v>
      </c>
    </row>
    <row r="2" spans="1:3">
      <c r="A2" s="3" t="s">
        <v>33</v>
      </c>
    </row>
    <row r="3" spans="1:3">
      <c r="A3" s="4" t="s">
        <v>430</v>
      </c>
      <c r="B3" s="7" t="n">
        <v>77834</v>
      </c>
      <c r="C3" s="7" t="n">
        <v>77351</v>
      </c>
    </row>
    <row r="4" spans="1:3">
      <c r="A4" s="3" t="s">
        <v>431</v>
      </c>
    </row>
    <row r="5" spans="1:3">
      <c r="A5" s="4" t="s">
        <v>432</v>
      </c>
      <c r="B5" s="5" t="n">
        <v>48940</v>
      </c>
      <c r="C5" s="5" t="n">
        <v>38910</v>
      </c>
    </row>
    <row r="6" spans="1:3">
      <c r="A6" s="4" t="s">
        <v>433</v>
      </c>
      <c r="B6" s="5" t="n">
        <v>46224</v>
      </c>
      <c r="C6" s="5" t="n">
        <v>12613</v>
      </c>
    </row>
    <row r="7" spans="1:3">
      <c r="A7" s="4" t="s">
        <v>94</v>
      </c>
      <c r="B7" s="5" t="n">
        <v>8265</v>
      </c>
      <c r="C7" s="5" t="n">
        <v>6515</v>
      </c>
    </row>
    <row r="8" spans="1:3">
      <c r="A8" s="3" t="s">
        <v>434</v>
      </c>
    </row>
    <row r="9" spans="1:3">
      <c r="A9" s="4" t="s">
        <v>435</v>
      </c>
      <c r="B9" s="5" t="n">
        <v>289021</v>
      </c>
      <c r="C9" s="5" t="n">
        <v>253286</v>
      </c>
    </row>
    <row r="10" spans="1:3">
      <c r="A10" s="4" t="s">
        <v>436</v>
      </c>
      <c r="B10" s="5" t="n">
        <v>88092</v>
      </c>
      <c r="C10" s="5" t="n">
        <v>113939</v>
      </c>
    </row>
    <row r="11" spans="1:3">
      <c r="A11" s="3" t="s">
        <v>437</v>
      </c>
    </row>
    <row r="12" spans="1:3">
      <c r="A12" s="4" t="s">
        <v>438</v>
      </c>
      <c r="B12" s="5" t="n">
        <v>35227</v>
      </c>
      <c r="C12" s="5" t="n">
        <v>38093</v>
      </c>
    </row>
    <row r="13" spans="1:3">
      <c r="A13" s="4" t="s">
        <v>439</v>
      </c>
      <c r="B13" s="5" t="n">
        <v>6883</v>
      </c>
      <c r="C13" s="5" t="n">
        <v>10596</v>
      </c>
    </row>
    <row r="14" spans="1:3">
      <c r="A14" s="4" t="s">
        <v>131</v>
      </c>
      <c r="B14" s="7" t="n">
        <v>600486</v>
      </c>
      <c r="C14" s="7" t="n">
        <v>551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0</v>
      </c>
      <c r="B1" s="2" t="s">
        <v>441</v>
      </c>
      <c r="C1" s="2" t="s">
        <v>2</v>
      </c>
      <c r="D1" s="2" t="s">
        <v>28</v>
      </c>
    </row>
    <row r="2" spans="1:4">
      <c r="A2" s="3" t="s">
        <v>277</v>
      </c>
    </row>
    <row r="3" spans="1:4">
      <c r="A3" s="4" t="s">
        <v>421</v>
      </c>
      <c r="C3" s="4" t="s">
        <v>422</v>
      </c>
    </row>
    <row r="4" spans="1:4">
      <c r="A4" s="4" t="s">
        <v>442</v>
      </c>
      <c r="C4" s="7" t="n">
        <v>1995</v>
      </c>
      <c r="D4" s="7" t="n">
        <v>17236</v>
      </c>
    </row>
    <row r="5" spans="1:4">
      <c r="A5" s="4" t="s">
        <v>443</v>
      </c>
    </row>
    <row r="6" spans="1:4">
      <c r="A6" s="3" t="s">
        <v>277</v>
      </c>
    </row>
    <row r="7" spans="1:4">
      <c r="A7" s="4" t="s">
        <v>421</v>
      </c>
      <c r="C7" s="4" t="s">
        <v>422</v>
      </c>
    </row>
    <row r="8" spans="1:4">
      <c r="A8" s="4" t="s">
        <v>442</v>
      </c>
      <c r="C8" s="7" t="n">
        <v>1995</v>
      </c>
      <c r="D8" s="7" t="n">
        <v>2094</v>
      </c>
    </row>
    <row r="9" spans="1:4">
      <c r="A9" s="4" t="s">
        <v>444</v>
      </c>
    </row>
    <row r="10" spans="1:4">
      <c r="A10" s="3" t="s">
        <v>277</v>
      </c>
    </row>
    <row r="11" spans="1:4">
      <c r="A11" s="4" t="s">
        <v>421</v>
      </c>
      <c r="C11" s="4" t="s">
        <v>445</v>
      </c>
      <c r="D11" s="4" t="s">
        <v>446</v>
      </c>
    </row>
    <row r="12" spans="1:4">
      <c r="A12" s="4" t="s">
        <v>442</v>
      </c>
      <c r="C12" s="7" t="n">
        <v>0</v>
      </c>
      <c r="D12" s="7" t="n">
        <v>15142</v>
      </c>
    </row>
    <row r="13" spans="1:4">
      <c r="A13" s="4" t="s">
        <v>447</v>
      </c>
      <c r="B13" s="7" t="n">
        <v>18600</v>
      </c>
    </row>
    <row r="14" spans="1:4">
      <c r="A14" s="4" t="s">
        <v>448</v>
      </c>
      <c r="C14"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row>
    <row r="3" spans="1:2">
      <c r="A3" s="3" t="s">
        <v>279</v>
      </c>
    </row>
    <row r="4" spans="1:2">
      <c r="A4" s="4" t="s">
        <v>452</v>
      </c>
      <c r="B4"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3</v>
      </c>
      <c r="B1" s="2" t="s">
        <v>1</v>
      </c>
    </row>
    <row r="2" spans="1:3">
      <c r="B2" s="2" t="s">
        <v>454</v>
      </c>
      <c r="C2" s="2" t="s">
        <v>455</v>
      </c>
    </row>
    <row r="3" spans="1:3">
      <c r="A3" s="3" t="s">
        <v>456</v>
      </c>
    </row>
    <row r="4" spans="1:3">
      <c r="A4" s="4" t="s">
        <v>457</v>
      </c>
      <c r="B4" s="7" t="n">
        <v>26441</v>
      </c>
      <c r="C4" s="7" t="n">
        <v>29463</v>
      </c>
    </row>
    <row r="5" spans="1:3">
      <c r="A5" s="4" t="s">
        <v>458</v>
      </c>
      <c r="B5" s="5" t="n">
        <v>33437</v>
      </c>
      <c r="C5" s="5" t="n">
        <v>34897</v>
      </c>
    </row>
    <row r="6" spans="1:3">
      <c r="A6" s="4" t="s">
        <v>459</v>
      </c>
      <c r="B6" s="5" t="n">
        <v>44148</v>
      </c>
      <c r="C6" s="5" t="n">
        <v>42044</v>
      </c>
    </row>
    <row r="7" spans="1:3">
      <c r="A7" s="4" t="s">
        <v>460</v>
      </c>
      <c r="B7" s="5" t="n">
        <v>23204</v>
      </c>
      <c r="C7" s="5" t="n">
        <v>88757</v>
      </c>
    </row>
    <row r="8" spans="1:3">
      <c r="A8" s="4" t="s">
        <v>94</v>
      </c>
      <c r="B8" s="5" t="n">
        <v>47908</v>
      </c>
      <c r="C8" s="5" t="n">
        <v>49878</v>
      </c>
    </row>
    <row r="9" spans="1:3">
      <c r="A9" s="4" t="s">
        <v>131</v>
      </c>
      <c r="B9" s="7" t="n">
        <v>175138</v>
      </c>
      <c r="C9" s="7" t="n">
        <v>245039</v>
      </c>
    </row>
    <row r="10" spans="1:3">
      <c r="A10" s="3" t="s">
        <v>461</v>
      </c>
    </row>
    <row r="11" spans="1:3">
      <c r="A11" s="4" t="s">
        <v>462</v>
      </c>
      <c r="B11" s="5" t="n">
        <v>389737</v>
      </c>
      <c r="C11" s="5" t="n">
        <v>366212</v>
      </c>
    </row>
    <row r="12" spans="1:3">
      <c r="A12" s="4" t="s">
        <v>430</v>
      </c>
    </row>
    <row r="13" spans="1:3">
      <c r="A13" s="3" t="s">
        <v>461</v>
      </c>
    </row>
    <row r="14" spans="1:3">
      <c r="A14" s="4" t="s">
        <v>463</v>
      </c>
      <c r="B14" s="5" t="n">
        <v>335069</v>
      </c>
      <c r="C14" s="5" t="n">
        <v>360425</v>
      </c>
    </row>
    <row r="15" spans="1:3">
      <c r="A15" s="4" t="s">
        <v>464</v>
      </c>
    </row>
    <row r="16" spans="1:3">
      <c r="A16" s="3" t="s">
        <v>461</v>
      </c>
    </row>
    <row r="17" spans="1:3">
      <c r="A17" s="4" t="s">
        <v>463</v>
      </c>
      <c r="B17" s="5" t="n">
        <v>262000</v>
      </c>
      <c r="C17" s="5" t="n">
        <v>262000</v>
      </c>
    </row>
    <row r="18" spans="1:3">
      <c r="A18" s="4" t="s">
        <v>465</v>
      </c>
    </row>
    <row r="19" spans="1:3">
      <c r="A19" s="3" t="s">
        <v>461</v>
      </c>
    </row>
    <row r="20" spans="1:3">
      <c r="A20" s="4" t="s">
        <v>466</v>
      </c>
      <c r="B20" s="4" t="s">
        <v>467</v>
      </c>
    </row>
    <row r="21" spans="1:3">
      <c r="A21" s="4" t="s">
        <v>468</v>
      </c>
    </row>
    <row r="22" spans="1:3">
      <c r="A22" s="3" t="s">
        <v>461</v>
      </c>
    </row>
    <row r="23" spans="1:3">
      <c r="A23" s="4" t="s">
        <v>469</v>
      </c>
      <c r="B23" s="5" t="n">
        <v>2</v>
      </c>
    </row>
    <row r="24" spans="1:3">
      <c r="A24" s="4" t="s">
        <v>470</v>
      </c>
      <c r="B24" s="5" t="n">
        <v>1</v>
      </c>
    </row>
    <row r="25" spans="1:3">
      <c r="A25" s="4" t="s">
        <v>471</v>
      </c>
      <c r="B25" s="7" t="n">
        <v>67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8</v>
      </c>
    </row>
    <row r="2" spans="1:3">
      <c r="A2" s="3" t="s">
        <v>217</v>
      </c>
    </row>
    <row r="3" spans="1:3">
      <c r="A3" s="4" t="s">
        <v>473</v>
      </c>
      <c r="B3" s="7" t="n">
        <v>16600</v>
      </c>
      <c r="C3" s="7" t="n">
        <v>18033</v>
      </c>
    </row>
    <row r="4" spans="1:3">
      <c r="A4" s="4" t="s">
        <v>474</v>
      </c>
      <c r="B4" s="5" t="n">
        <v>33982</v>
      </c>
      <c r="C4" s="5" t="n">
        <v>40829</v>
      </c>
    </row>
    <row r="5" spans="1:3">
      <c r="A5" s="4" t="s">
        <v>475</v>
      </c>
      <c r="B5" s="5" t="n">
        <v>66091</v>
      </c>
      <c r="C5" s="5" t="n">
        <v>51039</v>
      </c>
    </row>
    <row r="6" spans="1:3">
      <c r="A6" s="4" t="s">
        <v>476</v>
      </c>
      <c r="B6" s="5" t="n">
        <v>32758</v>
      </c>
      <c r="C6" s="5" t="n">
        <v>39947</v>
      </c>
    </row>
    <row r="7" spans="1:3">
      <c r="A7" s="4" t="s">
        <v>477</v>
      </c>
      <c r="B7" s="5" t="n">
        <v>13911</v>
      </c>
      <c r="C7" s="5" t="n">
        <v>11842</v>
      </c>
    </row>
    <row r="8" spans="1:3">
      <c r="A8" s="4" t="s">
        <v>478</v>
      </c>
      <c r="B8" s="5" t="n">
        <v>35000</v>
      </c>
    </row>
    <row r="9" spans="1:3">
      <c r="A9" s="4" t="s">
        <v>479</v>
      </c>
      <c r="B9" s="5" t="n">
        <v>0</v>
      </c>
      <c r="C9" s="5" t="n">
        <v>30113</v>
      </c>
    </row>
    <row r="10" spans="1:3">
      <c r="A10" s="4" t="s">
        <v>94</v>
      </c>
      <c r="B10" s="5" t="n">
        <v>27275</v>
      </c>
      <c r="C10" s="5" t="n">
        <v>31701</v>
      </c>
    </row>
    <row r="11" spans="1:3">
      <c r="A11" s="4" t="s">
        <v>131</v>
      </c>
      <c r="B11" s="7" t="n">
        <v>225617</v>
      </c>
      <c r="C11" s="7" t="n">
        <v>223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8</v>
      </c>
    </row>
    <row r="3" spans="1:3">
      <c r="A3" s="3" t="s">
        <v>481</v>
      </c>
    </row>
    <row r="4" spans="1:3">
      <c r="A4" s="4" t="s">
        <v>482</v>
      </c>
      <c r="B4" s="7" t="n">
        <v>398</v>
      </c>
      <c r="C4" s="7" t="n">
        <v>397</v>
      </c>
    </row>
    <row r="5" spans="1:3">
      <c r="A5" s="4" t="s">
        <v>483</v>
      </c>
      <c r="B5" s="5" t="n">
        <v>-3300</v>
      </c>
    </row>
    <row r="6" spans="1:3">
      <c r="A6" s="4" t="s">
        <v>484</v>
      </c>
    </row>
    <row r="7" spans="1:3">
      <c r="A7" s="3" t="s">
        <v>481</v>
      </c>
    </row>
    <row r="8" spans="1:3">
      <c r="A8" s="4" t="s">
        <v>485</v>
      </c>
      <c r="B8" s="5" t="n">
        <v>9927</v>
      </c>
    </row>
    <row r="9" spans="1:3">
      <c r="A9" s="4" t="s">
        <v>482</v>
      </c>
      <c r="B9" s="5" t="n">
        <v>-398</v>
      </c>
    </row>
    <row r="10" spans="1:3">
      <c r="A10" s="4" t="s">
        <v>483</v>
      </c>
      <c r="B10" s="5" t="n">
        <v>3300</v>
      </c>
    </row>
    <row r="11" spans="1:3">
      <c r="A11" s="4" t="s">
        <v>486</v>
      </c>
      <c r="B11" s="7" t="n">
        <v>12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8</v>
      </c>
    </row>
    <row r="3" spans="1:3">
      <c r="A3" s="3" t="s">
        <v>126</v>
      </c>
    </row>
    <row r="4" spans="1:3">
      <c r="A4" s="4" t="s">
        <v>127</v>
      </c>
      <c r="B4" s="7" t="n">
        <v>-169289000</v>
      </c>
      <c r="C4" s="7" t="n">
        <v>-63707000</v>
      </c>
    </row>
    <row r="5" spans="1:3">
      <c r="A5" s="4" t="s">
        <v>128</v>
      </c>
      <c r="B5" s="5" t="n">
        <v>-11000</v>
      </c>
      <c r="C5" s="5" t="n">
        <v>-375000</v>
      </c>
    </row>
    <row r="6" spans="1:3">
      <c r="A6" s="4" t="s">
        <v>129</v>
      </c>
      <c r="B6" s="7" t="n">
        <v>-169300000</v>
      </c>
      <c r="C6" s="7" t="n">
        <v>-6408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50</v>
      </c>
    </row>
    <row r="2" spans="1:2">
      <c r="A2" s="4" t="s">
        <v>157</v>
      </c>
      <c r="B2" s="7" t="n">
        <v>0</v>
      </c>
    </row>
    <row r="3" spans="1:2">
      <c r="A3" s="4" t="s">
        <v>488</v>
      </c>
    </row>
    <row r="4" spans="1:2">
      <c r="A4" s="4" t="s">
        <v>157</v>
      </c>
      <c r="B4" s="7" t="n">
        <v>1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8</v>
      </c>
    </row>
    <row r="3" spans="1:3">
      <c r="A3" s="3" t="s">
        <v>490</v>
      </c>
    </row>
    <row r="4" spans="1:3">
      <c r="A4" s="4" t="s">
        <v>491</v>
      </c>
      <c r="B4" s="7" t="n">
        <v>-165248</v>
      </c>
      <c r="C4" s="7" t="n">
        <v>-58049</v>
      </c>
    </row>
    <row r="5" spans="1:3">
      <c r="A5" s="4" t="s">
        <v>492</v>
      </c>
      <c r="B5" s="5" t="n">
        <v>345</v>
      </c>
      <c r="C5" s="5" t="n">
        <v>-52</v>
      </c>
    </row>
    <row r="6" spans="1:3">
      <c r="A6" s="4" t="s">
        <v>493</v>
      </c>
      <c r="B6" s="5" t="n">
        <v>-164903</v>
      </c>
      <c r="C6" s="5" t="n">
        <v>-58101</v>
      </c>
    </row>
    <row r="7" spans="1:3">
      <c r="A7" s="4" t="s">
        <v>494</v>
      </c>
      <c r="B7" s="5" t="n">
        <v>-20157</v>
      </c>
      <c r="C7" s="5" t="n">
        <v>-9684</v>
      </c>
    </row>
    <row r="8" spans="1:3">
      <c r="A8" s="4" t="s">
        <v>495</v>
      </c>
      <c r="B8" s="5" t="n">
        <v>151</v>
      </c>
      <c r="C8" s="5" t="n">
        <v>35</v>
      </c>
    </row>
    <row r="9" spans="1:3">
      <c r="A9" s="4" t="s">
        <v>496</v>
      </c>
      <c r="B9" s="5" t="n">
        <v>0</v>
      </c>
      <c r="C9" s="5" t="n">
        <v>-349</v>
      </c>
    </row>
    <row r="10" spans="1:3">
      <c r="A10" s="4" t="s">
        <v>118</v>
      </c>
      <c r="B10" s="5" t="n">
        <v>-184909</v>
      </c>
      <c r="C10" s="5" t="n">
        <v>-68099</v>
      </c>
    </row>
    <row r="11" spans="1:3">
      <c r="A11" s="4" t="s">
        <v>497</v>
      </c>
      <c r="B11" s="5" t="n">
        <v>-4041</v>
      </c>
      <c r="C11" s="5" t="n">
        <v>-5658</v>
      </c>
    </row>
    <row r="12" spans="1:3">
      <c r="A12" s="4" t="s">
        <v>482</v>
      </c>
      <c r="B12" s="5" t="n">
        <v>398</v>
      </c>
      <c r="C12" s="5" t="n">
        <v>397</v>
      </c>
    </row>
    <row r="13" spans="1:3">
      <c r="A13" s="4" t="s">
        <v>498</v>
      </c>
      <c r="B13" s="5" t="n">
        <v>4</v>
      </c>
      <c r="C13" s="5" t="n">
        <v>5</v>
      </c>
    </row>
    <row r="14" spans="1:3">
      <c r="A14" s="4" t="s">
        <v>119</v>
      </c>
      <c r="B14" s="5" t="n">
        <v>-3639</v>
      </c>
      <c r="C14" s="5" t="n">
        <v>-5256</v>
      </c>
    </row>
    <row r="15" spans="1:3">
      <c r="A15" s="4" t="s">
        <v>120</v>
      </c>
      <c r="B15" s="7" t="n">
        <v>-188548</v>
      </c>
      <c r="C15" s="7" t="n">
        <v>-73355</v>
      </c>
    </row>
    <row r="16" spans="1:3">
      <c r="A16" s="4" t="s">
        <v>499</v>
      </c>
      <c r="B16" s="5" t="n">
        <v>121544421</v>
      </c>
      <c r="C16" s="5" t="n">
        <v>120535909</v>
      </c>
    </row>
    <row r="17" spans="1:3">
      <c r="A17" s="3" t="s">
        <v>122</v>
      </c>
    </row>
    <row r="18" spans="1:3">
      <c r="A18" s="4" t="s">
        <v>112</v>
      </c>
      <c r="B18" s="8" t="n">
        <v>-1.52</v>
      </c>
      <c r="C18" s="8" t="n">
        <v>-0.5600000000000001</v>
      </c>
    </row>
    <row r="19" spans="1:3">
      <c r="A19" s="4" t="s">
        <v>113</v>
      </c>
      <c r="B19" s="9" t="n">
        <v>-0.03</v>
      </c>
      <c r="C19" s="9" t="n">
        <v>-0.05</v>
      </c>
    </row>
    <row r="20" spans="1:3">
      <c r="A20" s="4" t="s">
        <v>114</v>
      </c>
      <c r="B20" s="8" t="n">
        <v>-1.55</v>
      </c>
      <c r="C20" s="8" t="n">
        <v>-0.61</v>
      </c>
    </row>
    <row r="21" spans="1:3">
      <c r="A21" s="4" t="s">
        <v>500</v>
      </c>
    </row>
    <row r="22" spans="1:3">
      <c r="A22" s="3" t="s">
        <v>490</v>
      </c>
    </row>
    <row r="23" spans="1:3">
      <c r="A23" s="4" t="s">
        <v>501</v>
      </c>
      <c r="B23" s="5" t="n">
        <v>121544421</v>
      </c>
      <c r="C23" s="5" t="n">
        <v>120535909</v>
      </c>
    </row>
    <row r="24" spans="1:3">
      <c r="A24" s="4" t="s">
        <v>499</v>
      </c>
      <c r="B24" s="5" t="n">
        <v>121544421</v>
      </c>
      <c r="C24" s="5" t="n">
        <v>120535909</v>
      </c>
    </row>
    <row r="25" spans="1:3">
      <c r="A25" s="3" t="s">
        <v>121</v>
      </c>
    </row>
    <row r="26" spans="1:3">
      <c r="A26" s="4" t="s">
        <v>502</v>
      </c>
      <c r="B26" s="8" t="n">
        <v>-1.52</v>
      </c>
      <c r="C26" s="8" t="n">
        <v>-0.5600000000000001</v>
      </c>
    </row>
    <row r="27" spans="1:3">
      <c r="A27" s="4" t="s">
        <v>503</v>
      </c>
      <c r="B27" s="9" t="n">
        <v>-0.03</v>
      </c>
      <c r="C27" s="9" t="n">
        <v>-0.05</v>
      </c>
    </row>
    <row r="28" spans="1:3">
      <c r="A28" s="4" t="s">
        <v>114</v>
      </c>
      <c r="B28" s="9" t="n">
        <v>-1.55</v>
      </c>
      <c r="C28" s="9" t="n">
        <v>-0.61</v>
      </c>
    </row>
    <row r="29" spans="1:3">
      <c r="A29" s="3" t="s">
        <v>122</v>
      </c>
    </row>
    <row r="30" spans="1:3">
      <c r="A30" s="4" t="s">
        <v>112</v>
      </c>
      <c r="B30" s="9" t="n">
        <v>-1.52</v>
      </c>
      <c r="C30" s="9" t="n">
        <v>-0.5600000000000001</v>
      </c>
    </row>
    <row r="31" spans="1:3">
      <c r="A31" s="4" t="s">
        <v>113</v>
      </c>
      <c r="B31" s="9" t="n">
        <v>-0.03</v>
      </c>
      <c r="C31" s="9" t="n">
        <v>-0.05</v>
      </c>
    </row>
    <row r="32" spans="1:3">
      <c r="A32" s="4" t="s">
        <v>114</v>
      </c>
      <c r="B32" s="8" t="n">
        <v>-1.55</v>
      </c>
      <c r="C32" s="8" t="n">
        <v>-0.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4</v>
      </c>
      <c r="B1" s="2" t="s">
        <v>505</v>
      </c>
      <c r="C1" s="2" t="s">
        <v>2</v>
      </c>
    </row>
    <row r="2" spans="1:3">
      <c r="A2" s="3" t="s">
        <v>314</v>
      </c>
    </row>
    <row r="3" spans="1:3">
      <c r="A3" s="4" t="s">
        <v>506</v>
      </c>
      <c r="C3" s="7" t="n">
        <v>3960</v>
      </c>
    </row>
    <row r="4" spans="1:3">
      <c r="A4" s="4" t="s">
        <v>507</v>
      </c>
    </row>
    <row r="5" spans="1:3">
      <c r="A5" s="3" t="s">
        <v>314</v>
      </c>
    </row>
    <row r="6" spans="1:3">
      <c r="A6" s="4" t="s">
        <v>508</v>
      </c>
      <c r="B6" s="4" t="s">
        <v>509</v>
      </c>
    </row>
    <row r="7" spans="1:3">
      <c r="A7" s="4" t="s">
        <v>510</v>
      </c>
      <c r="B7" s="7" t="n">
        <v>4000</v>
      </c>
    </row>
    <row r="8" spans="1:3">
      <c r="A8" s="4" t="s">
        <v>506</v>
      </c>
      <c r="B8" s="7" t="n">
        <v>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1</v>
      </c>
      <c r="B1" s="2" t="s">
        <v>1</v>
      </c>
    </row>
    <row r="2" spans="1:4">
      <c r="B2" s="2" t="s">
        <v>512</v>
      </c>
      <c r="C2" s="2" t="s">
        <v>419</v>
      </c>
      <c r="D2" s="2" t="s">
        <v>513</v>
      </c>
    </row>
    <row r="3" spans="1:4">
      <c r="A3" s="3" t="s">
        <v>514</v>
      </c>
    </row>
    <row r="4" spans="1:4">
      <c r="A4" s="4" t="s">
        <v>228</v>
      </c>
      <c r="B4" s="7" t="n">
        <v>1262971</v>
      </c>
      <c r="D4" s="7" t="n">
        <v>1204607</v>
      </c>
    </row>
    <row r="5" spans="1:4">
      <c r="A5" s="4" t="s">
        <v>515</v>
      </c>
      <c r="B5" s="5" t="n">
        <v>5844434</v>
      </c>
      <c r="C5" s="7" t="n">
        <v>3730705</v>
      </c>
    </row>
    <row r="6" spans="1:4">
      <c r="A6" s="4" t="s">
        <v>516</v>
      </c>
      <c r="B6" s="7" t="n">
        <v>-84554</v>
      </c>
      <c r="C6" s="7" t="n">
        <v>-8799</v>
      </c>
    </row>
    <row r="7" spans="1:4">
      <c r="A7" s="4" t="s">
        <v>517</v>
      </c>
      <c r="B7" s="5" t="n">
        <v>2</v>
      </c>
    </row>
    <row r="8" spans="1:4">
      <c r="A8" s="4" t="s">
        <v>518</v>
      </c>
      <c r="B8" s="7" t="n">
        <v>9100</v>
      </c>
    </row>
    <row r="9" spans="1:4">
      <c r="A9" s="4" t="s">
        <v>313</v>
      </c>
    </row>
    <row r="10" spans="1:4">
      <c r="A10" s="3" t="s">
        <v>314</v>
      </c>
    </row>
    <row r="11" spans="1:4">
      <c r="A11" s="4" t="s">
        <v>519</v>
      </c>
      <c r="B11" s="5" t="n">
        <v>5</v>
      </c>
    </row>
    <row r="12" spans="1:4">
      <c r="A12" s="4" t="s">
        <v>520</v>
      </c>
      <c r="B12" s="5" t="n">
        <v>13</v>
      </c>
    </row>
    <row r="13" spans="1:4">
      <c r="A13" s="4" t="s">
        <v>521</v>
      </c>
    </row>
    <row r="14" spans="1:4">
      <c r="A14" s="3" t="s">
        <v>314</v>
      </c>
    </row>
    <row r="15" spans="1:4">
      <c r="A15" s="4" t="s">
        <v>522</v>
      </c>
      <c r="B15" s="7" t="n">
        <v>98400</v>
      </c>
    </row>
    <row r="16" spans="1:4">
      <c r="A16" s="4" t="s">
        <v>521</v>
      </c>
    </row>
    <row r="17" spans="1:4">
      <c r="A17" s="3" t="s">
        <v>514</v>
      </c>
    </row>
    <row r="18" spans="1:4">
      <c r="A18" s="4" t="s">
        <v>523</v>
      </c>
      <c r="B18" s="5" t="n">
        <v>29419</v>
      </c>
    </row>
    <row r="19" spans="1:4">
      <c r="A19" s="4" t="s">
        <v>228</v>
      </c>
      <c r="B19" s="5" t="n">
        <v>51756</v>
      </c>
    </row>
    <row r="20" spans="1:4">
      <c r="A20" s="4" t="s">
        <v>524</v>
      </c>
      <c r="B20" s="5" t="n">
        <v>17207</v>
      </c>
    </row>
    <row r="21" spans="1:4">
      <c r="A21" s="4" t="s">
        <v>525</v>
      </c>
      <c r="B21" s="5" t="n">
        <v>-250</v>
      </c>
    </row>
    <row r="22" spans="1:4">
      <c r="A22" s="4" t="s">
        <v>526</v>
      </c>
      <c r="B22" s="5" t="n">
        <v>98132</v>
      </c>
    </row>
    <row r="23" spans="1:4">
      <c r="A23" s="4" t="s">
        <v>515</v>
      </c>
      <c r="B23" s="5" t="n">
        <v>1500</v>
      </c>
    </row>
    <row r="24" spans="1:4">
      <c r="A24" s="4" t="s">
        <v>516</v>
      </c>
      <c r="B24" s="5" t="n">
        <v>500</v>
      </c>
    </row>
    <row r="25" spans="1:4">
      <c r="A25" s="4" t="s">
        <v>527</v>
      </c>
      <c r="B25" s="7"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8</v>
      </c>
      <c r="B1" s="2" t="s">
        <v>1</v>
      </c>
    </row>
    <row r="2" spans="1:4">
      <c r="B2" s="2" t="s">
        <v>512</v>
      </c>
      <c r="C2" s="2" t="s">
        <v>419</v>
      </c>
      <c r="D2" s="2" t="s">
        <v>513</v>
      </c>
    </row>
    <row r="3" spans="1:4">
      <c r="A3" s="3" t="s">
        <v>514</v>
      </c>
    </row>
    <row r="4" spans="1:4">
      <c r="A4" s="4" t="s">
        <v>228</v>
      </c>
      <c r="B4" s="7" t="n">
        <v>1262971</v>
      </c>
      <c r="D4" s="7" t="n">
        <v>1204607</v>
      </c>
    </row>
    <row r="5" spans="1:4">
      <c r="A5" s="4" t="s">
        <v>515</v>
      </c>
      <c r="B5" s="5" t="n">
        <v>5844434</v>
      </c>
      <c r="C5" s="7" t="n">
        <v>3730705</v>
      </c>
    </row>
    <row r="6" spans="1:4">
      <c r="A6" s="4" t="s">
        <v>516</v>
      </c>
      <c r="B6" s="7" t="n">
        <v>-84554</v>
      </c>
      <c r="C6" s="7" t="n">
        <v>-8799</v>
      </c>
    </row>
    <row r="7" spans="1:4">
      <c r="A7" s="4" t="s">
        <v>313</v>
      </c>
    </row>
    <row r="8" spans="1:4">
      <c r="A8" s="3" t="s">
        <v>314</v>
      </c>
    </row>
    <row r="9" spans="1:4">
      <c r="A9" s="4" t="s">
        <v>529</v>
      </c>
      <c r="B9" s="5" t="n">
        <v>4</v>
      </c>
    </row>
    <row r="10" spans="1:4">
      <c r="A10" s="4" t="s">
        <v>530</v>
      </c>
      <c r="B10" s="5" t="n">
        <v>16</v>
      </c>
    </row>
    <row r="11" spans="1:4">
      <c r="A11" s="4" t="s">
        <v>531</v>
      </c>
    </row>
    <row r="12" spans="1:4">
      <c r="A12" s="3" t="s">
        <v>314</v>
      </c>
    </row>
    <row r="13" spans="1:4">
      <c r="A13" s="4" t="s">
        <v>522</v>
      </c>
      <c r="B13" s="7" t="n">
        <v>14500</v>
      </c>
    </row>
    <row r="14" spans="1:4">
      <c r="A14" s="4" t="s">
        <v>531</v>
      </c>
    </row>
    <row r="15" spans="1:4">
      <c r="A15" s="3" t="s">
        <v>514</v>
      </c>
    </row>
    <row r="16" spans="1:4">
      <c r="A16" s="4" t="s">
        <v>523</v>
      </c>
      <c r="B16" s="5" t="n">
        <v>3052</v>
      </c>
    </row>
    <row r="17" spans="1:4">
      <c r="A17" s="4" t="s">
        <v>228</v>
      </c>
      <c r="B17" s="5" t="n">
        <v>6608</v>
      </c>
    </row>
    <row r="18" spans="1:4">
      <c r="A18" s="4" t="s">
        <v>524</v>
      </c>
      <c r="B18" s="5" t="n">
        <v>4840</v>
      </c>
    </row>
    <row r="19" spans="1:4">
      <c r="A19" s="4" t="s">
        <v>526</v>
      </c>
      <c r="B19" s="5" t="n">
        <v>14500</v>
      </c>
    </row>
    <row r="20" spans="1:4">
      <c r="A20" s="4" t="s">
        <v>515</v>
      </c>
      <c r="B20" s="5" t="n">
        <v>500</v>
      </c>
    </row>
    <row r="21" spans="1:4">
      <c r="A21" s="4" t="s">
        <v>516</v>
      </c>
      <c r="B21" s="5" t="n">
        <v>400</v>
      </c>
    </row>
    <row r="22" spans="1:4">
      <c r="A22" s="4" t="s">
        <v>527</v>
      </c>
      <c r="B22"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32</v>
      </c>
      <c r="B1" s="2" t="s">
        <v>1</v>
      </c>
    </row>
    <row r="2" spans="1:2">
      <c r="B2" s="2" t="s">
        <v>512</v>
      </c>
    </row>
    <row r="3" spans="1:2">
      <c r="A3" s="3" t="s">
        <v>314</v>
      </c>
    </row>
    <row r="4" spans="1:2">
      <c r="A4" s="4" t="s">
        <v>428</v>
      </c>
      <c r="B4" s="5" t="n">
        <v>3</v>
      </c>
    </row>
    <row r="5" spans="1:2">
      <c r="A5" s="4" t="s">
        <v>533</v>
      </c>
      <c r="B5" s="10" t="n">
        <v>1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34</v>
      </c>
      <c r="B1" s="2" t="s">
        <v>1</v>
      </c>
    </row>
    <row r="2" spans="1:4">
      <c r="B2" s="2" t="s">
        <v>2</v>
      </c>
      <c r="C2" s="2" t="s">
        <v>88</v>
      </c>
      <c r="D2" s="2" t="s">
        <v>28</v>
      </c>
    </row>
    <row r="3" spans="1:4">
      <c r="A3" s="3" t="s">
        <v>225</v>
      </c>
    </row>
    <row r="4" spans="1:4">
      <c r="A4" s="4" t="s">
        <v>535</v>
      </c>
      <c r="B4" s="7" t="n">
        <v>1970280</v>
      </c>
      <c r="D4" s="7" t="n">
        <v>1861952</v>
      </c>
    </row>
    <row r="5" spans="1:4">
      <c r="A5" s="4" t="s">
        <v>536</v>
      </c>
      <c r="B5" s="5" t="n">
        <v>-365782</v>
      </c>
      <c r="D5" s="5" t="n">
        <v>-343345</v>
      </c>
    </row>
    <row r="6" spans="1:4">
      <c r="A6" s="4" t="s">
        <v>537</v>
      </c>
      <c r="B6" s="5" t="n">
        <v>1604498</v>
      </c>
      <c r="D6" s="5" t="n">
        <v>1518607</v>
      </c>
    </row>
    <row r="7" spans="1:4">
      <c r="A7" s="4" t="s">
        <v>538</v>
      </c>
      <c r="B7" s="5" t="n">
        <v>24729</v>
      </c>
      <c r="C7" s="7" t="n">
        <v>24782</v>
      </c>
    </row>
    <row r="8" spans="1:4">
      <c r="A8" s="4" t="s">
        <v>539</v>
      </c>
      <c r="B8" s="5" t="n">
        <v>149</v>
      </c>
      <c r="C8" s="5" t="n">
        <v>0</v>
      </c>
    </row>
    <row r="9" spans="1:4">
      <c r="A9" s="4" t="s">
        <v>540</v>
      </c>
      <c r="B9" s="5" t="n">
        <v>424</v>
      </c>
      <c r="C9" s="5" t="n">
        <v>-3108</v>
      </c>
    </row>
    <row r="10" spans="1:4">
      <c r="A10" s="4" t="s">
        <v>468</v>
      </c>
    </row>
    <row r="11" spans="1:4">
      <c r="A11" s="3" t="s">
        <v>225</v>
      </c>
    </row>
    <row r="12" spans="1:4">
      <c r="A12" s="4" t="s">
        <v>540</v>
      </c>
      <c r="B12" s="5" t="n">
        <v>-2041</v>
      </c>
      <c r="C12" s="5" t="n">
        <v>-3632</v>
      </c>
    </row>
    <row r="13" spans="1:4">
      <c r="A13" s="4" t="s">
        <v>541</v>
      </c>
    </row>
    <row r="14" spans="1:4">
      <c r="A14" s="3" t="s">
        <v>225</v>
      </c>
    </row>
    <row r="15" spans="1:4">
      <c r="A15" s="4" t="s">
        <v>540</v>
      </c>
      <c r="B15" s="5" t="n">
        <v>2475</v>
      </c>
      <c r="C15" s="5" t="n">
        <v>524</v>
      </c>
    </row>
    <row r="16" spans="1:4">
      <c r="A16" s="4" t="s">
        <v>92</v>
      </c>
    </row>
    <row r="17" spans="1:4">
      <c r="A17" s="3" t="s">
        <v>225</v>
      </c>
    </row>
    <row r="18" spans="1:4">
      <c r="A18" s="4" t="s">
        <v>540</v>
      </c>
      <c r="B18" s="5" t="n">
        <v>-10</v>
      </c>
      <c r="C18" s="7" t="n">
        <v>0</v>
      </c>
    </row>
    <row r="19" spans="1:4">
      <c r="A19" s="4" t="s">
        <v>542</v>
      </c>
    </row>
    <row r="20" spans="1:4">
      <c r="A20" s="3" t="s">
        <v>225</v>
      </c>
    </row>
    <row r="21" spans="1:4">
      <c r="A21" s="4" t="s">
        <v>535</v>
      </c>
      <c r="B21" s="7" t="n">
        <v>238561</v>
      </c>
      <c r="D21" s="5" t="n">
        <v>238487</v>
      </c>
    </row>
    <row r="22" spans="1:4">
      <c r="A22" s="4" t="s">
        <v>543</v>
      </c>
    </row>
    <row r="23" spans="1:4">
      <c r="A23" s="3" t="s">
        <v>225</v>
      </c>
    </row>
    <row r="24" spans="1:4">
      <c r="A24" s="4" t="s">
        <v>544</v>
      </c>
      <c r="B24" s="4" t="s">
        <v>545</v>
      </c>
    </row>
    <row r="25" spans="1:4">
      <c r="A25" s="4" t="s">
        <v>546</v>
      </c>
    </row>
    <row r="26" spans="1:4">
      <c r="A26" s="3" t="s">
        <v>225</v>
      </c>
    </row>
    <row r="27" spans="1:4">
      <c r="A27" s="4" t="s">
        <v>544</v>
      </c>
      <c r="B27" s="4" t="s">
        <v>547</v>
      </c>
    </row>
    <row r="28" spans="1:4">
      <c r="A28" s="4" t="s">
        <v>548</v>
      </c>
    </row>
    <row r="29" spans="1:4">
      <c r="A29" s="3" t="s">
        <v>225</v>
      </c>
    </row>
    <row r="30" spans="1:4">
      <c r="A30" s="4" t="s">
        <v>535</v>
      </c>
      <c r="B30" s="7" t="n">
        <v>243616</v>
      </c>
      <c r="D30" s="5" t="n">
        <v>243616</v>
      </c>
    </row>
    <row r="31" spans="1:4">
      <c r="A31" s="4" t="s">
        <v>549</v>
      </c>
    </row>
    <row r="32" spans="1:4">
      <c r="A32" s="3" t="s">
        <v>225</v>
      </c>
    </row>
    <row r="33" spans="1:4">
      <c r="A33" s="4" t="s">
        <v>544</v>
      </c>
      <c r="B33" s="4" t="s">
        <v>547</v>
      </c>
    </row>
    <row r="34" spans="1:4">
      <c r="A34" s="4" t="s">
        <v>550</v>
      </c>
    </row>
    <row r="35" spans="1:4">
      <c r="A35" s="3" t="s">
        <v>225</v>
      </c>
    </row>
    <row r="36" spans="1:4">
      <c r="A36" s="4" t="s">
        <v>544</v>
      </c>
      <c r="B36" s="4" t="s">
        <v>551</v>
      </c>
    </row>
    <row r="37" spans="1:4">
      <c r="A37" s="4" t="s">
        <v>552</v>
      </c>
    </row>
    <row r="38" spans="1:4">
      <c r="A38" s="3" t="s">
        <v>225</v>
      </c>
    </row>
    <row r="39" spans="1:4">
      <c r="A39" s="4" t="s">
        <v>535</v>
      </c>
      <c r="B39" s="7" t="n">
        <v>6736</v>
      </c>
      <c r="D39" s="5" t="n">
        <v>6736</v>
      </c>
    </row>
    <row r="40" spans="1:4">
      <c r="A40" s="4" t="s">
        <v>553</v>
      </c>
    </row>
    <row r="41" spans="1:4">
      <c r="A41" s="3" t="s">
        <v>225</v>
      </c>
    </row>
    <row r="42" spans="1:4">
      <c r="A42" s="4" t="s">
        <v>544</v>
      </c>
      <c r="B42" s="4" t="s">
        <v>554</v>
      </c>
    </row>
    <row r="43" spans="1:4">
      <c r="A43" s="4" t="s">
        <v>555</v>
      </c>
    </row>
    <row r="44" spans="1:4">
      <c r="A44" s="3" t="s">
        <v>225</v>
      </c>
    </row>
    <row r="45" spans="1:4">
      <c r="A45" s="4" t="s">
        <v>544</v>
      </c>
      <c r="B45" s="4" t="s">
        <v>556</v>
      </c>
    </row>
    <row r="46" spans="1:4">
      <c r="A46" s="4" t="s">
        <v>557</v>
      </c>
    </row>
    <row r="47" spans="1:4">
      <c r="A47" s="3" t="s">
        <v>225</v>
      </c>
    </row>
    <row r="48" spans="1:4">
      <c r="A48" s="4" t="s">
        <v>535</v>
      </c>
      <c r="B48" s="7" t="n">
        <v>122649</v>
      </c>
      <c r="D48" s="5" t="n">
        <v>121159</v>
      </c>
    </row>
    <row r="49" spans="1:4">
      <c r="A49" s="4" t="s">
        <v>558</v>
      </c>
    </row>
    <row r="50" spans="1:4">
      <c r="A50" s="3" t="s">
        <v>225</v>
      </c>
    </row>
    <row r="51" spans="1:4">
      <c r="A51" s="4" t="s">
        <v>544</v>
      </c>
      <c r="B51" s="4" t="s">
        <v>559</v>
      </c>
    </row>
    <row r="52" spans="1:4">
      <c r="A52" s="4" t="s">
        <v>560</v>
      </c>
    </row>
    <row r="53" spans="1:4">
      <c r="A53" s="3" t="s">
        <v>225</v>
      </c>
    </row>
    <row r="54" spans="1:4">
      <c r="A54" s="4" t="s">
        <v>544</v>
      </c>
      <c r="B54" s="4" t="s">
        <v>556</v>
      </c>
    </row>
    <row r="55" spans="1:4">
      <c r="A55" s="4" t="s">
        <v>561</v>
      </c>
    </row>
    <row r="56" spans="1:4">
      <c r="A56" s="3" t="s">
        <v>225</v>
      </c>
    </row>
    <row r="57" spans="1:4">
      <c r="A57" s="4" t="s">
        <v>535</v>
      </c>
      <c r="B57" s="7" t="n">
        <v>632707</v>
      </c>
      <c r="D57" s="5" t="n">
        <v>601139</v>
      </c>
    </row>
    <row r="58" spans="1:4">
      <c r="A58" s="4" t="s">
        <v>562</v>
      </c>
    </row>
    <row r="59" spans="1:4">
      <c r="A59" s="3" t="s">
        <v>225</v>
      </c>
    </row>
    <row r="60" spans="1:4">
      <c r="A60" s="4" t="s">
        <v>544</v>
      </c>
      <c r="B60" s="4" t="s">
        <v>559</v>
      </c>
    </row>
    <row r="61" spans="1:4">
      <c r="A61" s="4" t="s">
        <v>563</v>
      </c>
    </row>
    <row r="62" spans="1:4">
      <c r="A62" s="3" t="s">
        <v>225</v>
      </c>
    </row>
    <row r="63" spans="1:4">
      <c r="A63" s="4" t="s">
        <v>544</v>
      </c>
      <c r="B63" s="4" t="s">
        <v>547</v>
      </c>
    </row>
    <row r="64" spans="1:4">
      <c r="A64" s="4" t="s">
        <v>564</v>
      </c>
    </row>
    <row r="65" spans="1:4">
      <c r="A65" s="3" t="s">
        <v>225</v>
      </c>
    </row>
    <row r="66" spans="1:4">
      <c r="A66" s="4" t="s">
        <v>535</v>
      </c>
      <c r="B66" s="7" t="n">
        <v>215367</v>
      </c>
      <c r="D66" s="5" t="n">
        <v>218588</v>
      </c>
    </row>
    <row r="67" spans="1:4">
      <c r="A67" s="4" t="s">
        <v>565</v>
      </c>
    </row>
    <row r="68" spans="1:4">
      <c r="A68" s="3" t="s">
        <v>225</v>
      </c>
    </row>
    <row r="69" spans="1:4">
      <c r="A69" s="4" t="s">
        <v>544</v>
      </c>
      <c r="B69" s="4" t="s">
        <v>545</v>
      </c>
    </row>
    <row r="70" spans="1:4">
      <c r="A70" s="4" t="s">
        <v>566</v>
      </c>
    </row>
    <row r="71" spans="1:4">
      <c r="A71" s="3" t="s">
        <v>225</v>
      </c>
    </row>
    <row r="72" spans="1:4">
      <c r="A72" s="4" t="s">
        <v>544</v>
      </c>
      <c r="B72" s="4" t="s">
        <v>547</v>
      </c>
    </row>
    <row r="73" spans="1:4">
      <c r="A73" s="4" t="s">
        <v>567</v>
      </c>
    </row>
    <row r="74" spans="1:4">
      <c r="A74" s="3" t="s">
        <v>225</v>
      </c>
    </row>
    <row r="75" spans="1:4">
      <c r="A75" s="4" t="s">
        <v>535</v>
      </c>
      <c r="B75" s="7" t="n">
        <v>97366</v>
      </c>
      <c r="D75" s="5" t="n">
        <v>92712</v>
      </c>
    </row>
    <row r="76" spans="1:4">
      <c r="A76" s="4" t="s">
        <v>568</v>
      </c>
    </row>
    <row r="77" spans="1:4">
      <c r="A77" s="3" t="s">
        <v>225</v>
      </c>
    </row>
    <row r="78" spans="1:4">
      <c r="A78" s="4" t="s">
        <v>544</v>
      </c>
      <c r="B78" s="4" t="s">
        <v>569</v>
      </c>
    </row>
    <row r="79" spans="1:4">
      <c r="A79" s="4" t="s">
        <v>570</v>
      </c>
    </row>
    <row r="80" spans="1:4">
      <c r="A80" s="3" t="s">
        <v>225</v>
      </c>
    </row>
    <row r="81" spans="1:4">
      <c r="A81" s="4" t="s">
        <v>544</v>
      </c>
      <c r="B81" s="4" t="s">
        <v>547</v>
      </c>
    </row>
    <row r="82" spans="1:4">
      <c r="A82" s="4" t="s">
        <v>571</v>
      </c>
    </row>
    <row r="83" spans="1:4">
      <c r="A83" s="3" t="s">
        <v>225</v>
      </c>
    </row>
    <row r="84" spans="1:4">
      <c r="A84" s="4" t="s">
        <v>535</v>
      </c>
      <c r="B84" s="7" t="n">
        <v>31153</v>
      </c>
      <c r="D84" s="5" t="n">
        <v>30749</v>
      </c>
    </row>
    <row r="85" spans="1:4">
      <c r="A85" s="4" t="s">
        <v>572</v>
      </c>
    </row>
    <row r="86" spans="1:4">
      <c r="A86" s="3" t="s">
        <v>225</v>
      </c>
    </row>
    <row r="87" spans="1:4">
      <c r="A87" s="4" t="s">
        <v>544</v>
      </c>
      <c r="B87" s="4" t="s">
        <v>559</v>
      </c>
    </row>
    <row r="88" spans="1:4">
      <c r="A88" s="4" t="s">
        <v>573</v>
      </c>
    </row>
    <row r="89" spans="1:4">
      <c r="A89" s="3" t="s">
        <v>225</v>
      </c>
    </row>
    <row r="90" spans="1:4">
      <c r="A90" s="4" t="s">
        <v>544</v>
      </c>
      <c r="B90" s="4" t="s">
        <v>574</v>
      </c>
    </row>
    <row r="91" spans="1:4">
      <c r="A91" s="4" t="s">
        <v>575</v>
      </c>
    </row>
    <row r="92" spans="1:4">
      <c r="A92" s="3" t="s">
        <v>225</v>
      </c>
    </row>
    <row r="93" spans="1:4">
      <c r="A93" s="4" t="s">
        <v>535</v>
      </c>
      <c r="B93" s="7" t="n">
        <v>147847</v>
      </c>
      <c r="D93" s="5" t="n">
        <v>147442</v>
      </c>
    </row>
    <row r="94" spans="1:4">
      <c r="A94" s="4" t="s">
        <v>576</v>
      </c>
    </row>
    <row r="95" spans="1:4">
      <c r="A95" s="3" t="s">
        <v>225</v>
      </c>
    </row>
    <row r="96" spans="1:4">
      <c r="A96" s="4" t="s">
        <v>544</v>
      </c>
      <c r="B96" s="4" t="s">
        <v>559</v>
      </c>
    </row>
    <row r="97" spans="1:4">
      <c r="A97" s="4" t="s">
        <v>577</v>
      </c>
    </row>
    <row r="98" spans="1:4">
      <c r="A98" s="3" t="s">
        <v>225</v>
      </c>
    </row>
    <row r="99" spans="1:4">
      <c r="A99" s="4" t="s">
        <v>544</v>
      </c>
      <c r="B99" s="4" t="s">
        <v>551</v>
      </c>
    </row>
    <row r="100" spans="1:4">
      <c r="A100" s="4" t="s">
        <v>578</v>
      </c>
    </row>
    <row r="101" spans="1:4">
      <c r="A101" s="3" t="s">
        <v>225</v>
      </c>
    </row>
    <row r="102" spans="1:4">
      <c r="A102" s="4" t="s">
        <v>535</v>
      </c>
      <c r="B102" s="7" t="n">
        <v>56257</v>
      </c>
      <c r="D102" s="5" t="n">
        <v>51816</v>
      </c>
    </row>
    <row r="103" spans="1:4">
      <c r="A103" s="4" t="s">
        <v>579</v>
      </c>
    </row>
    <row r="104" spans="1:4">
      <c r="A104" s="3" t="s">
        <v>225</v>
      </c>
    </row>
    <row r="105" spans="1:4">
      <c r="A105" s="4" t="s">
        <v>535</v>
      </c>
      <c r="B105" s="5" t="n">
        <v>20118</v>
      </c>
      <c r="D105" s="5" t="n">
        <v>20118</v>
      </c>
    </row>
    <row r="106" spans="1:4">
      <c r="A106" s="4" t="s">
        <v>94</v>
      </c>
    </row>
    <row r="107" spans="1:4">
      <c r="A107" s="3" t="s">
        <v>225</v>
      </c>
    </row>
    <row r="108" spans="1:4">
      <c r="A108" s="4" t="s">
        <v>535</v>
      </c>
      <c r="B108" s="7" t="n">
        <v>11797</v>
      </c>
      <c r="D108" s="5" t="n">
        <v>11794</v>
      </c>
    </row>
    <row r="109" spans="1:4">
      <c r="A109" s="4" t="s">
        <v>580</v>
      </c>
    </row>
    <row r="110" spans="1:4">
      <c r="A110" s="3" t="s">
        <v>225</v>
      </c>
    </row>
    <row r="111" spans="1:4">
      <c r="A111" s="4" t="s">
        <v>544</v>
      </c>
      <c r="B111" s="4" t="s">
        <v>559</v>
      </c>
    </row>
    <row r="112" spans="1:4">
      <c r="A112" s="4" t="s">
        <v>581</v>
      </c>
    </row>
    <row r="113" spans="1:4">
      <c r="A113" s="3" t="s">
        <v>225</v>
      </c>
    </row>
    <row r="114" spans="1:4">
      <c r="A114" s="4" t="s">
        <v>544</v>
      </c>
      <c r="B114" s="4" t="s">
        <v>582</v>
      </c>
    </row>
    <row r="115" spans="1:4">
      <c r="A115" s="4" t="s">
        <v>583</v>
      </c>
    </row>
    <row r="116" spans="1:4">
      <c r="A116" s="3" t="s">
        <v>225</v>
      </c>
    </row>
    <row r="117" spans="1:4">
      <c r="A117" s="4" t="s">
        <v>535</v>
      </c>
      <c r="B117" s="7" t="n">
        <v>146106</v>
      </c>
      <c r="D117" s="7" t="n">
        <v>775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1"/>
  </cols>
  <sheetData>
    <row r="1" spans="1:2">
      <c r="A1" s="1" t="s">
        <v>584</v>
      </c>
      <c r="B1" s="2" t="s">
        <v>1</v>
      </c>
    </row>
    <row r="2" spans="1:2">
      <c r="B2" s="2" t="s">
        <v>450</v>
      </c>
    </row>
    <row r="3" spans="1:2">
      <c r="A3" s="3" t="s">
        <v>585</v>
      </c>
    </row>
    <row r="4" spans="1:2">
      <c r="A4" s="4" t="s">
        <v>586</v>
      </c>
      <c r="B4" s="7" t="n">
        <v>1204607</v>
      </c>
    </row>
    <row r="5" spans="1:2">
      <c r="A5" s="4" t="s">
        <v>587</v>
      </c>
      <c r="B5" s="5" t="n">
        <v>58364</v>
      </c>
    </row>
    <row r="6" spans="1:2">
      <c r="A6" s="4" t="s">
        <v>588</v>
      </c>
      <c r="B6" s="5" t="n">
        <v>1262971</v>
      </c>
    </row>
    <row r="7" spans="1:2">
      <c r="A7" s="4" t="s">
        <v>468</v>
      </c>
    </row>
    <row r="8" spans="1:2">
      <c r="A8" s="3" t="s">
        <v>585</v>
      </c>
    </row>
    <row r="9" spans="1:2">
      <c r="A9" s="4" t="s">
        <v>586</v>
      </c>
      <c r="B9" s="5" t="n">
        <v>579846</v>
      </c>
    </row>
    <row r="10" spans="1:2">
      <c r="A10" s="4" t="s">
        <v>587</v>
      </c>
      <c r="B10" s="5" t="n">
        <v>0</v>
      </c>
    </row>
    <row r="11" spans="1:2">
      <c r="A11" s="4" t="s">
        <v>588</v>
      </c>
      <c r="B11" s="5" t="n">
        <v>579846</v>
      </c>
    </row>
    <row r="12" spans="1:2">
      <c r="A12" s="4" t="s">
        <v>541</v>
      </c>
    </row>
    <row r="13" spans="1:2">
      <c r="A13" s="3" t="s">
        <v>585</v>
      </c>
    </row>
    <row r="14" spans="1:2">
      <c r="A14" s="4" t="s">
        <v>586</v>
      </c>
      <c r="B14" s="5" t="n">
        <v>424465</v>
      </c>
    </row>
    <row r="15" spans="1:2">
      <c r="A15" s="4" t="s">
        <v>587</v>
      </c>
      <c r="B15" s="5" t="n">
        <v>58364</v>
      </c>
    </row>
    <row r="16" spans="1:2">
      <c r="A16" s="4" t="s">
        <v>588</v>
      </c>
      <c r="B16" s="5" t="n">
        <v>482829</v>
      </c>
    </row>
    <row r="17" spans="1:2">
      <c r="A17" s="4" t="s">
        <v>92</v>
      </c>
    </row>
    <row r="18" spans="1:2">
      <c r="A18" s="3" t="s">
        <v>585</v>
      </c>
    </row>
    <row r="19" spans="1:2">
      <c r="A19" s="4" t="s">
        <v>586</v>
      </c>
      <c r="B19" s="5" t="n">
        <v>149169</v>
      </c>
    </row>
    <row r="20" spans="1:2">
      <c r="A20" s="4" t="s">
        <v>587</v>
      </c>
      <c r="B20" s="5" t="n">
        <v>0</v>
      </c>
    </row>
    <row r="21" spans="1:2">
      <c r="A21" s="4" t="s">
        <v>588</v>
      </c>
      <c r="B21" s="5" t="n">
        <v>149169</v>
      </c>
    </row>
    <row r="22" spans="1:2">
      <c r="A22" s="4" t="s">
        <v>589</v>
      </c>
    </row>
    <row r="23" spans="1:2">
      <c r="A23" s="3" t="s">
        <v>585</v>
      </c>
    </row>
    <row r="24" spans="1:2">
      <c r="A24" s="4" t="s">
        <v>586</v>
      </c>
      <c r="B24" s="5" t="n">
        <v>51127</v>
      </c>
    </row>
    <row r="25" spans="1:2">
      <c r="A25" s="4" t="s">
        <v>587</v>
      </c>
      <c r="B25" s="5" t="n">
        <v>0</v>
      </c>
    </row>
    <row r="26" spans="1:2">
      <c r="A26" s="4" t="s">
        <v>588</v>
      </c>
      <c r="B26" s="7" t="n">
        <v>511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590</v>
      </c>
      <c r="B1" s="2" t="s">
        <v>1</v>
      </c>
    </row>
    <row r="2" spans="1:3">
      <c r="B2" s="2" t="s">
        <v>2</v>
      </c>
      <c r="C2" s="2" t="s">
        <v>28</v>
      </c>
    </row>
    <row r="3" spans="1:3">
      <c r="A3" s="3" t="s">
        <v>591</v>
      </c>
    </row>
    <row r="4" spans="1:3">
      <c r="A4" s="4" t="s">
        <v>592</v>
      </c>
      <c r="B4" s="7" t="n">
        <v>1357054</v>
      </c>
      <c r="C4" s="7" t="n">
        <v>1343919</v>
      </c>
    </row>
    <row r="5" spans="1:3">
      <c r="A5" s="4" t="s">
        <v>593</v>
      </c>
      <c r="B5" s="5" t="n">
        <v>-452314</v>
      </c>
      <c r="C5" s="5" t="n">
        <v>-433565</v>
      </c>
    </row>
    <row r="6" spans="1:3">
      <c r="A6" s="4" t="s">
        <v>594</v>
      </c>
      <c r="B6" s="5" t="n">
        <v>904740</v>
      </c>
      <c r="C6" s="5" t="n">
        <v>910354</v>
      </c>
    </row>
    <row r="7" spans="1:3">
      <c r="A7" s="4" t="s">
        <v>595</v>
      </c>
      <c r="B7" s="5" t="n">
        <v>907540</v>
      </c>
      <c r="C7" s="5" t="n">
        <v>913154</v>
      </c>
    </row>
    <row r="8" spans="1:3">
      <c r="A8" s="3" t="s">
        <v>596</v>
      </c>
    </row>
    <row r="9" spans="1:3">
      <c r="A9" s="4" t="s">
        <v>597</v>
      </c>
      <c r="B9" s="5" t="n">
        <v>2800</v>
      </c>
      <c r="C9" s="5" t="n">
        <v>2800</v>
      </c>
    </row>
    <row r="10" spans="1:3">
      <c r="A10" s="4" t="s">
        <v>598</v>
      </c>
      <c r="B10" s="7" t="n">
        <v>1359854</v>
      </c>
      <c r="C10" s="5" t="n">
        <v>1346719</v>
      </c>
    </row>
    <row r="11" spans="1:3">
      <c r="A11" s="4" t="s">
        <v>599</v>
      </c>
      <c r="B11" s="4" t="s">
        <v>600</v>
      </c>
    </row>
    <row r="12" spans="1:3">
      <c r="A12" s="4" t="s">
        <v>601</v>
      </c>
    </row>
    <row r="13" spans="1:3">
      <c r="A13" s="3" t="s">
        <v>596</v>
      </c>
    </row>
    <row r="14" spans="1:3">
      <c r="A14" s="4" t="s">
        <v>597</v>
      </c>
      <c r="B14" s="7" t="n">
        <v>2800</v>
      </c>
      <c r="C14" s="5" t="n">
        <v>2800</v>
      </c>
    </row>
    <row r="15" spans="1:3">
      <c r="A15" s="4" t="s">
        <v>602</v>
      </c>
    </row>
    <row r="16" spans="1:3">
      <c r="A16" s="3" t="s">
        <v>591</v>
      </c>
    </row>
    <row r="17" spans="1:3">
      <c r="A17" s="4" t="s">
        <v>592</v>
      </c>
      <c r="B17" s="5" t="n">
        <v>727042</v>
      </c>
      <c r="C17" s="5" t="n">
        <v>718763</v>
      </c>
    </row>
    <row r="18" spans="1:3">
      <c r="A18" s="4" t="s">
        <v>593</v>
      </c>
      <c r="B18" s="5" t="n">
        <v>-336778</v>
      </c>
      <c r="C18" s="5" t="n">
        <v>-328666</v>
      </c>
    </row>
    <row r="19" spans="1:3">
      <c r="A19" s="4" t="s">
        <v>594</v>
      </c>
      <c r="B19" s="7" t="n">
        <v>390264</v>
      </c>
      <c r="C19" s="5" t="n">
        <v>390097</v>
      </c>
    </row>
    <row r="20" spans="1:3">
      <c r="A20" s="4" t="s">
        <v>603</v>
      </c>
    </row>
    <row r="21" spans="1:3">
      <c r="A21" s="3" t="s">
        <v>591</v>
      </c>
    </row>
    <row r="22" spans="1:3">
      <c r="A22" s="4" t="s">
        <v>604</v>
      </c>
      <c r="B22" s="4" t="s">
        <v>559</v>
      </c>
    </row>
    <row r="23" spans="1:3">
      <c r="A23" s="4" t="s">
        <v>605</v>
      </c>
    </row>
    <row r="24" spans="1:3">
      <c r="A24" s="3" t="s">
        <v>591</v>
      </c>
    </row>
    <row r="25" spans="1:3">
      <c r="A25" s="4" t="s">
        <v>604</v>
      </c>
      <c r="B25" s="4" t="s">
        <v>582</v>
      </c>
    </row>
    <row r="26" spans="1:3">
      <c r="A26" s="4" t="s">
        <v>606</v>
      </c>
    </row>
    <row r="27" spans="1:3">
      <c r="A27" s="3" t="s">
        <v>591</v>
      </c>
    </row>
    <row r="28" spans="1:3">
      <c r="A28" s="4" t="s">
        <v>604</v>
      </c>
      <c r="B28" s="4" t="s">
        <v>607</v>
      </c>
    </row>
    <row r="29" spans="1:3">
      <c r="A29" s="4" t="s">
        <v>592</v>
      </c>
      <c r="B29" s="7" t="n">
        <v>310000</v>
      </c>
      <c r="C29" s="5" t="n">
        <v>310000</v>
      </c>
    </row>
    <row r="30" spans="1:3">
      <c r="A30" s="4" t="s">
        <v>593</v>
      </c>
      <c r="B30" s="5" t="n">
        <v>-51667</v>
      </c>
      <c r="C30" s="5" t="n">
        <v>-43917</v>
      </c>
    </row>
    <row r="31" spans="1:3">
      <c r="A31" s="4" t="s">
        <v>594</v>
      </c>
      <c r="B31" s="7" t="n">
        <v>258333</v>
      </c>
      <c r="C31" s="5" t="n">
        <v>266083</v>
      </c>
    </row>
    <row r="32" spans="1:3">
      <c r="A32" s="4" t="s">
        <v>608</v>
      </c>
    </row>
    <row r="33" spans="1:3">
      <c r="A33" s="3" t="s">
        <v>591</v>
      </c>
    </row>
    <row r="34" spans="1:3">
      <c r="A34" s="4" t="s">
        <v>604</v>
      </c>
      <c r="B34" s="4" t="s">
        <v>547</v>
      </c>
    </row>
    <row r="35" spans="1:3">
      <c r="A35" s="4" t="s">
        <v>592</v>
      </c>
      <c r="B35" s="7" t="n">
        <v>161785</v>
      </c>
      <c r="C35" s="5" t="n">
        <v>161785</v>
      </c>
    </row>
    <row r="36" spans="1:3">
      <c r="A36" s="4" t="s">
        <v>593</v>
      </c>
      <c r="B36" s="5" t="n">
        <v>-18393</v>
      </c>
      <c r="C36" s="5" t="n">
        <v>-17045</v>
      </c>
    </row>
    <row r="37" spans="1:3">
      <c r="A37" s="4" t="s">
        <v>594</v>
      </c>
      <c r="B37" s="5" t="n">
        <v>143392</v>
      </c>
      <c r="C37" s="5" t="n">
        <v>144740</v>
      </c>
    </row>
    <row r="38" spans="1:3">
      <c r="A38" s="4" t="s">
        <v>609</v>
      </c>
    </row>
    <row r="39" spans="1:3">
      <c r="A39" s="3" t="s">
        <v>591</v>
      </c>
    </row>
    <row r="40" spans="1:3">
      <c r="A40" s="4" t="s">
        <v>592</v>
      </c>
      <c r="B40" s="5" t="n">
        <v>66196</v>
      </c>
      <c r="C40" s="5" t="n">
        <v>63995</v>
      </c>
    </row>
    <row r="41" spans="1:3">
      <c r="A41" s="4" t="s">
        <v>593</v>
      </c>
      <c r="B41" s="5" t="n">
        <v>-3769</v>
      </c>
      <c r="C41" s="5" t="n">
        <v>-3214</v>
      </c>
    </row>
    <row r="42" spans="1:3">
      <c r="A42" s="4" t="s">
        <v>594</v>
      </c>
      <c r="B42" s="7" t="n">
        <v>62427</v>
      </c>
      <c r="C42" s="5" t="n">
        <v>60781</v>
      </c>
    </row>
    <row r="43" spans="1:3">
      <c r="A43" s="4" t="s">
        <v>610</v>
      </c>
    </row>
    <row r="44" spans="1:3">
      <c r="A44" s="3" t="s">
        <v>591</v>
      </c>
    </row>
    <row r="45" spans="1:3">
      <c r="A45" s="4" t="s">
        <v>604</v>
      </c>
      <c r="B45" s="4" t="s">
        <v>611</v>
      </c>
    </row>
    <row r="46" spans="1:3">
      <c r="A46" s="4" t="s">
        <v>612</v>
      </c>
    </row>
    <row r="47" spans="1:3">
      <c r="A47" s="3" t="s">
        <v>591</v>
      </c>
    </row>
    <row r="48" spans="1:3">
      <c r="A48" s="4" t="s">
        <v>604</v>
      </c>
      <c r="B48" s="4" t="s">
        <v>551</v>
      </c>
    </row>
    <row r="49" spans="1:3">
      <c r="A49" s="4" t="s">
        <v>613</v>
      </c>
    </row>
    <row r="50" spans="1:3">
      <c r="A50" s="3" t="s">
        <v>591</v>
      </c>
    </row>
    <row r="51" spans="1:3">
      <c r="A51" s="4" t="s">
        <v>592</v>
      </c>
      <c r="B51" s="7" t="n">
        <v>41730</v>
      </c>
      <c r="C51" s="5" t="n">
        <v>42919</v>
      </c>
    </row>
    <row r="52" spans="1:3">
      <c r="A52" s="4" t="s">
        <v>593</v>
      </c>
      <c r="B52" s="5" t="n">
        <v>-14993</v>
      </c>
      <c r="C52" s="5" t="n">
        <v>-15424</v>
      </c>
    </row>
    <row r="53" spans="1:3">
      <c r="A53" s="4" t="s">
        <v>594</v>
      </c>
      <c r="B53" s="7" t="n">
        <v>26737</v>
      </c>
      <c r="C53" s="5" t="n">
        <v>27495</v>
      </c>
    </row>
    <row r="54" spans="1:3">
      <c r="A54" s="4" t="s">
        <v>614</v>
      </c>
    </row>
    <row r="55" spans="1:3">
      <c r="A55" s="3" t="s">
        <v>591</v>
      </c>
    </row>
    <row r="56" spans="1:3">
      <c r="A56" s="4" t="s">
        <v>604</v>
      </c>
      <c r="B56" s="4" t="s">
        <v>559</v>
      </c>
    </row>
    <row r="57" spans="1:3">
      <c r="A57" s="4" t="s">
        <v>615</v>
      </c>
    </row>
    <row r="58" spans="1:3">
      <c r="A58" s="3" t="s">
        <v>591</v>
      </c>
    </row>
    <row r="59" spans="1:3">
      <c r="A59" s="4" t="s">
        <v>604</v>
      </c>
      <c r="B59" s="4" t="s">
        <v>547</v>
      </c>
    </row>
    <row r="60" spans="1:3">
      <c r="A60" s="4" t="s">
        <v>616</v>
      </c>
    </row>
    <row r="61" spans="1:3">
      <c r="A61" s="3" t="s">
        <v>591</v>
      </c>
    </row>
    <row r="62" spans="1:3">
      <c r="A62" s="4" t="s">
        <v>592</v>
      </c>
      <c r="B62" s="7" t="n">
        <v>8538</v>
      </c>
      <c r="C62" s="5" t="n">
        <v>5465</v>
      </c>
    </row>
    <row r="63" spans="1:3">
      <c r="A63" s="4" t="s">
        <v>593</v>
      </c>
      <c r="B63" s="5" t="n">
        <v>-928</v>
      </c>
      <c r="C63" s="5" t="n">
        <v>-706</v>
      </c>
    </row>
    <row r="64" spans="1:3">
      <c r="A64" s="4" t="s">
        <v>594</v>
      </c>
      <c r="B64" s="7" t="n">
        <v>7610</v>
      </c>
      <c r="C64" s="5" t="n">
        <v>4759</v>
      </c>
    </row>
    <row r="65" spans="1:3">
      <c r="A65" s="4" t="s">
        <v>617</v>
      </c>
    </row>
    <row r="66" spans="1:3">
      <c r="A66" s="3" t="s">
        <v>591</v>
      </c>
    </row>
    <row r="67" spans="1:3">
      <c r="A67" s="4" t="s">
        <v>604</v>
      </c>
      <c r="B67" s="4" t="s">
        <v>545</v>
      </c>
    </row>
    <row r="68" spans="1:3">
      <c r="A68" s="4" t="s">
        <v>618</v>
      </c>
    </row>
    <row r="69" spans="1:3">
      <c r="A69" s="3" t="s">
        <v>591</v>
      </c>
    </row>
    <row r="70" spans="1:3">
      <c r="A70" s="4" t="s">
        <v>604</v>
      </c>
      <c r="B70" s="4" t="s">
        <v>619</v>
      </c>
    </row>
    <row r="71" spans="1:3">
      <c r="A71" s="4" t="s">
        <v>195</v>
      </c>
    </row>
    <row r="72" spans="1:3">
      <c r="A72" s="3" t="s">
        <v>591</v>
      </c>
    </row>
    <row r="73" spans="1:3">
      <c r="A73" s="4" t="s">
        <v>604</v>
      </c>
      <c r="B73" s="4" t="s">
        <v>569</v>
      </c>
    </row>
    <row r="74" spans="1:3">
      <c r="A74" s="4" t="s">
        <v>592</v>
      </c>
      <c r="B74" s="7" t="n">
        <v>41763</v>
      </c>
      <c r="C74" s="5" t="n">
        <v>40992</v>
      </c>
    </row>
    <row r="75" spans="1:3">
      <c r="A75" s="4" t="s">
        <v>593</v>
      </c>
      <c r="B75" s="5" t="n">
        <v>-25786</v>
      </c>
      <c r="C75" s="5" t="n">
        <v>-24593</v>
      </c>
    </row>
    <row r="76" spans="1:3">
      <c r="A76" s="4" t="s">
        <v>594</v>
      </c>
      <c r="B76" s="7" t="n">
        <v>15977</v>
      </c>
      <c r="C76" s="7" t="n">
        <v>16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20</v>
      </c>
      <c r="B1" s="2" t="s">
        <v>1</v>
      </c>
    </row>
    <row r="2" spans="1:4">
      <c r="B2" s="2" t="s">
        <v>2</v>
      </c>
      <c r="C2" s="2" t="s">
        <v>88</v>
      </c>
      <c r="D2" s="2" t="s">
        <v>28</v>
      </c>
    </row>
    <row r="3" spans="1:4">
      <c r="A3" s="3" t="s">
        <v>621</v>
      </c>
    </row>
    <row r="4" spans="1:4">
      <c r="A4" s="4" t="s">
        <v>622</v>
      </c>
      <c r="B4" s="7" t="n">
        <v>29974</v>
      </c>
      <c r="C4" s="7" t="n">
        <v>30306</v>
      </c>
    </row>
    <row r="5" spans="1:4">
      <c r="A5" s="3" t="s">
        <v>623</v>
      </c>
    </row>
    <row r="6" spans="1:4">
      <c r="A6" s="4" t="s">
        <v>624</v>
      </c>
      <c r="B6" s="5" t="n">
        <v>87171</v>
      </c>
    </row>
    <row r="7" spans="1:4">
      <c r="A7" s="5" t="n">
        <v>2020</v>
      </c>
      <c r="B7" s="5" t="n">
        <v>115692</v>
      </c>
    </row>
    <row r="8" spans="1:4">
      <c r="A8" s="5" t="n">
        <v>2021</v>
      </c>
      <c r="B8" s="5" t="n">
        <v>103519</v>
      </c>
    </row>
    <row r="9" spans="1:4">
      <c r="A9" s="5" t="n">
        <v>2022</v>
      </c>
      <c r="B9" s="5" t="n">
        <v>88841</v>
      </c>
    </row>
    <row r="10" spans="1:4">
      <c r="A10" s="5" t="n">
        <v>2023</v>
      </c>
      <c r="B10" s="5" t="n">
        <v>78746</v>
      </c>
    </row>
    <row r="11" spans="1:4">
      <c r="A11" s="4" t="s">
        <v>625</v>
      </c>
      <c r="B11" s="5" t="n">
        <v>430771</v>
      </c>
    </row>
    <row r="12" spans="1:4">
      <c r="A12" s="4" t="s">
        <v>594</v>
      </c>
      <c r="B12" s="5" t="n">
        <v>904740</v>
      </c>
      <c r="D12" s="7" t="n">
        <v>910354</v>
      </c>
    </row>
    <row r="13" spans="1:4">
      <c r="A13" s="4" t="s">
        <v>101</v>
      </c>
    </row>
    <row r="14" spans="1:4">
      <c r="A14" s="3" t="s">
        <v>621</v>
      </c>
    </row>
    <row r="15" spans="1:4">
      <c r="A15" s="4" t="s">
        <v>622</v>
      </c>
      <c r="B15" s="5" t="n">
        <v>27316</v>
      </c>
      <c r="C15" s="5" t="n">
        <v>27635</v>
      </c>
    </row>
    <row r="16" spans="1:4">
      <c r="A16" s="4" t="s">
        <v>626</v>
      </c>
    </row>
    <row r="17" spans="1:4">
      <c r="A17" s="3" t="s">
        <v>621</v>
      </c>
    </row>
    <row r="18" spans="1:4">
      <c r="A18" s="4" t="s">
        <v>622</v>
      </c>
      <c r="B18" s="5" t="n">
        <v>1465</v>
      </c>
      <c r="C18" s="5" t="n">
        <v>1585</v>
      </c>
    </row>
    <row r="19" spans="1:4">
      <c r="A19" s="4" t="s">
        <v>107</v>
      </c>
    </row>
    <row r="20" spans="1:4">
      <c r="A20" s="3" t="s">
        <v>621</v>
      </c>
    </row>
    <row r="21" spans="1:4">
      <c r="A21" s="4" t="s">
        <v>622</v>
      </c>
      <c r="B21" s="7" t="n">
        <v>1193</v>
      </c>
      <c r="C21" s="7" t="n">
        <v>10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30</v>
      </c>
      <c r="B1" s="2" t="s">
        <v>131</v>
      </c>
      <c r="C1" s="2" t="s">
        <v>132</v>
      </c>
      <c r="D1" s="2" t="s">
        <v>133</v>
      </c>
      <c r="E1" s="2" t="s">
        <v>134</v>
      </c>
      <c r="F1" s="2" t="s">
        <v>83</v>
      </c>
      <c r="G1" s="2" t="s">
        <v>135</v>
      </c>
      <c r="H1" s="2" t="s">
        <v>136</v>
      </c>
      <c r="I1" s="2" t="s">
        <v>137</v>
      </c>
    </row>
    <row r="2" spans="1:9">
      <c r="A2" s="4" t="s">
        <v>138</v>
      </c>
      <c r="G2" s="5" t="n">
        <v>8400000</v>
      </c>
      <c r="I2" s="5" t="n">
        <v>121472725</v>
      </c>
    </row>
    <row r="3" spans="1:9">
      <c r="A3" s="4" t="s">
        <v>139</v>
      </c>
      <c r="B3" s="7" t="n">
        <v>2086095000</v>
      </c>
      <c r="C3" s="7" t="n">
        <v>-1815000</v>
      </c>
      <c r="D3" s="7" t="n">
        <v>83503000</v>
      </c>
      <c r="E3" s="7" t="n">
        <v>-50819000</v>
      </c>
      <c r="F3" s="7" t="n">
        <v>202731000</v>
      </c>
      <c r="H3" s="7" t="n">
        <v>1852495000</v>
      </c>
    </row>
    <row r="4" spans="1:9">
      <c r="A4" s="3" t="s">
        <v>140</v>
      </c>
    </row>
    <row r="5" spans="1:9">
      <c r="A5" s="4" t="s">
        <v>141</v>
      </c>
      <c r="B5" s="5" t="n">
        <v>-58630000</v>
      </c>
      <c r="E5" s="5" t="n">
        <v>-82000</v>
      </c>
      <c r="H5" s="5" t="n">
        <v>-58548000</v>
      </c>
    </row>
    <row r="6" spans="1:9">
      <c r="A6" s="4" t="s">
        <v>142</v>
      </c>
      <c r="B6" s="5" t="n">
        <v>169000</v>
      </c>
      <c r="D6" s="5" t="n">
        <v>169000</v>
      </c>
    </row>
    <row r="7" spans="1:9">
      <c r="A7" s="4" t="s">
        <v>143</v>
      </c>
      <c r="B7" s="5" t="n">
        <v>0</v>
      </c>
      <c r="D7" s="5" t="n">
        <v>63000</v>
      </c>
      <c r="H7" s="5" t="n">
        <v>-63000</v>
      </c>
    </row>
    <row r="8" spans="1:9">
      <c r="A8" s="4" t="s">
        <v>144</v>
      </c>
      <c r="B8" s="5" t="n">
        <v>-3960000</v>
      </c>
      <c r="D8" s="5" t="n">
        <v>-3927000</v>
      </c>
      <c r="H8" s="5" t="n">
        <v>-33000</v>
      </c>
    </row>
    <row r="9" spans="1:9">
      <c r="A9" s="4" t="s">
        <v>145</v>
      </c>
      <c r="B9" s="5" t="n">
        <v>-3300000</v>
      </c>
      <c r="H9" s="5" t="n">
        <v>-3300000</v>
      </c>
    </row>
    <row r="10" spans="1:9">
      <c r="A10" s="4" t="s">
        <v>146</v>
      </c>
      <c r="B10" s="5" t="n">
        <v>-14988000</v>
      </c>
      <c r="H10" s="5" t="n">
        <v>-14988000</v>
      </c>
    </row>
    <row r="11" spans="1:9">
      <c r="A11" s="4" t="s">
        <v>147</v>
      </c>
      <c r="I11" s="5" t="n">
        <v>50992</v>
      </c>
    </row>
    <row r="12" spans="1:9">
      <c r="A12" s="4" t="s">
        <v>148</v>
      </c>
      <c r="B12" s="5" t="n">
        <v>4619000</v>
      </c>
      <c r="E12" s="5" t="n">
        <v>0</v>
      </c>
      <c r="H12" s="5" t="n">
        <v>4619000</v>
      </c>
    </row>
    <row r="13" spans="1:9">
      <c r="A13" s="4" t="s">
        <v>149</v>
      </c>
      <c r="I13" s="5" t="n">
        <v>228797</v>
      </c>
    </row>
    <row r="14" spans="1:9">
      <c r="A14" s="4" t="s">
        <v>150</v>
      </c>
      <c r="B14" s="5" t="n">
        <v>2000</v>
      </c>
      <c r="H14" s="5" t="n">
        <v>2000</v>
      </c>
    </row>
    <row r="15" spans="1:9">
      <c r="A15" s="4" t="s">
        <v>151</v>
      </c>
      <c r="B15" s="5" t="n">
        <v>-8983000</v>
      </c>
      <c r="H15" s="5" t="n">
        <v>-8983000</v>
      </c>
    </row>
    <row r="16" spans="1:9">
      <c r="A16" s="4" t="s">
        <v>85</v>
      </c>
      <c r="G16" s="5" t="n">
        <v>8400000</v>
      </c>
    </row>
    <row r="17" spans="1:9">
      <c r="A17" s="4" t="s">
        <v>152</v>
      </c>
      <c r="F17" s="5" t="n">
        <v>202700000</v>
      </c>
    </row>
    <row r="18" spans="1:9">
      <c r="A18" s="4" t="s">
        <v>127</v>
      </c>
      <c r="B18" s="5" t="n">
        <v>-168891000</v>
      </c>
      <c r="D18" s="5" t="n">
        <v>-345000</v>
      </c>
      <c r="E18" s="5" t="n">
        <v>-155000</v>
      </c>
      <c r="H18" s="5" t="n">
        <v>-168391000</v>
      </c>
    </row>
    <row r="19" spans="1:9">
      <c r="A19" s="4" t="s">
        <v>128</v>
      </c>
      <c r="B19" s="5" t="n">
        <v>-11000</v>
      </c>
      <c r="C19" s="5" t="n">
        <v>-11000</v>
      </c>
    </row>
    <row r="20" spans="1:9">
      <c r="A20" s="4" t="s">
        <v>153</v>
      </c>
      <c r="G20" s="5" t="n">
        <v>8400000</v>
      </c>
      <c r="I20" s="5" t="n">
        <v>121752514</v>
      </c>
    </row>
    <row r="21" spans="1:9">
      <c r="A21" s="4" t="s">
        <v>154</v>
      </c>
      <c r="B21" s="5" t="n">
        <v>1971428000</v>
      </c>
      <c r="C21" s="5" t="n">
        <v>-257000</v>
      </c>
      <c r="D21" s="7" t="n">
        <v>79463000</v>
      </c>
      <c r="E21" s="5" t="n">
        <v>-50919000</v>
      </c>
      <c r="F21" s="7" t="n">
        <v>202731000</v>
      </c>
      <c r="H21" s="5" t="n">
        <v>1740410000</v>
      </c>
    </row>
    <row r="22" spans="1:9">
      <c r="A22" s="3" t="s">
        <v>140</v>
      </c>
    </row>
    <row r="23" spans="1:9">
      <c r="A23" s="4" t="s">
        <v>155</v>
      </c>
      <c r="B23" s="5" t="n">
        <v>139306000</v>
      </c>
    </row>
    <row r="24" spans="1:9">
      <c r="A24" s="4" t="s">
        <v>156</v>
      </c>
      <c r="E24" s="5" t="n">
        <v>139000</v>
      </c>
      <c r="H24" s="5" t="n">
        <v>139167000</v>
      </c>
    </row>
    <row r="25" spans="1:9">
      <c r="A25" s="4" t="s">
        <v>157</v>
      </c>
      <c r="B25" s="7" t="n">
        <v>0</v>
      </c>
    </row>
    <row r="26" spans="1:9">
      <c r="A26" s="4" t="s">
        <v>158</v>
      </c>
      <c r="C26" s="7" t="n">
        <v>1569000</v>
      </c>
      <c r="E26" s="7" t="n">
        <v>-2000</v>
      </c>
      <c r="H26" s="7" t="n">
        <v>-15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27</v>
      </c>
      <c r="B1" s="2" t="s">
        <v>1</v>
      </c>
    </row>
    <row r="2" spans="1:4">
      <c r="B2" s="2" t="s">
        <v>2</v>
      </c>
      <c r="C2" s="2" t="s">
        <v>88</v>
      </c>
      <c r="D2" s="2" t="s">
        <v>28</v>
      </c>
    </row>
    <row r="3" spans="1:4">
      <c r="A3" s="3" t="s">
        <v>234</v>
      </c>
    </row>
    <row r="4" spans="1:4">
      <c r="A4" s="4" t="s">
        <v>628</v>
      </c>
      <c r="B4" s="7" t="n">
        <v>3052369</v>
      </c>
      <c r="D4" s="7" t="n">
        <v>2701031</v>
      </c>
    </row>
    <row r="5" spans="1:4">
      <c r="A5" s="4" t="s">
        <v>629</v>
      </c>
      <c r="B5" s="5" t="n">
        <v>646</v>
      </c>
      <c r="D5" s="5" t="n">
        <v>646</v>
      </c>
    </row>
    <row r="6" spans="1:4">
      <c r="A6" s="4" t="s">
        <v>630</v>
      </c>
      <c r="B6" s="5" t="n">
        <v>3051723</v>
      </c>
      <c r="D6" s="5" t="n">
        <v>2700385</v>
      </c>
    </row>
    <row r="7" spans="1:4">
      <c r="A7" s="4" t="s">
        <v>70</v>
      </c>
      <c r="B7" s="5" t="n">
        <v>-19340</v>
      </c>
      <c r="D7" s="5" t="n">
        <v>-20645</v>
      </c>
    </row>
    <row r="8" spans="1:4">
      <c r="A8" s="4" t="s">
        <v>631</v>
      </c>
      <c r="B8" s="5" t="n">
        <v>3033029</v>
      </c>
      <c r="D8" s="5" t="n">
        <v>2680386</v>
      </c>
    </row>
    <row r="9" spans="1:4">
      <c r="A9" s="4" t="s">
        <v>632</v>
      </c>
      <c r="B9" s="5" t="n">
        <v>646</v>
      </c>
      <c r="D9" s="5" t="n">
        <v>646</v>
      </c>
    </row>
    <row r="10" spans="1:4">
      <c r="A10" s="4" t="s">
        <v>633</v>
      </c>
      <c r="B10" s="5" t="n">
        <v>3032383</v>
      </c>
      <c r="D10" s="5" t="n">
        <v>2679740</v>
      </c>
    </row>
    <row r="11" spans="1:4">
      <c r="A11" s="4" t="s">
        <v>634</v>
      </c>
      <c r="B11" s="5" t="n">
        <v>1200</v>
      </c>
      <c r="C11" s="7" t="n">
        <v>1700</v>
      </c>
    </row>
    <row r="12" spans="1:4">
      <c r="A12" s="3" t="s">
        <v>635</v>
      </c>
    </row>
    <row r="13" spans="1:4">
      <c r="A13" s="4" t="s">
        <v>624</v>
      </c>
      <c r="B13" s="5" t="n">
        <v>3697</v>
      </c>
    </row>
    <row r="14" spans="1:4">
      <c r="A14" s="5" t="n">
        <v>2020</v>
      </c>
      <c r="B14" s="5" t="n">
        <v>4018</v>
      </c>
    </row>
    <row r="15" spans="1:4">
      <c r="A15" s="5" t="n">
        <v>2021</v>
      </c>
      <c r="B15" s="5" t="n">
        <v>3646</v>
      </c>
    </row>
    <row r="16" spans="1:4">
      <c r="A16" s="5" t="n">
        <v>2022</v>
      </c>
      <c r="B16" s="5" t="n">
        <v>3064</v>
      </c>
    </row>
    <row r="17" spans="1:4">
      <c r="A17" s="5" t="n">
        <v>2023</v>
      </c>
      <c r="B17" s="5" t="n">
        <v>2376</v>
      </c>
    </row>
    <row r="18" spans="1:4">
      <c r="A18" s="4" t="s">
        <v>625</v>
      </c>
      <c r="B18" s="5" t="n">
        <v>2539</v>
      </c>
    </row>
    <row r="19" spans="1:4">
      <c r="A19" s="4" t="s">
        <v>131</v>
      </c>
      <c r="B19" s="5" t="n">
        <v>19340</v>
      </c>
    </row>
    <row r="20" spans="1:4">
      <c r="A20" s="4" t="s">
        <v>636</v>
      </c>
    </row>
    <row r="21" spans="1:4">
      <c r="A21" s="3" t="s">
        <v>234</v>
      </c>
    </row>
    <row r="22" spans="1:4">
      <c r="A22" s="4" t="s">
        <v>628</v>
      </c>
      <c r="B22" s="5" t="n">
        <v>353424</v>
      </c>
      <c r="D22" s="5" t="n">
        <v>353424</v>
      </c>
    </row>
    <row r="23" spans="1:4">
      <c r="A23" s="4" t="s">
        <v>70</v>
      </c>
      <c r="B23" s="5" t="n">
        <v>-1332</v>
      </c>
      <c r="D23" s="5" t="n">
        <v>-1653</v>
      </c>
    </row>
    <row r="24" spans="1:4">
      <c r="A24" s="4" t="s">
        <v>631</v>
      </c>
      <c r="B24" s="5" t="n">
        <v>352092</v>
      </c>
      <c r="D24" s="5" t="n">
        <v>351771</v>
      </c>
    </row>
    <row r="25" spans="1:4">
      <c r="A25" s="4" t="s">
        <v>637</v>
      </c>
    </row>
    <row r="26" spans="1:4">
      <c r="A26" s="3" t="s">
        <v>234</v>
      </c>
    </row>
    <row r="27" spans="1:4">
      <c r="A27" s="4" t="s">
        <v>628</v>
      </c>
      <c r="B27" s="5" t="n">
        <v>367048</v>
      </c>
      <c r="D27" s="5" t="n">
        <v>367048</v>
      </c>
    </row>
    <row r="28" spans="1:4">
      <c r="A28" s="4" t="s">
        <v>70</v>
      </c>
      <c r="B28" s="5" t="n">
        <v>-4180</v>
      </c>
      <c r="D28" s="5" t="n">
        <v>-4499</v>
      </c>
    </row>
    <row r="29" spans="1:4">
      <c r="A29" s="4" t="s">
        <v>631</v>
      </c>
      <c r="B29" s="5" t="n">
        <v>362868</v>
      </c>
      <c r="D29" s="5" t="n">
        <v>362549</v>
      </c>
    </row>
    <row r="30" spans="1:4">
      <c r="A30" s="4" t="s">
        <v>638</v>
      </c>
    </row>
    <row r="31" spans="1:4">
      <c r="A31" s="3" t="s">
        <v>234</v>
      </c>
    </row>
    <row r="32" spans="1:4">
      <c r="A32" s="4" t="s">
        <v>628</v>
      </c>
      <c r="B32" s="5" t="n">
        <v>610947</v>
      </c>
      <c r="D32" s="5" t="n">
        <v>615947</v>
      </c>
    </row>
    <row r="33" spans="1:4">
      <c r="A33" s="4" t="s">
        <v>70</v>
      </c>
      <c r="B33" s="5" t="n">
        <v>-8092</v>
      </c>
      <c r="D33" s="5" t="n">
        <v>-8542</v>
      </c>
    </row>
    <row r="34" spans="1:4">
      <c r="A34" s="4" t="s">
        <v>631</v>
      </c>
      <c r="B34" s="5" t="n">
        <v>602855</v>
      </c>
      <c r="D34" s="5" t="n">
        <v>607405</v>
      </c>
    </row>
    <row r="35" spans="1:4">
      <c r="A35" s="4" t="s">
        <v>639</v>
      </c>
    </row>
    <row r="36" spans="1:4">
      <c r="A36" s="3" t="s">
        <v>234</v>
      </c>
    </row>
    <row r="37" spans="1:4">
      <c r="A37" s="4" t="s">
        <v>628</v>
      </c>
      <c r="B37" s="5" t="n">
        <v>389135</v>
      </c>
      <c r="D37" s="5" t="n">
        <v>389135</v>
      </c>
    </row>
    <row r="38" spans="1:4">
      <c r="A38" s="4" t="s">
        <v>70</v>
      </c>
      <c r="B38" s="5" t="n">
        <v>-5736</v>
      </c>
      <c r="D38" s="5" t="n">
        <v>-5951</v>
      </c>
    </row>
    <row r="39" spans="1:4">
      <c r="A39" s="4" t="s">
        <v>631</v>
      </c>
      <c r="B39" s="5" t="n">
        <v>383399</v>
      </c>
      <c r="D39" s="5" t="n">
        <v>383184</v>
      </c>
    </row>
    <row r="40" spans="1:4">
      <c r="A40" s="4" t="s">
        <v>640</v>
      </c>
    </row>
    <row r="41" spans="1:4">
      <c r="A41" s="3" t="s">
        <v>234</v>
      </c>
    </row>
    <row r="42" spans="1:4">
      <c r="A42" s="4" t="s">
        <v>628</v>
      </c>
      <c r="B42" s="5" t="n">
        <v>5815</v>
      </c>
      <c r="D42" s="5" t="n">
        <v>5977</v>
      </c>
    </row>
    <row r="43" spans="1:4">
      <c r="A43" s="4" t="s">
        <v>70</v>
      </c>
      <c r="B43" s="5" t="n">
        <v>0</v>
      </c>
      <c r="D43" s="5" t="n">
        <v>0</v>
      </c>
    </row>
    <row r="44" spans="1:4">
      <c r="A44" s="4" t="s">
        <v>631</v>
      </c>
      <c r="B44" s="5" t="n">
        <v>5815</v>
      </c>
      <c r="D44" s="5" t="n">
        <v>5977</v>
      </c>
    </row>
    <row r="45" spans="1:4">
      <c r="A45" s="4" t="s">
        <v>641</v>
      </c>
    </row>
    <row r="46" spans="1:4">
      <c r="A46" s="3" t="s">
        <v>234</v>
      </c>
    </row>
    <row r="47" spans="1:4">
      <c r="A47" s="4" t="s">
        <v>628</v>
      </c>
      <c r="B47" s="5" t="n">
        <v>265500</v>
      </c>
      <c r="D47" s="5" t="n">
        <v>0</v>
      </c>
    </row>
    <row r="48" spans="1:4">
      <c r="A48" s="4" t="s">
        <v>70</v>
      </c>
      <c r="B48" s="5" t="n">
        <v>0</v>
      </c>
      <c r="D48" s="5" t="n">
        <v>0</v>
      </c>
    </row>
    <row r="49" spans="1:4">
      <c r="A49" s="4" t="s">
        <v>631</v>
      </c>
      <c r="B49" s="5" t="n">
        <v>265500</v>
      </c>
      <c r="D49" s="5" t="n">
        <v>0</v>
      </c>
    </row>
    <row r="50" spans="1:4">
      <c r="A50" s="4" t="s">
        <v>642</v>
      </c>
    </row>
    <row r="51" spans="1:4">
      <c r="A51" s="3" t="s">
        <v>234</v>
      </c>
    </row>
    <row r="52" spans="1:4">
      <c r="A52" s="4" t="s">
        <v>628</v>
      </c>
      <c r="B52" s="5" t="n">
        <v>1060500</v>
      </c>
      <c r="D52" s="5" t="n">
        <v>969500</v>
      </c>
    </row>
    <row r="53" spans="1:4">
      <c r="A53" s="4" t="s">
        <v>70</v>
      </c>
      <c r="B53" s="5" t="n">
        <v>0</v>
      </c>
      <c r="D53" s="5" t="n">
        <v>0</v>
      </c>
    </row>
    <row r="54" spans="1:4">
      <c r="A54" s="4" t="s">
        <v>631</v>
      </c>
      <c r="B54" s="7" t="n">
        <v>1060500</v>
      </c>
      <c r="D54" s="7" t="n">
        <v>969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43</v>
      </c>
      <c r="B1" s="2" t="s">
        <v>644</v>
      </c>
      <c r="C1" s="2" t="s">
        <v>450</v>
      </c>
      <c r="D1" s="2" t="s">
        <v>513</v>
      </c>
    </row>
    <row r="2" spans="1:4">
      <c r="A2" s="3" t="s">
        <v>234</v>
      </c>
    </row>
    <row r="3" spans="1:4">
      <c r="A3" s="4" t="s">
        <v>628</v>
      </c>
      <c r="C3" s="7" t="n">
        <v>3052369</v>
      </c>
      <c r="D3" s="7" t="n">
        <v>2701031</v>
      </c>
    </row>
    <row r="4" spans="1:4">
      <c r="A4" s="4" t="s">
        <v>70</v>
      </c>
      <c r="C4" s="5" t="n">
        <v>19340</v>
      </c>
      <c r="D4" s="5" t="n">
        <v>20645</v>
      </c>
    </row>
    <row r="5" spans="1:4">
      <c r="A5" s="4" t="s">
        <v>645</v>
      </c>
      <c r="C5" s="5" t="n">
        <v>3033029</v>
      </c>
      <c r="D5" s="5" t="n">
        <v>2680386</v>
      </c>
    </row>
    <row r="6" spans="1:4">
      <c r="A6" s="4" t="s">
        <v>646</v>
      </c>
    </row>
    <row r="7" spans="1:4">
      <c r="A7" s="3" t="s">
        <v>234</v>
      </c>
    </row>
    <row r="8" spans="1:4">
      <c r="A8" s="4" t="s">
        <v>452</v>
      </c>
      <c r="C8" s="7" t="n">
        <v>1765000</v>
      </c>
    </row>
    <row r="9" spans="1:4">
      <c r="A9" s="3" t="s">
        <v>647</v>
      </c>
    </row>
    <row r="10" spans="1:4">
      <c r="A10" s="4" t="s">
        <v>648</v>
      </c>
      <c r="C10" s="9" t="n">
        <v>4.5</v>
      </c>
    </row>
    <row r="11" spans="1:4">
      <c r="A11" s="4" t="s">
        <v>649</v>
      </c>
      <c r="C11" s="9" t="n">
        <v>0.61</v>
      </c>
    </row>
    <row r="12" spans="1:4">
      <c r="A12" s="4" t="s">
        <v>650</v>
      </c>
      <c r="C12" s="9" t="n">
        <v>2.71</v>
      </c>
    </row>
    <row r="13" spans="1:4">
      <c r="A13" s="4" t="s">
        <v>651</v>
      </c>
    </row>
    <row r="14" spans="1:4">
      <c r="A14" s="3" t="s">
        <v>234</v>
      </c>
    </row>
    <row r="15" spans="1:4">
      <c r="A15" s="4" t="s">
        <v>652</v>
      </c>
      <c r="C15" s="4" t="s">
        <v>653</v>
      </c>
    </row>
    <row r="16" spans="1:4">
      <c r="A16" s="3" t="s">
        <v>647</v>
      </c>
    </row>
    <row r="17" spans="1:4">
      <c r="A17" s="4" t="s">
        <v>654</v>
      </c>
      <c r="C17" s="9" t="n">
        <v>2.5</v>
      </c>
    </row>
    <row r="18" spans="1:4">
      <c r="A18" s="4" t="s">
        <v>655</v>
      </c>
      <c r="C18" s="9" t="n">
        <v>2.75</v>
      </c>
    </row>
    <row r="19" spans="1:4">
      <c r="A19" s="4" t="s">
        <v>656</v>
      </c>
      <c r="C19" s="9" t="n">
        <v>2.75</v>
      </c>
    </row>
    <row r="20" spans="1:4">
      <c r="A20" s="4" t="s">
        <v>657</v>
      </c>
    </row>
    <row r="21" spans="1:4">
      <c r="A21" s="3" t="s">
        <v>234</v>
      </c>
    </row>
    <row r="22" spans="1:4">
      <c r="A22" s="4" t="s">
        <v>652</v>
      </c>
      <c r="C22" s="4" t="s">
        <v>658</v>
      </c>
    </row>
    <row r="23" spans="1:4">
      <c r="A23" s="3" t="s">
        <v>647</v>
      </c>
    </row>
    <row r="24" spans="1:4">
      <c r="A24" s="4" t="s">
        <v>659</v>
      </c>
      <c r="C24" s="9" t="n">
        <v>4.75</v>
      </c>
    </row>
    <row r="25" spans="1:4">
      <c r="A25" s="4" t="s">
        <v>660</v>
      </c>
      <c r="C25" s="9" t="n">
        <v>4.5</v>
      </c>
    </row>
    <row r="26" spans="1:4">
      <c r="A26" s="4" t="s">
        <v>661</v>
      </c>
      <c r="C26" s="9" t="n">
        <v>3.25</v>
      </c>
    </row>
    <row r="27" spans="1:4">
      <c r="A27" s="4" t="s">
        <v>662</v>
      </c>
      <c r="C27" s="9" t="n">
        <v>6.5</v>
      </c>
    </row>
    <row r="28" spans="1:4">
      <c r="A28" s="4" t="s">
        <v>663</v>
      </c>
    </row>
    <row r="29" spans="1:4">
      <c r="A29" s="3" t="s">
        <v>234</v>
      </c>
    </row>
    <row r="30" spans="1:4">
      <c r="A30" s="4" t="s">
        <v>664</v>
      </c>
      <c r="C30" s="4" t="s">
        <v>665</v>
      </c>
    </row>
    <row r="31" spans="1:4">
      <c r="A31" s="4" t="s">
        <v>666</v>
      </c>
      <c r="C31" s="4" t="s">
        <v>667</v>
      </c>
    </row>
    <row r="32" spans="1:4">
      <c r="A32" s="4" t="s">
        <v>668</v>
      </c>
    </row>
    <row r="33" spans="1:4">
      <c r="A33" s="3" t="s">
        <v>234</v>
      </c>
    </row>
    <row r="34" spans="1:4">
      <c r="A34" s="4" t="s">
        <v>664</v>
      </c>
      <c r="C34" s="4" t="s">
        <v>669</v>
      </c>
    </row>
    <row r="35" spans="1:4">
      <c r="A35" s="4" t="s">
        <v>666</v>
      </c>
      <c r="C35" s="4" t="s">
        <v>670</v>
      </c>
    </row>
    <row r="36" spans="1:4">
      <c r="A36" s="4" t="s">
        <v>646</v>
      </c>
    </row>
    <row r="37" spans="1:4">
      <c r="A37" s="3" t="s">
        <v>234</v>
      </c>
    </row>
    <row r="38" spans="1:4">
      <c r="A38" s="4" t="s">
        <v>671</v>
      </c>
      <c r="C38" s="4" t="s">
        <v>672</v>
      </c>
    </row>
    <row r="39" spans="1:4">
      <c r="A39" s="4" t="s">
        <v>642</v>
      </c>
    </row>
    <row r="40" spans="1:4">
      <c r="A40" s="3" t="s">
        <v>234</v>
      </c>
    </row>
    <row r="41" spans="1:4">
      <c r="A41" s="4" t="s">
        <v>628</v>
      </c>
      <c r="C41" s="7" t="n">
        <v>1060500</v>
      </c>
      <c r="D41" s="5" t="n">
        <v>969500</v>
      </c>
    </row>
    <row r="42" spans="1:4">
      <c r="A42" s="4" t="s">
        <v>70</v>
      </c>
      <c r="C42" s="5" t="n">
        <v>0</v>
      </c>
      <c r="D42" s="5" t="n">
        <v>0</v>
      </c>
    </row>
    <row r="43" spans="1:4">
      <c r="A43" s="4" t="s">
        <v>645</v>
      </c>
      <c r="C43" s="5" t="n">
        <v>1060500</v>
      </c>
      <c r="D43" s="5" t="n">
        <v>969500</v>
      </c>
    </row>
    <row r="44" spans="1:4">
      <c r="A44" s="4" t="s">
        <v>452</v>
      </c>
      <c r="C44" s="5" t="n">
        <v>1300000</v>
      </c>
    </row>
    <row r="45" spans="1:4">
      <c r="A45" s="4" t="s">
        <v>673</v>
      </c>
    </row>
    <row r="46" spans="1:4">
      <c r="A46" s="3" t="s">
        <v>234</v>
      </c>
    </row>
    <row r="47" spans="1:4">
      <c r="A47" s="4" t="s">
        <v>674</v>
      </c>
      <c r="C47" s="5" t="n">
        <v>128400</v>
      </c>
    </row>
    <row r="48" spans="1:4">
      <c r="A48" s="4" t="s">
        <v>641</v>
      </c>
    </row>
    <row r="49" spans="1:4">
      <c r="A49" s="3" t="s">
        <v>234</v>
      </c>
    </row>
    <row r="50" spans="1:4">
      <c r="A50" s="4" t="s">
        <v>628</v>
      </c>
      <c r="C50" s="5" t="n">
        <v>265500</v>
      </c>
      <c r="D50" s="5" t="n">
        <v>0</v>
      </c>
    </row>
    <row r="51" spans="1:4">
      <c r="A51" s="4" t="s">
        <v>70</v>
      </c>
      <c r="C51" s="5" t="n">
        <v>0</v>
      </c>
      <c r="D51" s="5" t="n">
        <v>0</v>
      </c>
    </row>
    <row r="52" spans="1:4">
      <c r="A52" s="4" t="s">
        <v>645</v>
      </c>
      <c r="C52" s="5" t="n">
        <v>265500</v>
      </c>
      <c r="D52" s="7" t="n">
        <v>0</v>
      </c>
    </row>
    <row r="53" spans="1:4">
      <c r="A53" s="4" t="s">
        <v>452</v>
      </c>
      <c r="C53" s="7" t="n">
        <v>465000</v>
      </c>
    </row>
    <row r="54" spans="1:4">
      <c r="A54" s="4" t="s">
        <v>675</v>
      </c>
    </row>
    <row r="55" spans="1:4">
      <c r="A55" s="3" t="s">
        <v>234</v>
      </c>
    </row>
    <row r="56" spans="1:4">
      <c r="A56" s="4" t="s">
        <v>676</v>
      </c>
      <c r="C56" s="4" t="s">
        <v>665</v>
      </c>
    </row>
    <row r="57" spans="1:4">
      <c r="A57" s="4" t="s">
        <v>677</v>
      </c>
    </row>
    <row r="58" spans="1:4">
      <c r="A58" s="3" t="s">
        <v>234</v>
      </c>
    </row>
    <row r="59" spans="1:4">
      <c r="A59" s="4" t="s">
        <v>678</v>
      </c>
      <c r="B59" s="4" t="s">
        <v>6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0</v>
      </c>
      <c r="B1" s="2" t="s">
        <v>1</v>
      </c>
    </row>
    <row r="2" spans="1:3">
      <c r="B2" s="2" t="s">
        <v>2</v>
      </c>
      <c r="C2" s="2" t="s">
        <v>88</v>
      </c>
    </row>
    <row r="3" spans="1:3">
      <c r="A3" s="3" t="s">
        <v>234</v>
      </c>
    </row>
    <row r="4" spans="1:3">
      <c r="A4" s="4" t="s">
        <v>681</v>
      </c>
      <c r="B4" s="7" t="n">
        <v>5069</v>
      </c>
      <c r="C4" s="7" t="n">
        <v>74391</v>
      </c>
    </row>
    <row r="5" spans="1:3">
      <c r="A5" s="4" t="s">
        <v>108</v>
      </c>
      <c r="B5" s="5" t="n">
        <v>-137</v>
      </c>
      <c r="C5" s="7" t="n">
        <v>-3281</v>
      </c>
    </row>
    <row r="6" spans="1:3">
      <c r="A6" s="4" t="s">
        <v>638</v>
      </c>
    </row>
    <row r="7" spans="1:3">
      <c r="A7" s="3" t="s">
        <v>234</v>
      </c>
    </row>
    <row r="8" spans="1:3">
      <c r="A8" s="4" t="s">
        <v>681</v>
      </c>
      <c r="B8" s="5" t="n">
        <v>5000</v>
      </c>
    </row>
    <row r="9" spans="1:3">
      <c r="A9" s="4" t="s">
        <v>682</v>
      </c>
      <c r="B9" s="5" t="n">
        <v>5069</v>
      </c>
    </row>
    <row r="10" spans="1:3">
      <c r="A10" s="4" t="s">
        <v>108</v>
      </c>
      <c r="B10" s="5" t="n">
        <v>-137</v>
      </c>
    </row>
    <row r="11" spans="1:3">
      <c r="A11" s="4" t="s">
        <v>683</v>
      </c>
      <c r="B11"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4</v>
      </c>
      <c r="B1" s="2" t="s">
        <v>2</v>
      </c>
      <c r="C1" s="2" t="s">
        <v>28</v>
      </c>
    </row>
    <row r="2" spans="1:3">
      <c r="A2" s="3" t="s">
        <v>234</v>
      </c>
    </row>
    <row r="3" spans="1:3">
      <c r="A3" s="4" t="s">
        <v>628</v>
      </c>
      <c r="B3" s="7" t="n">
        <v>3052369</v>
      </c>
      <c r="C3" s="7" t="n">
        <v>2701031</v>
      </c>
    </row>
    <row r="4" spans="1:3">
      <c r="A4" s="4" t="s">
        <v>685</v>
      </c>
    </row>
    <row r="5" spans="1:3">
      <c r="A5" s="3" t="s">
        <v>234</v>
      </c>
    </row>
    <row r="6" spans="1:3">
      <c r="A6" s="4" t="s">
        <v>628</v>
      </c>
      <c r="B6" s="7" t="n">
        <v>5800</v>
      </c>
    </row>
    <row r="7" spans="1:3">
      <c r="A7" s="4" t="s">
        <v>686</v>
      </c>
    </row>
    <row r="8" spans="1:3">
      <c r="A8" s="3" t="s">
        <v>234</v>
      </c>
    </row>
    <row r="9" spans="1:3">
      <c r="A9" s="4" t="s">
        <v>676</v>
      </c>
      <c r="B9" s="4" t="s">
        <v>687</v>
      </c>
    </row>
    <row r="10" spans="1:3">
      <c r="A10" s="4" t="s">
        <v>688</v>
      </c>
    </row>
    <row r="11" spans="1:3">
      <c r="A11" s="3" t="s">
        <v>234</v>
      </c>
    </row>
    <row r="12" spans="1:3">
      <c r="A12" s="4" t="s">
        <v>676</v>
      </c>
      <c r="B12" s="4" t="s">
        <v>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21"/>
  </cols>
  <sheetData>
    <row r="1" spans="1:2">
      <c r="A1" s="1" t="s">
        <v>690</v>
      </c>
      <c r="B1" s="2" t="s">
        <v>450</v>
      </c>
    </row>
    <row r="2" spans="1:2">
      <c r="A2" s="3" t="s">
        <v>691</v>
      </c>
    </row>
    <row r="3" spans="1:2">
      <c r="A3" s="4" t="s">
        <v>624</v>
      </c>
      <c r="B3" s="7" t="n">
        <v>638</v>
      </c>
    </row>
    <row r="4" spans="1:2">
      <c r="A4" s="5" t="n">
        <v>2020</v>
      </c>
      <c r="B4" s="5" t="n">
        <v>354072</v>
      </c>
    </row>
    <row r="5" spans="1:2">
      <c r="A5" s="5" t="n">
        <v>2021</v>
      </c>
      <c r="B5" s="5" t="n">
        <v>4529</v>
      </c>
    </row>
    <row r="6" spans="1:2">
      <c r="A6" s="5" t="n">
        <v>2022</v>
      </c>
      <c r="B6" s="5" t="n">
        <v>1693048</v>
      </c>
    </row>
    <row r="7" spans="1:2">
      <c r="A7" s="4" t="s">
        <v>625</v>
      </c>
      <c r="B7" s="5" t="n">
        <v>1000082</v>
      </c>
    </row>
    <row r="8" spans="1:2">
      <c r="A8" s="4" t="s">
        <v>131</v>
      </c>
      <c r="B8" s="5" t="n">
        <v>3052369</v>
      </c>
    </row>
    <row r="9" spans="1:2">
      <c r="A9" s="4" t="s">
        <v>646</v>
      </c>
    </row>
    <row r="10" spans="1:2">
      <c r="A10" s="3" t="s">
        <v>691</v>
      </c>
    </row>
    <row r="11" spans="1:2">
      <c r="A11" s="5" t="n">
        <v>2022</v>
      </c>
      <c r="B11" s="5" t="n">
        <v>1326000</v>
      </c>
    </row>
    <row r="12" spans="1:2">
      <c r="A12" s="4" t="s">
        <v>131</v>
      </c>
      <c r="B12" s="5" t="n">
        <v>1326000</v>
      </c>
    </row>
    <row r="13" spans="1:2">
      <c r="A13" s="4" t="s">
        <v>344</v>
      </c>
    </row>
    <row r="14" spans="1:2">
      <c r="A14" s="3" t="s">
        <v>691</v>
      </c>
    </row>
    <row r="15" spans="1:2">
      <c r="A15" s="5" t="n">
        <v>2020</v>
      </c>
      <c r="B15" s="5" t="n">
        <v>353424</v>
      </c>
    </row>
    <row r="16" spans="1:2">
      <c r="A16" s="5" t="n">
        <v>2022</v>
      </c>
      <c r="B16" s="5" t="n">
        <v>367048</v>
      </c>
    </row>
    <row r="17" spans="1:2">
      <c r="A17" s="4" t="s">
        <v>625</v>
      </c>
      <c r="B17" s="5" t="n">
        <v>1000082</v>
      </c>
    </row>
    <row r="18" spans="1:2">
      <c r="A18" s="4" t="s">
        <v>131</v>
      </c>
      <c r="B18" s="5" t="n">
        <v>1720554</v>
      </c>
    </row>
    <row r="19" spans="1:2">
      <c r="A19" s="4" t="s">
        <v>640</v>
      </c>
    </row>
    <row r="20" spans="1:2">
      <c r="A20" s="3" t="s">
        <v>691</v>
      </c>
    </row>
    <row r="21" spans="1:2">
      <c r="A21" s="4" t="s">
        <v>624</v>
      </c>
      <c r="B21" s="5" t="n">
        <v>638</v>
      </c>
    </row>
    <row r="22" spans="1:2">
      <c r="A22" s="5" t="n">
        <v>2020</v>
      </c>
      <c r="B22" s="5" t="n">
        <v>648</v>
      </c>
    </row>
    <row r="23" spans="1:2">
      <c r="A23" s="5" t="n">
        <v>2021</v>
      </c>
      <c r="B23" s="5" t="n">
        <v>4529</v>
      </c>
    </row>
    <row r="24" spans="1:2">
      <c r="A24" s="4" t="s">
        <v>131</v>
      </c>
      <c r="B24" s="7" t="n">
        <v>5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92</v>
      </c>
      <c r="B1" s="2" t="s">
        <v>1</v>
      </c>
    </row>
    <row r="2" spans="1:2">
      <c r="B2" s="2" t="s">
        <v>450</v>
      </c>
    </row>
    <row r="3" spans="1:2">
      <c r="A3" s="3" t="s">
        <v>693</v>
      </c>
    </row>
    <row r="4" spans="1:2">
      <c r="A4" s="4" t="s">
        <v>694</v>
      </c>
      <c r="B4" s="7" t="n">
        <v>4</v>
      </c>
    </row>
    <row r="5" spans="1:2">
      <c r="A5" s="4" t="s">
        <v>695</v>
      </c>
    </row>
    <row r="6" spans="1:2">
      <c r="A6" s="3" t="s">
        <v>693</v>
      </c>
    </row>
    <row r="7" spans="1:2">
      <c r="A7" s="4" t="s">
        <v>696</v>
      </c>
      <c r="B7" s="5" t="n">
        <v>4</v>
      </c>
    </row>
    <row r="8" spans="1:2">
      <c r="A8" s="4" t="s">
        <v>697</v>
      </c>
    </row>
    <row r="9" spans="1:2">
      <c r="A9" s="3" t="s">
        <v>693</v>
      </c>
    </row>
    <row r="10" spans="1:2">
      <c r="A10" s="4" t="s">
        <v>696</v>
      </c>
      <c r="B10" s="7"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98</v>
      </c>
      <c r="B1" s="2" t="s">
        <v>450</v>
      </c>
    </row>
    <row r="2" spans="1:2">
      <c r="A2" s="3" t="s">
        <v>699</v>
      </c>
    </row>
    <row r="3" spans="1:2">
      <c r="A3" s="4" t="s">
        <v>700</v>
      </c>
      <c r="B3" s="7" t="n">
        <v>2600</v>
      </c>
    </row>
    <row r="4" spans="1:2">
      <c r="A4" s="4" t="s">
        <v>701</v>
      </c>
      <c r="B4" s="7" t="n">
        <v>3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50</v>
      </c>
    </row>
    <row r="3" spans="1:2">
      <c r="A3" s="3" t="s">
        <v>703</v>
      </c>
    </row>
    <row r="4" spans="1:2">
      <c r="A4" s="4" t="s">
        <v>485</v>
      </c>
      <c r="B4" s="7" t="n">
        <v>9133</v>
      </c>
    </row>
    <row r="5" spans="1:2">
      <c r="A5" s="4" t="s">
        <v>704</v>
      </c>
      <c r="B5" s="5" t="n">
        <v>152</v>
      </c>
    </row>
    <row r="6" spans="1:2">
      <c r="A6" s="4" t="s">
        <v>486</v>
      </c>
      <c r="B6" s="7" t="n">
        <v>92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8</v>
      </c>
    </row>
    <row r="3" spans="1:3">
      <c r="A3" s="3" t="s">
        <v>706</v>
      </c>
    </row>
    <row r="4" spans="1:3">
      <c r="A4" s="4" t="s">
        <v>624</v>
      </c>
      <c r="B4" s="7" t="n">
        <v>97269</v>
      </c>
    </row>
    <row r="5" spans="1:3">
      <c r="A5" s="5" t="n">
        <v>2020</v>
      </c>
      <c r="B5" s="5" t="n">
        <v>114665</v>
      </c>
    </row>
    <row r="6" spans="1:3">
      <c r="A6" s="5" t="n">
        <v>2021</v>
      </c>
      <c r="B6" s="5" t="n">
        <v>98920</v>
      </c>
    </row>
    <row r="7" spans="1:3">
      <c r="A7" s="5" t="n">
        <v>2022</v>
      </c>
      <c r="B7" s="5" t="n">
        <v>73322</v>
      </c>
    </row>
    <row r="8" spans="1:3">
      <c r="A8" s="5" t="n">
        <v>2023</v>
      </c>
      <c r="B8" s="5" t="n">
        <v>55750</v>
      </c>
    </row>
    <row r="9" spans="1:3">
      <c r="A9" s="4" t="s">
        <v>625</v>
      </c>
      <c r="B9" s="5" t="n">
        <v>48566</v>
      </c>
    </row>
    <row r="10" spans="1:3">
      <c r="A10" s="4" t="s">
        <v>131</v>
      </c>
      <c r="B10" s="5" t="n">
        <v>488492</v>
      </c>
    </row>
    <row r="11" spans="1:3">
      <c r="A11" s="4" t="s">
        <v>707</v>
      </c>
      <c r="B11" s="7" t="n">
        <v>27900</v>
      </c>
      <c r="C11" s="7" t="n">
        <v>30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450</v>
      </c>
    </row>
    <row r="3" spans="1:2">
      <c r="A3" s="4" t="s">
        <v>709</v>
      </c>
    </row>
    <row r="4" spans="1:2">
      <c r="A4" s="3" t="s">
        <v>710</v>
      </c>
    </row>
    <row r="5" spans="1:2">
      <c r="A5" s="4" t="s">
        <v>624</v>
      </c>
      <c r="B5" s="7" t="n">
        <v>39047</v>
      </c>
    </row>
    <row r="6" spans="1:2">
      <c r="A6" s="5" t="n">
        <v>2020</v>
      </c>
      <c r="B6" s="5" t="n">
        <v>42456</v>
      </c>
    </row>
    <row r="7" spans="1:2">
      <c r="A7" s="4" t="s">
        <v>131</v>
      </c>
      <c r="B7" s="5" t="n">
        <v>81503</v>
      </c>
    </row>
    <row r="8" spans="1:2">
      <c r="A8" s="4" t="s">
        <v>711</v>
      </c>
    </row>
    <row r="9" spans="1:2">
      <c r="A9" s="3" t="s">
        <v>710</v>
      </c>
    </row>
    <row r="10" spans="1:2">
      <c r="A10" s="4" t="s">
        <v>624</v>
      </c>
      <c r="B10" s="5" t="n">
        <v>21500</v>
      </c>
    </row>
    <row r="11" spans="1:2">
      <c r="A11" s="5" t="n">
        <v>2020</v>
      </c>
      <c r="B11" s="7" t="n">
        <v>28800</v>
      </c>
    </row>
    <row r="12" spans="1:2">
      <c r="A12" s="4" t="s">
        <v>712</v>
      </c>
    </row>
    <row r="13" spans="1:2">
      <c r="A13" s="3" t="s">
        <v>710</v>
      </c>
    </row>
    <row r="14" spans="1:2">
      <c r="A14" s="4" t="s">
        <v>713</v>
      </c>
      <c r="B14" s="4" t="s">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8</v>
      </c>
    </row>
    <row r="3" spans="1:3">
      <c r="A3" s="3" t="s">
        <v>160</v>
      </c>
    </row>
    <row r="4" spans="1:3">
      <c r="A4" s="4" t="s">
        <v>127</v>
      </c>
      <c r="B4" s="7" t="n">
        <v>-169289</v>
      </c>
      <c r="C4" s="7" t="n">
        <v>-63707</v>
      </c>
    </row>
    <row r="5" spans="1:3">
      <c r="A5" s="3" t="s">
        <v>161</v>
      </c>
    </row>
    <row r="6" spans="1:3">
      <c r="A6" s="4" t="s">
        <v>162</v>
      </c>
      <c r="B6" s="5" t="n">
        <v>4041</v>
      </c>
      <c r="C6" s="5" t="n">
        <v>5658</v>
      </c>
    </row>
    <row r="7" spans="1:3">
      <c r="A7" s="4" t="s">
        <v>163</v>
      </c>
      <c r="B7" s="5" t="n">
        <v>55939</v>
      </c>
      <c r="C7" s="5" t="n">
        <v>56739</v>
      </c>
    </row>
    <row r="8" spans="1:3">
      <c r="A8" s="4" t="s">
        <v>164</v>
      </c>
      <c r="B8" s="5" t="n">
        <v>937</v>
      </c>
      <c r="C8" s="5" t="n">
        <v>3281</v>
      </c>
    </row>
    <row r="9" spans="1:3">
      <c r="A9" s="4" t="s">
        <v>165</v>
      </c>
      <c r="B9" s="5" t="n">
        <v>5511</v>
      </c>
      <c r="C9" s="5" t="n">
        <v>8821</v>
      </c>
    </row>
    <row r="10" spans="1:3">
      <c r="A10" s="4" t="s">
        <v>102</v>
      </c>
      <c r="B10" s="5" t="n">
        <v>101335</v>
      </c>
      <c r="C10" s="5" t="n">
        <v>-11817</v>
      </c>
    </row>
    <row r="11" spans="1:3">
      <c r="A11" s="4" t="s">
        <v>166</v>
      </c>
      <c r="B11" s="5" t="n">
        <v>196</v>
      </c>
      <c r="C11" s="5" t="n">
        <v>305</v>
      </c>
    </row>
    <row r="12" spans="1:3">
      <c r="A12" s="4" t="s">
        <v>167</v>
      </c>
      <c r="B12" s="5" t="n">
        <v>52685</v>
      </c>
      <c r="C12" s="5" t="n">
        <v>-36527</v>
      </c>
    </row>
    <row r="13" spans="1:3">
      <c r="A13" s="4" t="s">
        <v>106</v>
      </c>
      <c r="B13" s="5" t="n">
        <v>-104</v>
      </c>
      <c r="C13" s="5" t="n">
        <v>-1816</v>
      </c>
    </row>
    <row r="14" spans="1:3">
      <c r="A14" s="4" t="s">
        <v>168</v>
      </c>
      <c r="B14" s="5" t="n">
        <v>0</v>
      </c>
      <c r="C14" s="5" t="n">
        <v>1426</v>
      </c>
    </row>
    <row r="15" spans="1:3">
      <c r="A15" s="4" t="s">
        <v>94</v>
      </c>
      <c r="B15" s="5" t="n">
        <v>-206</v>
      </c>
      <c r="C15" s="5" t="n">
        <v>3857</v>
      </c>
    </row>
    <row r="16" spans="1:3">
      <c r="A16" s="3" t="s">
        <v>169</v>
      </c>
    </row>
    <row r="17" spans="1:3">
      <c r="A17" s="4" t="s">
        <v>170</v>
      </c>
      <c r="B17" s="5" t="n">
        <v>-74930</v>
      </c>
      <c r="C17" s="5" t="n">
        <v>129058</v>
      </c>
    </row>
    <row r="18" spans="1:3">
      <c r="A18" s="4" t="s">
        <v>33</v>
      </c>
      <c r="B18" s="5" t="n">
        <v>-48770</v>
      </c>
      <c r="C18" s="5" t="n">
        <v>-3963</v>
      </c>
    </row>
    <row r="19" spans="1:3">
      <c r="A19" s="4" t="s">
        <v>171</v>
      </c>
      <c r="B19" s="5" t="n">
        <v>15967</v>
      </c>
      <c r="C19" s="5" t="n">
        <v>28176</v>
      </c>
    </row>
    <row r="20" spans="1:3">
      <c r="A20" s="4" t="s">
        <v>172</v>
      </c>
      <c r="B20" s="5" t="n">
        <v>-30328</v>
      </c>
      <c r="C20" s="5" t="n">
        <v>-139132</v>
      </c>
    </row>
    <row r="21" spans="1:3">
      <c r="A21" s="4" t="s">
        <v>173</v>
      </c>
      <c r="B21" s="5" t="n">
        <v>13830</v>
      </c>
      <c r="C21" s="5" t="n">
        <v>9956</v>
      </c>
    </row>
    <row r="22" spans="1:3">
      <c r="A22" s="4" t="s">
        <v>174</v>
      </c>
      <c r="B22" s="5" t="n">
        <v>-73186</v>
      </c>
      <c r="C22" s="5" t="n">
        <v>-9685</v>
      </c>
    </row>
    <row r="23" spans="1:3">
      <c r="A23" s="4" t="s">
        <v>175</v>
      </c>
      <c r="B23" s="5" t="n">
        <v>31790</v>
      </c>
      <c r="C23" s="5" t="n">
        <v>10676</v>
      </c>
    </row>
    <row r="24" spans="1:3">
      <c r="A24" s="4" t="s">
        <v>176</v>
      </c>
      <c r="B24" s="5" t="n">
        <v>-41396</v>
      </c>
      <c r="C24" s="5" t="n">
        <v>991</v>
      </c>
    </row>
    <row r="25" spans="1:3">
      <c r="A25" s="3" t="s">
        <v>177</v>
      </c>
    </row>
    <row r="26" spans="1:3">
      <c r="A26" s="4" t="s">
        <v>178</v>
      </c>
      <c r="B26" s="5" t="n">
        <v>-72710</v>
      </c>
      <c r="C26" s="5" t="n">
        <v>-27645</v>
      </c>
    </row>
    <row r="27" spans="1:3">
      <c r="A27" s="4" t="s">
        <v>179</v>
      </c>
      <c r="B27" s="5" t="n">
        <v>-116592</v>
      </c>
      <c r="C27" s="5" t="n">
        <v>-19897</v>
      </c>
    </row>
    <row r="28" spans="1:3">
      <c r="A28" s="4" t="s">
        <v>180</v>
      </c>
      <c r="B28" s="5" t="n">
        <v>-60861</v>
      </c>
      <c r="C28" s="5" t="n">
        <v>23349</v>
      </c>
    </row>
    <row r="29" spans="1:3">
      <c r="A29" s="4" t="s">
        <v>181</v>
      </c>
      <c r="B29" s="5" t="n">
        <v>5406</v>
      </c>
      <c r="C29" s="5" t="n">
        <v>18493</v>
      </c>
    </row>
    <row r="30" spans="1:3">
      <c r="A30" s="4" t="s">
        <v>182</v>
      </c>
      <c r="B30" s="5" t="n">
        <v>18594</v>
      </c>
      <c r="C30" s="5" t="n">
        <v>0</v>
      </c>
    </row>
    <row r="31" spans="1:3">
      <c r="A31" s="4" t="s">
        <v>183</v>
      </c>
      <c r="B31" s="5" t="n">
        <v>-6</v>
      </c>
      <c r="C31" s="5" t="n">
        <v>-5250</v>
      </c>
    </row>
    <row r="32" spans="1:3">
      <c r="A32" s="4" t="s">
        <v>184</v>
      </c>
      <c r="B32" s="5" t="n">
        <v>0</v>
      </c>
      <c r="C32" s="5" t="n">
        <v>2115</v>
      </c>
    </row>
    <row r="33" spans="1:3">
      <c r="A33" s="4" t="s">
        <v>185</v>
      </c>
      <c r="B33" s="5" t="n">
        <v>2707</v>
      </c>
      <c r="C33" s="5" t="n">
        <v>2401</v>
      </c>
    </row>
    <row r="34" spans="1:3">
      <c r="A34" s="4" t="s">
        <v>186</v>
      </c>
      <c r="B34" s="5" t="n">
        <v>-1050</v>
      </c>
      <c r="C34" s="5" t="n">
        <v>-500</v>
      </c>
    </row>
    <row r="35" spans="1:3">
      <c r="A35" s="4" t="s">
        <v>187</v>
      </c>
      <c r="B35" s="5" t="n">
        <v>-224512</v>
      </c>
      <c r="C35" s="5" t="n">
        <v>-6934</v>
      </c>
    </row>
    <row r="36" spans="1:3">
      <c r="A36" s="4" t="s">
        <v>188</v>
      </c>
      <c r="B36" s="5" t="n">
        <v>-23008</v>
      </c>
      <c r="C36" s="5" t="n">
        <v>-2266</v>
      </c>
    </row>
    <row r="37" spans="1:3">
      <c r="A37" s="4" t="s">
        <v>189</v>
      </c>
      <c r="B37" s="5" t="n">
        <v>-247520</v>
      </c>
      <c r="C37" s="5" t="n">
        <v>-9200</v>
      </c>
    </row>
    <row r="38" spans="1:3">
      <c r="A38" s="3" t="s">
        <v>190</v>
      </c>
    </row>
    <row r="39" spans="1:3">
      <c r="A39" s="4" t="s">
        <v>191</v>
      </c>
      <c r="B39" s="5" t="n">
        <v>962000</v>
      </c>
      <c r="C39" s="5" t="n">
        <v>299500</v>
      </c>
    </row>
    <row r="40" spans="1:3">
      <c r="A40" s="4" t="s">
        <v>192</v>
      </c>
      <c r="B40" s="5" t="n">
        <v>-605500</v>
      </c>
      <c r="C40" s="5" t="n">
        <v>-344500</v>
      </c>
    </row>
    <row r="41" spans="1:3">
      <c r="A41" s="4" t="s">
        <v>193</v>
      </c>
      <c r="B41" s="5" t="n">
        <v>-5069</v>
      </c>
      <c r="C41" s="5" t="n">
        <v>-74391</v>
      </c>
    </row>
    <row r="42" spans="1:3">
      <c r="A42" s="4" t="s">
        <v>194</v>
      </c>
      <c r="B42" s="5" t="n">
        <v>-163</v>
      </c>
      <c r="C42" s="5" t="n">
        <v>-159</v>
      </c>
    </row>
    <row r="43" spans="1:3">
      <c r="A43" s="4" t="s">
        <v>195</v>
      </c>
      <c r="B43" s="5" t="n">
        <v>-771</v>
      </c>
      <c r="C43" s="5" t="n">
        <v>-2096</v>
      </c>
    </row>
    <row r="44" spans="1:3">
      <c r="A44" s="4" t="s">
        <v>196</v>
      </c>
      <c r="B44" s="5" t="n">
        <v>169</v>
      </c>
      <c r="C44" s="5" t="n">
        <v>23</v>
      </c>
    </row>
    <row r="45" spans="1:3">
      <c r="A45" s="4" t="s">
        <v>197</v>
      </c>
      <c r="B45" s="5" t="n">
        <v>-53905</v>
      </c>
      <c r="C45" s="5" t="n">
        <v>-53399</v>
      </c>
    </row>
    <row r="46" spans="1:3">
      <c r="A46" s="4" t="s">
        <v>198</v>
      </c>
      <c r="B46" s="5" t="n">
        <v>0</v>
      </c>
      <c r="C46" s="5" t="n">
        <v>202977</v>
      </c>
    </row>
    <row r="47" spans="1:3">
      <c r="A47" s="4" t="s">
        <v>146</v>
      </c>
      <c r="B47" s="5" t="n">
        <v>-14988</v>
      </c>
      <c r="C47" s="5" t="n">
        <v>-10549</v>
      </c>
    </row>
    <row r="48" spans="1:3">
      <c r="A48" s="4" t="s">
        <v>199</v>
      </c>
      <c r="B48" s="5" t="n">
        <v>-1195</v>
      </c>
      <c r="C48" s="5" t="n">
        <v>-745</v>
      </c>
    </row>
    <row r="49" spans="1:3">
      <c r="A49" s="4" t="s">
        <v>94</v>
      </c>
      <c r="B49" s="5" t="n">
        <v>8708</v>
      </c>
      <c r="C49" s="5" t="n">
        <v>8831</v>
      </c>
    </row>
    <row r="50" spans="1:3">
      <c r="A50" s="4" t="s">
        <v>200</v>
      </c>
      <c r="B50" s="5" t="n">
        <v>289286</v>
      </c>
      <c r="C50" s="5" t="n">
        <v>25492</v>
      </c>
    </row>
    <row r="51" spans="1:3">
      <c r="A51" s="4" t="s">
        <v>201</v>
      </c>
      <c r="B51" s="5" t="n">
        <v>-9033</v>
      </c>
      <c r="C51" s="5" t="n">
        <v>-9999</v>
      </c>
    </row>
    <row r="52" spans="1:3">
      <c r="A52" s="4" t="s">
        <v>202</v>
      </c>
      <c r="B52" s="5" t="n">
        <v>280253</v>
      </c>
      <c r="C52" s="5" t="n">
        <v>15493</v>
      </c>
    </row>
    <row r="53" spans="1:3">
      <c r="A53" s="4" t="s">
        <v>203</v>
      </c>
      <c r="B53" s="5" t="n">
        <v>-251</v>
      </c>
      <c r="C53" s="5" t="n">
        <v>-1589</v>
      </c>
    </row>
    <row r="54" spans="1:3">
      <c r="A54" s="4" t="s">
        <v>204</v>
      </c>
      <c r="B54" s="5" t="n">
        <v>-8412</v>
      </c>
      <c r="C54" s="5" t="n">
        <v>8873</v>
      </c>
    </row>
    <row r="55" spans="1:3">
      <c r="A55" s="4" t="s">
        <v>205</v>
      </c>
      <c r="B55" s="5" t="n">
        <v>22094</v>
      </c>
      <c r="C55" s="5" t="n">
        <v>7826</v>
      </c>
    </row>
    <row r="56" spans="1:3">
      <c r="A56" s="4" t="s">
        <v>206</v>
      </c>
      <c r="B56" s="5" t="n">
        <v>13682</v>
      </c>
      <c r="C56" s="5" t="n">
        <v>16699</v>
      </c>
    </row>
    <row r="57" spans="1:3">
      <c r="A57" s="3" t="s">
        <v>207</v>
      </c>
    </row>
    <row r="58" spans="1:3">
      <c r="A58" s="4" t="s">
        <v>208</v>
      </c>
      <c r="B58" s="5" t="n">
        <v>51106</v>
      </c>
      <c r="C58" s="5" t="n">
        <v>54335</v>
      </c>
    </row>
    <row r="59" spans="1:3">
      <c r="A59" s="4" t="s">
        <v>209</v>
      </c>
      <c r="B59" s="5" t="n">
        <v>908</v>
      </c>
      <c r="C59" s="5" t="n">
        <v>1247</v>
      </c>
    </row>
    <row r="60" spans="1:3">
      <c r="A60" s="3" t="s">
        <v>210</v>
      </c>
    </row>
    <row r="61" spans="1:3">
      <c r="A61" s="4" t="s">
        <v>211</v>
      </c>
      <c r="B61" s="5" t="n">
        <v>4725</v>
      </c>
      <c r="C61" s="5" t="n">
        <v>0</v>
      </c>
    </row>
    <row r="62" spans="1:3">
      <c r="A62" s="4" t="s">
        <v>212</v>
      </c>
      <c r="B62" s="7" t="n">
        <v>12657</v>
      </c>
      <c r="C62" s="7" t="n">
        <v>13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715</v>
      </c>
      <c r="B1" s="2" t="s">
        <v>716</v>
      </c>
    </row>
    <row r="2" spans="1:2">
      <c r="A2" s="4" t="s">
        <v>430</v>
      </c>
    </row>
    <row r="3" spans="1:2">
      <c r="A3" s="3" t="s">
        <v>717</v>
      </c>
    </row>
    <row r="4" spans="1:2">
      <c r="A4" s="4" t="s">
        <v>718</v>
      </c>
      <c r="B4" s="7" t="n">
        <v>52180</v>
      </c>
    </row>
    <row r="5" spans="1:2">
      <c r="A5" s="4" t="s">
        <v>719</v>
      </c>
      <c r="B5" s="5" t="n">
        <v>789</v>
      </c>
    </row>
    <row r="6" spans="1:2">
      <c r="A6" s="4" t="s">
        <v>720</v>
      </c>
      <c r="B6" s="7" t="n">
        <v>1199591</v>
      </c>
    </row>
    <row r="7" spans="1:2">
      <c r="A7" s="4" t="s">
        <v>721</v>
      </c>
      <c r="B7" s="5" t="n">
        <v>18097</v>
      </c>
    </row>
    <row r="8" spans="1:2">
      <c r="A8" s="4" t="s">
        <v>722</v>
      </c>
      <c r="B8" s="7" t="n">
        <v>707225</v>
      </c>
    </row>
    <row r="9" spans="1:2">
      <c r="A9" s="4" t="s">
        <v>723</v>
      </c>
      <c r="B9" s="5" t="n">
        <v>12148</v>
      </c>
    </row>
    <row r="10" spans="1:2">
      <c r="A10" s="4" t="s">
        <v>724</v>
      </c>
      <c r="B10" s="7" t="n">
        <v>506754</v>
      </c>
    </row>
    <row r="11" spans="1:2">
      <c r="A11" s="4" t="s">
        <v>725</v>
      </c>
      <c r="B11" s="5" t="n">
        <v>9354</v>
      </c>
    </row>
    <row r="12" spans="1:2">
      <c r="A12" s="4" t="s">
        <v>726</v>
      </c>
      <c r="B12" s="7" t="n">
        <v>401691</v>
      </c>
    </row>
    <row r="13" spans="1:2">
      <c r="A13" s="4" t="s">
        <v>727</v>
      </c>
      <c r="B13" s="5" t="n">
        <v>7752</v>
      </c>
    </row>
    <row r="14" spans="1:2">
      <c r="A14" s="4" t="s">
        <v>728</v>
      </c>
      <c r="B14" s="7" t="n">
        <v>278162</v>
      </c>
    </row>
    <row r="15" spans="1:2">
      <c r="A15" s="4" t="s">
        <v>729</v>
      </c>
      <c r="B15" s="5" t="n">
        <v>5482</v>
      </c>
    </row>
    <row r="16" spans="1:2">
      <c r="A16" s="4" t="s">
        <v>730</v>
      </c>
      <c r="B16" s="7" t="n">
        <v>204050</v>
      </c>
    </row>
    <row r="17" spans="1:2">
      <c r="A17" s="4" t="s">
        <v>731</v>
      </c>
      <c r="B17" s="5" t="n">
        <v>4110</v>
      </c>
    </row>
    <row r="18" spans="1:2">
      <c r="A18" s="4" t="s">
        <v>732</v>
      </c>
      <c r="B18" s="7" t="n">
        <v>3297473</v>
      </c>
    </row>
    <row r="19" spans="1:2">
      <c r="A19" s="4" t="s">
        <v>733</v>
      </c>
      <c r="B19" s="5" t="n">
        <v>56943</v>
      </c>
    </row>
    <row r="20" spans="1:2">
      <c r="A20" s="4" t="s">
        <v>734</v>
      </c>
    </row>
    <row r="21" spans="1:2">
      <c r="A21" s="3" t="s">
        <v>717</v>
      </c>
    </row>
    <row r="22" spans="1:2">
      <c r="A22" s="4" t="s">
        <v>718</v>
      </c>
      <c r="B22" s="7" t="n">
        <v>22490</v>
      </c>
    </row>
    <row r="23" spans="1:2">
      <c r="A23" s="4" t="s">
        <v>735</v>
      </c>
      <c r="B23" s="5" t="n">
        <v>28875</v>
      </c>
    </row>
    <row r="24" spans="1:2">
      <c r="A24" s="4" t="s">
        <v>720</v>
      </c>
      <c r="B24" s="7" t="n">
        <v>736389</v>
      </c>
    </row>
    <row r="25" spans="1:2">
      <c r="A25" s="4" t="s">
        <v>736</v>
      </c>
      <c r="B25" s="5" t="n">
        <v>766672</v>
      </c>
    </row>
    <row r="26" spans="1:2">
      <c r="A26" s="4" t="s">
        <v>722</v>
      </c>
      <c r="B26" s="7" t="n">
        <v>28812</v>
      </c>
    </row>
    <row r="27" spans="1:2">
      <c r="A27" s="4" t="s">
        <v>737</v>
      </c>
      <c r="B27" s="5" t="n">
        <v>36680</v>
      </c>
    </row>
    <row r="28" spans="1:2">
      <c r="A28" s="4" t="s">
        <v>732</v>
      </c>
      <c r="B28" s="7" t="n">
        <v>765201</v>
      </c>
    </row>
    <row r="29" spans="1:2">
      <c r="A29" s="4" t="s">
        <v>738</v>
      </c>
      <c r="B29" s="5" t="n">
        <v>803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39</v>
      </c>
      <c r="B1" s="2" t="s">
        <v>716</v>
      </c>
      <c r="C1" s="2" t="s">
        <v>513</v>
      </c>
    </row>
    <row r="2" spans="1:3">
      <c r="A2" s="3" t="s">
        <v>717</v>
      </c>
    </row>
    <row r="3" spans="1:3">
      <c r="A3" s="4" t="s">
        <v>740</v>
      </c>
      <c r="B3" s="7" t="n">
        <v>2927</v>
      </c>
      <c r="C3" s="7" t="n">
        <v>-5250</v>
      </c>
    </row>
    <row r="4" spans="1:3">
      <c r="A4" s="4" t="s">
        <v>430</v>
      </c>
    </row>
    <row r="5" spans="1:3">
      <c r="A5" s="3" t="s">
        <v>717</v>
      </c>
    </row>
    <row r="6" spans="1:3">
      <c r="A6" s="4" t="s">
        <v>741</v>
      </c>
      <c r="B6" s="7" t="n">
        <v>53333</v>
      </c>
    </row>
    <row r="7" spans="1:3">
      <c r="A7" s="4" t="s">
        <v>742</v>
      </c>
      <c r="B7" s="5" t="n">
        <v>794</v>
      </c>
    </row>
    <row r="8" spans="1:3">
      <c r="A8" s="4" t="s">
        <v>743</v>
      </c>
      <c r="B8" s="7" t="n">
        <v>53333</v>
      </c>
    </row>
    <row r="9" spans="1:3">
      <c r="A9" s="4" t="s">
        <v>744</v>
      </c>
      <c r="B9" s="5" t="n">
        <v>794</v>
      </c>
    </row>
    <row r="10" spans="1:3">
      <c r="A10" s="4" t="s">
        <v>745</v>
      </c>
      <c r="B10" s="7" t="n">
        <v>1060547</v>
      </c>
    </row>
    <row r="11" spans="1:3">
      <c r="A11" s="4" t="s">
        <v>746</v>
      </c>
      <c r="B11" s="5" t="n">
        <v>14873</v>
      </c>
    </row>
    <row r="12" spans="1:3">
      <c r="A12" s="4" t="s">
        <v>747</v>
      </c>
      <c r="B12" s="7" t="n">
        <v>103434</v>
      </c>
    </row>
    <row r="13" spans="1:3">
      <c r="A13" s="4" t="s">
        <v>748</v>
      </c>
      <c r="B13" s="5" t="n">
        <v>1570</v>
      </c>
    </row>
    <row r="14" spans="1:3">
      <c r="A14" s="4" t="s">
        <v>749</v>
      </c>
      <c r="B14" s="7" t="n">
        <v>1163981</v>
      </c>
    </row>
    <row r="15" spans="1:3">
      <c r="A15" s="4" t="s">
        <v>750</v>
      </c>
      <c r="B15" s="5" t="n">
        <v>16443</v>
      </c>
    </row>
    <row r="16" spans="1:3">
      <c r="A16" s="4" t="s">
        <v>734</v>
      </c>
    </row>
    <row r="17" spans="1:3">
      <c r="A17" s="3" t="s">
        <v>717</v>
      </c>
    </row>
    <row r="18" spans="1:3">
      <c r="A18" s="4" t="s">
        <v>741</v>
      </c>
      <c r="B18" s="7" t="n">
        <v>92537</v>
      </c>
    </row>
    <row r="19" spans="1:3">
      <c r="A19" s="4" t="s">
        <v>751</v>
      </c>
      <c r="B19" s="5" t="n">
        <v>96100</v>
      </c>
    </row>
    <row r="20" spans="1:3">
      <c r="A20" s="4" t="s">
        <v>752</v>
      </c>
      <c r="B20" s="7" t="n">
        <v>1040</v>
      </c>
    </row>
    <row r="21" spans="1:3">
      <c r="A21" s="4" t="s">
        <v>753</v>
      </c>
      <c r="B21" s="5" t="n">
        <v>1045</v>
      </c>
    </row>
    <row r="22" spans="1:3">
      <c r="A22" s="4" t="s">
        <v>754</v>
      </c>
      <c r="B22" s="7" t="n">
        <v>59</v>
      </c>
    </row>
    <row r="23" spans="1:3">
      <c r="A23" s="4" t="s">
        <v>755</v>
      </c>
      <c r="B23" s="5" t="n">
        <v>60</v>
      </c>
    </row>
    <row r="24" spans="1:3">
      <c r="A24" s="4" t="s">
        <v>743</v>
      </c>
      <c r="B24" s="7" t="n">
        <v>93636</v>
      </c>
    </row>
    <row r="25" spans="1:3">
      <c r="A25" s="4" t="s">
        <v>756</v>
      </c>
      <c r="B25" s="5" t="n">
        <v>97205</v>
      </c>
    </row>
    <row r="26" spans="1:3">
      <c r="A26" s="4" t="s">
        <v>745</v>
      </c>
      <c r="B26" s="7" t="n">
        <v>922685</v>
      </c>
    </row>
    <row r="27" spans="1:3">
      <c r="A27" s="4" t="s">
        <v>757</v>
      </c>
      <c r="B27" s="5" t="n">
        <v>822251</v>
      </c>
    </row>
    <row r="28" spans="1:3">
      <c r="A28" s="4" t="s">
        <v>747</v>
      </c>
      <c r="B28" s="7" t="n">
        <v>16232</v>
      </c>
    </row>
    <row r="29" spans="1:3">
      <c r="A29" s="4" t="s">
        <v>758</v>
      </c>
      <c r="B29" s="5" t="n">
        <v>16579</v>
      </c>
    </row>
    <row r="30" spans="1:3">
      <c r="A30" s="4" t="s">
        <v>749</v>
      </c>
      <c r="B30" s="7" t="n">
        <v>938917</v>
      </c>
    </row>
    <row r="31" spans="1:3">
      <c r="A31" s="4" t="s">
        <v>759</v>
      </c>
      <c r="B31" s="5" t="n">
        <v>838830</v>
      </c>
    </row>
    <row r="32" spans="1:3">
      <c r="A32" s="4" t="s">
        <v>34</v>
      </c>
    </row>
    <row r="33" spans="1:3">
      <c r="A33" s="3" t="s">
        <v>717</v>
      </c>
    </row>
    <row r="34" spans="1:3">
      <c r="A34" s="4" t="s">
        <v>740</v>
      </c>
      <c r="B34" s="7" t="n">
        <v>71300</v>
      </c>
    </row>
    <row r="35" spans="1:3">
      <c r="A35" s="4" t="s">
        <v>47</v>
      </c>
    </row>
    <row r="36" spans="1:3">
      <c r="A36" s="3" t="s">
        <v>717</v>
      </c>
    </row>
    <row r="37" spans="1:3">
      <c r="A37" s="4" t="s">
        <v>740</v>
      </c>
      <c r="B37" s="7" t="n">
        <v>60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0</v>
      </c>
      <c r="B1" s="2" t="s">
        <v>1</v>
      </c>
      <c r="C1" s="2" t="s">
        <v>66</v>
      </c>
    </row>
    <row r="2" spans="1:3">
      <c r="B2" s="2" t="s">
        <v>2</v>
      </c>
      <c r="C2" s="2" t="s">
        <v>28</v>
      </c>
    </row>
    <row r="3" spans="1:3">
      <c r="A3" s="3" t="s">
        <v>240</v>
      </c>
    </row>
    <row r="4" spans="1:3">
      <c r="A4" s="4" t="s">
        <v>71</v>
      </c>
      <c r="B4" s="4" t="s">
        <v>72</v>
      </c>
      <c r="C4" s="4" t="s">
        <v>72</v>
      </c>
    </row>
    <row r="5" spans="1:3">
      <c r="A5" s="4" t="s">
        <v>74</v>
      </c>
      <c r="B5" s="4" t="s">
        <v>75</v>
      </c>
      <c r="C5" s="4" t="s">
        <v>75</v>
      </c>
    </row>
    <row r="6" spans="1:3">
      <c r="A6" s="4" t="s">
        <v>761</v>
      </c>
      <c r="B6" s="5" t="n">
        <v>280</v>
      </c>
    </row>
    <row r="7" spans="1:3">
      <c r="A7" s="4" t="s">
        <v>500</v>
      </c>
    </row>
    <row r="8" spans="1:3">
      <c r="A8" s="3" t="s">
        <v>240</v>
      </c>
    </row>
    <row r="9" spans="1:3">
      <c r="A9" s="4" t="s">
        <v>71</v>
      </c>
      <c r="B9" s="4" t="s">
        <v>72</v>
      </c>
    </row>
    <row r="10" spans="1:3">
      <c r="A10" s="4" t="s">
        <v>74</v>
      </c>
      <c r="B10" s="4" t="s">
        <v>75</v>
      </c>
    </row>
    <row r="11" spans="1:3">
      <c r="A11" s="4" t="s">
        <v>762</v>
      </c>
    </row>
    <row r="12" spans="1:3">
      <c r="A12" s="3" t="s">
        <v>240</v>
      </c>
    </row>
    <row r="13" spans="1:3">
      <c r="A13" s="4" t="s">
        <v>763</v>
      </c>
      <c r="B13" s="10"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4</v>
      </c>
      <c r="B1" s="2" t="s">
        <v>765</v>
      </c>
      <c r="C1" s="2" t="s">
        <v>2</v>
      </c>
    </row>
    <row r="2" spans="1:3">
      <c r="A2" s="3" t="s">
        <v>240</v>
      </c>
    </row>
    <row r="3" spans="1:3">
      <c r="A3" s="4" t="s">
        <v>766</v>
      </c>
      <c r="B3" s="7" t="n">
        <v>200</v>
      </c>
    </row>
    <row r="4" spans="1:3">
      <c r="A4" s="4" t="s">
        <v>767</v>
      </c>
      <c r="C4" s="10" t="n">
        <v>1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s>
  <sheetData>
    <row r="1" spans="1:5">
      <c r="A1" s="1" t="s">
        <v>768</v>
      </c>
      <c r="B1" s="2" t="s">
        <v>769</v>
      </c>
      <c r="C1" s="2" t="s">
        <v>770</v>
      </c>
      <c r="D1" s="2" t="s">
        <v>771</v>
      </c>
      <c r="E1" s="2" t="s">
        <v>505</v>
      </c>
    </row>
    <row r="2" spans="1:5">
      <c r="A2" s="3" t="s">
        <v>772</v>
      </c>
    </row>
    <row r="3" spans="1:5">
      <c r="A3" s="4" t="s">
        <v>773</v>
      </c>
      <c r="E3" s="11" t="n">
        <v>0.39</v>
      </c>
    </row>
    <row r="4" spans="1:5">
      <c r="A4" s="4" t="s">
        <v>774</v>
      </c>
      <c r="D4" s="7" t="n">
        <v>47374</v>
      </c>
    </row>
    <row r="5" spans="1:5">
      <c r="A5" s="4" t="s">
        <v>775</v>
      </c>
      <c r="D5" s="7" t="n">
        <v>82</v>
      </c>
    </row>
    <row r="6" spans="1:5">
      <c r="A6" s="4" t="s">
        <v>426</v>
      </c>
    </row>
    <row r="7" spans="1:5">
      <c r="A7" s="3" t="s">
        <v>772</v>
      </c>
    </row>
    <row r="8" spans="1:5">
      <c r="A8" s="4" t="s">
        <v>773</v>
      </c>
      <c r="C8" s="11" t="n">
        <v>0.39</v>
      </c>
    </row>
    <row r="9" spans="1:5">
      <c r="A9" s="4" t="s">
        <v>774</v>
      </c>
      <c r="B9" s="7" t="n">
        <v>47600</v>
      </c>
    </row>
    <row r="10" spans="1:5">
      <c r="A10" s="4" t="s">
        <v>775</v>
      </c>
      <c r="B10" s="7" t="n">
        <v>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6</v>
      </c>
      <c r="B1" s="2" t="s">
        <v>769</v>
      </c>
      <c r="C1" s="2" t="s">
        <v>771</v>
      </c>
      <c r="D1" s="2" t="s">
        <v>777</v>
      </c>
      <c r="E1" s="2" t="s">
        <v>778</v>
      </c>
      <c r="F1" s="2" t="s">
        <v>2</v>
      </c>
      <c r="G1" s="2" t="s">
        <v>88</v>
      </c>
      <c r="H1" s="2" t="s">
        <v>28</v>
      </c>
      <c r="I1" s="2" t="s">
        <v>779</v>
      </c>
      <c r="J1" s="2" t="s">
        <v>780</v>
      </c>
    </row>
    <row r="2" spans="1:10">
      <c r="A2" s="3" t="s">
        <v>781</v>
      </c>
    </row>
    <row r="3" spans="1:10">
      <c r="A3" s="4" t="s">
        <v>782</v>
      </c>
      <c r="F3" s="7" t="n">
        <v>8983</v>
      </c>
    </row>
    <row r="4" spans="1:10">
      <c r="A4" s="4" t="s">
        <v>146</v>
      </c>
      <c r="F4" s="7" t="n">
        <v>14988</v>
      </c>
      <c r="G4" s="7" t="n">
        <v>10549</v>
      </c>
    </row>
    <row r="5" spans="1:10">
      <c r="A5" s="4" t="s">
        <v>78</v>
      </c>
    </row>
    <row r="6" spans="1:10">
      <c r="A6" s="3" t="s">
        <v>781</v>
      </c>
    </row>
    <row r="7" spans="1:10">
      <c r="A7" s="4" t="s">
        <v>81</v>
      </c>
      <c r="F7" s="5" t="n">
        <v>19942169</v>
      </c>
      <c r="H7" s="5" t="n">
        <v>19942169</v>
      </c>
    </row>
    <row r="8" spans="1:10">
      <c r="A8" s="4" t="s">
        <v>79</v>
      </c>
      <c r="F8" s="4" t="s">
        <v>80</v>
      </c>
      <c r="H8" s="4" t="s">
        <v>80</v>
      </c>
    </row>
    <row r="9" spans="1:10">
      <c r="A9" s="4" t="s">
        <v>783</v>
      </c>
    </row>
    <row r="10" spans="1:10">
      <c r="A10" s="3" t="s">
        <v>781</v>
      </c>
    </row>
    <row r="11" spans="1:10">
      <c r="A11" s="4" t="s">
        <v>784</v>
      </c>
      <c r="I11" s="5" t="n">
        <v>4375112</v>
      </c>
    </row>
    <row r="12" spans="1:10">
      <c r="A12" s="4" t="s">
        <v>785</v>
      </c>
    </row>
    <row r="13" spans="1:10">
      <c r="A13" s="3" t="s">
        <v>781</v>
      </c>
    </row>
    <row r="14" spans="1:10">
      <c r="A14" s="4" t="s">
        <v>786</v>
      </c>
      <c r="E14" s="7" t="n">
        <v>235000</v>
      </c>
    </row>
    <row r="15" spans="1:10">
      <c r="A15" s="4" t="s">
        <v>787</v>
      </c>
      <c r="E15" s="7" t="n">
        <v>5000</v>
      </c>
    </row>
    <row r="16" spans="1:10">
      <c r="A16" s="4" t="s">
        <v>782</v>
      </c>
      <c r="F16" s="7" t="n">
        <v>9000</v>
      </c>
      <c r="G16" s="7" t="n">
        <v>3200</v>
      </c>
    </row>
    <row r="17" spans="1:10">
      <c r="A17" s="4" t="s">
        <v>79</v>
      </c>
      <c r="E17" s="4" t="s">
        <v>80</v>
      </c>
    </row>
    <row r="18" spans="1:10">
      <c r="A18" s="4" t="s">
        <v>788</v>
      </c>
      <c r="C18" s="7" t="n">
        <v>6449</v>
      </c>
    </row>
    <row r="19" spans="1:10">
      <c r="A19" s="4" t="s">
        <v>789</v>
      </c>
    </row>
    <row r="20" spans="1:10">
      <c r="A20" s="3" t="s">
        <v>781</v>
      </c>
    </row>
    <row r="21" spans="1:10">
      <c r="A21" s="4" t="s">
        <v>788</v>
      </c>
      <c r="B21" s="7" t="n">
        <v>6449</v>
      </c>
    </row>
    <row r="22" spans="1:10">
      <c r="A22" s="4" t="s">
        <v>790</v>
      </c>
    </row>
    <row r="23" spans="1:10">
      <c r="A23" s="3" t="s">
        <v>781</v>
      </c>
    </row>
    <row r="24" spans="1:10">
      <c r="A24" s="4" t="s">
        <v>784</v>
      </c>
      <c r="F24" s="5" t="n">
        <v>1458371</v>
      </c>
    </row>
    <row r="25" spans="1:10">
      <c r="A25" s="4" t="s">
        <v>791</v>
      </c>
      <c r="J25" s="8" t="n">
        <v>0.01</v>
      </c>
    </row>
    <row r="26" spans="1:10">
      <c r="A26" s="4" t="s">
        <v>792</v>
      </c>
      <c r="E26" s="4" t="s">
        <v>793</v>
      </c>
    </row>
    <row r="27" spans="1:10">
      <c r="A27" s="4" t="s">
        <v>794</v>
      </c>
      <c r="D27" s="5" t="n">
        <v>1229575</v>
      </c>
    </row>
    <row r="28" spans="1:10">
      <c r="A28" s="4" t="s">
        <v>146</v>
      </c>
      <c r="D28" s="7" t="n">
        <v>15000</v>
      </c>
    </row>
    <row r="29" spans="1:10">
      <c r="A29" s="4" t="s">
        <v>795</v>
      </c>
      <c r="F29" s="5" t="n">
        <v>228797</v>
      </c>
    </row>
    <row r="30" spans="1:10">
      <c r="A30" s="4" t="s">
        <v>796</v>
      </c>
    </row>
    <row r="31" spans="1:10">
      <c r="A31" s="3" t="s">
        <v>781</v>
      </c>
    </row>
    <row r="32" spans="1:10">
      <c r="A32" s="4" t="s">
        <v>797</v>
      </c>
      <c r="F32"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98</v>
      </c>
      <c r="B1" s="2" t="s">
        <v>799</v>
      </c>
      <c r="C1" s="2" t="s">
        <v>800</v>
      </c>
      <c r="D1" s="2" t="s">
        <v>2</v>
      </c>
    </row>
    <row r="2" spans="1:4">
      <c r="A2" s="3" t="s">
        <v>781</v>
      </c>
    </row>
    <row r="3" spans="1:4">
      <c r="A3" s="4" t="s">
        <v>801</v>
      </c>
      <c r="D3" s="7" t="n">
        <v>6600</v>
      </c>
    </row>
    <row r="4" spans="1:4">
      <c r="A4" s="4" t="s">
        <v>802</v>
      </c>
      <c r="D4" s="7" t="n">
        <v>700</v>
      </c>
    </row>
    <row r="5" spans="1:4">
      <c r="A5" s="4" t="s">
        <v>803</v>
      </c>
      <c r="D5" s="4" t="s">
        <v>804</v>
      </c>
    </row>
    <row r="6" spans="1:4">
      <c r="A6" s="4" t="s">
        <v>83</v>
      </c>
    </row>
    <row r="7" spans="1:4">
      <c r="A7" s="3" t="s">
        <v>781</v>
      </c>
    </row>
    <row r="8" spans="1:4">
      <c r="A8" s="4" t="s">
        <v>79</v>
      </c>
      <c r="D8" s="4" t="s">
        <v>84</v>
      </c>
    </row>
    <row r="9" spans="1:4">
      <c r="A9" s="4" t="s">
        <v>805</v>
      </c>
      <c r="D9" s="7" t="n">
        <v>25</v>
      </c>
    </row>
    <row r="10" spans="1:4">
      <c r="A10" s="4" t="s">
        <v>806</v>
      </c>
      <c r="C10" s="7" t="n">
        <v>4725</v>
      </c>
    </row>
    <row r="11" spans="1:4">
      <c r="A11" s="4" t="s">
        <v>83</v>
      </c>
    </row>
    <row r="12" spans="1:4">
      <c r="A12" s="3" t="s">
        <v>781</v>
      </c>
    </row>
    <row r="13" spans="1:4">
      <c r="A13" s="4" t="s">
        <v>152</v>
      </c>
      <c r="D13" s="7" t="n">
        <v>202700</v>
      </c>
    </row>
    <row r="14" spans="1:4">
      <c r="A14" s="4" t="s">
        <v>807</v>
      </c>
    </row>
    <row r="15" spans="1:4">
      <c r="A15" s="3" t="s">
        <v>781</v>
      </c>
    </row>
    <row r="16" spans="1:4">
      <c r="A16" s="4" t="s">
        <v>85</v>
      </c>
      <c r="D16" s="5" t="n">
        <v>8400000</v>
      </c>
    </row>
    <row r="17" spans="1:4">
      <c r="A17" s="4" t="s">
        <v>808</v>
      </c>
    </row>
    <row r="18" spans="1:4">
      <c r="A18" s="3" t="s">
        <v>781</v>
      </c>
    </row>
    <row r="19" spans="1:4">
      <c r="A19" s="4" t="s">
        <v>806</v>
      </c>
      <c r="B19" s="7" t="n">
        <v>47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28</v>
      </c>
    </row>
    <row r="3" spans="1:3">
      <c r="A3" s="3" t="s">
        <v>810</v>
      </c>
    </row>
    <row r="4" spans="1:3">
      <c r="A4" s="4" t="s">
        <v>811</v>
      </c>
      <c r="B4" s="5" t="n">
        <v>50992</v>
      </c>
    </row>
    <row r="5" spans="1:3">
      <c r="A5" s="4" t="s">
        <v>812</v>
      </c>
      <c r="C5" s="7" t="n">
        <v>600000</v>
      </c>
    </row>
    <row r="6" spans="1:3">
      <c r="A6" s="4" t="s">
        <v>813</v>
      </c>
    </row>
    <row r="7" spans="1:3">
      <c r="A7" s="3" t="s">
        <v>810</v>
      </c>
    </row>
    <row r="8" spans="1:3">
      <c r="A8" s="4" t="s">
        <v>814</v>
      </c>
      <c r="B8" s="7" t="n">
        <v>0</v>
      </c>
    </row>
    <row r="9" spans="1:3">
      <c r="A9" s="4" t="s">
        <v>361</v>
      </c>
    </row>
    <row r="10" spans="1:3">
      <c r="A10" s="3" t="s">
        <v>810</v>
      </c>
    </row>
    <row r="11" spans="1:3">
      <c r="A11" s="4" t="s">
        <v>815</v>
      </c>
      <c r="B11" s="7" t="n">
        <v>600000</v>
      </c>
    </row>
    <row r="12" spans="1:3">
      <c r="A12" s="3" t="s">
        <v>816</v>
      </c>
    </row>
    <row r="13" spans="1:3">
      <c r="A13" s="4" t="s">
        <v>817</v>
      </c>
      <c r="B13" s="5" t="n">
        <v>2278875</v>
      </c>
    </row>
    <row r="14" spans="1:3">
      <c r="A14" s="4" t="s">
        <v>811</v>
      </c>
      <c r="B14" s="5" t="n">
        <v>97992</v>
      </c>
    </row>
    <row r="15" spans="1:3">
      <c r="A15" s="4" t="s">
        <v>818</v>
      </c>
      <c r="B15" s="5" t="n">
        <v>-50992</v>
      </c>
    </row>
    <row r="16" spans="1:3">
      <c r="A16" s="4" t="s">
        <v>819</v>
      </c>
      <c r="B16" s="5" t="n">
        <v>-57250</v>
      </c>
    </row>
    <row r="17" spans="1:3">
      <c r="A17" s="4" t="s">
        <v>820</v>
      </c>
      <c r="B17" s="5" t="n">
        <v>2268625</v>
      </c>
    </row>
    <row r="18" spans="1:3">
      <c r="A18" s="4" t="s">
        <v>368</v>
      </c>
    </row>
    <row r="19" spans="1:3">
      <c r="A19" s="3" t="s">
        <v>816</v>
      </c>
    </row>
    <row r="20" spans="1:3">
      <c r="A20" s="4" t="s">
        <v>817</v>
      </c>
      <c r="B20" s="5" t="n">
        <v>917000</v>
      </c>
    </row>
    <row r="21" spans="1:3">
      <c r="A21" s="4" t="s">
        <v>819</v>
      </c>
      <c r="B21" s="5" t="n">
        <v>-36000</v>
      </c>
    </row>
    <row r="22" spans="1:3">
      <c r="A22" s="4" t="s">
        <v>820</v>
      </c>
      <c r="B22" s="5" t="n">
        <v>88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21</v>
      </c>
      <c r="B1" s="2" t="s">
        <v>1</v>
      </c>
    </row>
    <row r="2" spans="1:2">
      <c r="B2" s="2" t="s">
        <v>822</v>
      </c>
    </row>
    <row r="3" spans="1:2">
      <c r="A3" s="3" t="s">
        <v>810</v>
      </c>
    </row>
    <row r="4" spans="1:2">
      <c r="A4" s="4" t="s">
        <v>818</v>
      </c>
      <c r="B4" s="5" t="n">
        <v>50992</v>
      </c>
    </row>
    <row r="5" spans="1:2">
      <c r="A5" s="4" t="s">
        <v>817</v>
      </c>
      <c r="B5" s="5" t="n">
        <v>2278875</v>
      </c>
    </row>
    <row r="6" spans="1:2">
      <c r="A6" s="4" t="s">
        <v>624</v>
      </c>
    </row>
    <row r="7" spans="1:2">
      <c r="A7" s="3" t="s">
        <v>810</v>
      </c>
    </row>
    <row r="8" spans="1:2">
      <c r="A8" s="4" t="s">
        <v>818</v>
      </c>
      <c r="B8" s="5" t="n">
        <v>933975</v>
      </c>
    </row>
    <row r="9" spans="1:2">
      <c r="A9" s="5" t="n">
        <v>2020</v>
      </c>
    </row>
    <row r="10" spans="1:2">
      <c r="A10" s="3" t="s">
        <v>810</v>
      </c>
    </row>
    <row r="11" spans="1:2">
      <c r="A11" s="4" t="s">
        <v>818</v>
      </c>
      <c r="B11" s="5" t="n">
        <v>962225</v>
      </c>
    </row>
    <row r="12" spans="1:2">
      <c r="A12" s="5" t="n">
        <v>2021</v>
      </c>
    </row>
    <row r="13" spans="1:2">
      <c r="A13" s="3" t="s">
        <v>810</v>
      </c>
    </row>
    <row r="14" spans="1:2">
      <c r="A14" s="4" t="s">
        <v>818</v>
      </c>
      <c r="B14" s="5" t="n">
        <v>370925</v>
      </c>
    </row>
    <row r="15" spans="1:2">
      <c r="A15" s="5" t="n">
        <v>2022</v>
      </c>
    </row>
    <row r="16" spans="1:2">
      <c r="A16" s="3" t="s">
        <v>810</v>
      </c>
    </row>
    <row r="17" spans="1:2">
      <c r="A17" s="4" t="s">
        <v>818</v>
      </c>
      <c r="B17" s="5" t="n">
        <v>1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3</v>
      </c>
      <c r="B1" s="2" t="s">
        <v>1</v>
      </c>
    </row>
    <row r="2" spans="1:4">
      <c r="B2" s="2" t="s">
        <v>2</v>
      </c>
      <c r="C2" s="2" t="s">
        <v>88</v>
      </c>
      <c r="D2" s="2" t="s">
        <v>28</v>
      </c>
    </row>
    <row r="3" spans="1:4">
      <c r="A3" s="3" t="s">
        <v>810</v>
      </c>
    </row>
    <row r="4" spans="1:4">
      <c r="A4" s="4" t="s">
        <v>811</v>
      </c>
      <c r="B4" s="5" t="n">
        <v>50992</v>
      </c>
    </row>
    <row r="5" spans="1:4">
      <c r="A5" s="4" t="s">
        <v>812</v>
      </c>
      <c r="D5" s="7" t="n">
        <v>600</v>
      </c>
    </row>
    <row r="6" spans="1:4">
      <c r="A6" s="4" t="s">
        <v>361</v>
      </c>
    </row>
    <row r="7" spans="1:4">
      <c r="A7" s="3" t="s">
        <v>810</v>
      </c>
    </row>
    <row r="8" spans="1:4">
      <c r="A8" s="4" t="s">
        <v>824</v>
      </c>
      <c r="B8" s="7" t="n">
        <v>2800</v>
      </c>
      <c r="C8" s="7" t="n">
        <v>5300</v>
      </c>
    </row>
    <row r="9" spans="1:4">
      <c r="A9" s="4" t="s">
        <v>815</v>
      </c>
      <c r="B9" s="5" t="n">
        <v>600</v>
      </c>
    </row>
    <row r="10" spans="1:4">
      <c r="A10" s="3" t="s">
        <v>825</v>
      </c>
    </row>
    <row r="11" spans="1:4">
      <c r="A11" s="4" t="s">
        <v>624</v>
      </c>
      <c r="B11" s="5" t="n">
        <v>9516</v>
      </c>
    </row>
    <row r="12" spans="1:4">
      <c r="A12" s="5" t="n">
        <v>2020</v>
      </c>
      <c r="B12" s="5" t="n">
        <v>6572</v>
      </c>
    </row>
    <row r="13" spans="1:4">
      <c r="A13" s="5" t="n">
        <v>2021</v>
      </c>
      <c r="B13" s="5" t="n">
        <v>2072</v>
      </c>
    </row>
    <row r="14" spans="1:4">
      <c r="A14" s="5" t="n">
        <v>2022</v>
      </c>
      <c r="B14" s="5" t="n">
        <v>7</v>
      </c>
    </row>
    <row r="15" spans="1:4">
      <c r="A15" s="4" t="s">
        <v>131</v>
      </c>
      <c r="B15" s="7" t="n">
        <v>181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88</v>
      </c>
    </row>
    <row r="3" spans="1:3">
      <c r="A3" s="4" t="s">
        <v>368</v>
      </c>
    </row>
    <row r="4" spans="1:3">
      <c r="A4" s="3" t="s">
        <v>810</v>
      </c>
    </row>
    <row r="5" spans="1:3">
      <c r="A5" s="4" t="s">
        <v>824</v>
      </c>
      <c r="B5" s="7" t="n">
        <v>1300</v>
      </c>
      <c r="C5" s="7" t="n">
        <v>2100</v>
      </c>
    </row>
    <row r="6" spans="1:3">
      <c r="A6" s="3" t="s">
        <v>825</v>
      </c>
    </row>
    <row r="7" spans="1:3">
      <c r="A7" s="4" t="s">
        <v>624</v>
      </c>
      <c r="B7" s="5" t="n">
        <v>2609</v>
      </c>
    </row>
    <row r="8" spans="1:3">
      <c r="A8" s="5" t="n">
        <v>2020</v>
      </c>
      <c r="B8" s="5" t="n">
        <v>1904</v>
      </c>
    </row>
    <row r="9" spans="1:3">
      <c r="A9" s="5" t="n">
        <v>2021</v>
      </c>
      <c r="B9" s="5" t="n">
        <v>383</v>
      </c>
    </row>
    <row r="10" spans="1:3">
      <c r="A10" s="4" t="s">
        <v>131</v>
      </c>
      <c r="B10" s="7" t="n">
        <v>4896</v>
      </c>
    </row>
    <row r="11" spans="1:3">
      <c r="A11" s="4" t="s">
        <v>813</v>
      </c>
    </row>
    <row r="12" spans="1:3">
      <c r="A12" s="3" t="s">
        <v>810</v>
      </c>
    </row>
    <row r="13" spans="1:3">
      <c r="A13" s="4" t="s">
        <v>827</v>
      </c>
      <c r="B13" s="5" t="n">
        <v>1300000</v>
      </c>
    </row>
    <row r="14" spans="1:3">
      <c r="A14" s="4" t="s">
        <v>828</v>
      </c>
    </row>
    <row r="15" spans="1:3">
      <c r="A15" s="3" t="s">
        <v>810</v>
      </c>
    </row>
    <row r="16" spans="1:3">
      <c r="A16" s="4" t="s">
        <v>818</v>
      </c>
      <c r="B16"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8</v>
      </c>
    </row>
    <row r="2" spans="1:3">
      <c r="A2" s="3" t="s">
        <v>830</v>
      </c>
    </row>
    <row r="3" spans="1:3">
      <c r="A3" s="4" t="s">
        <v>831</v>
      </c>
      <c r="B3" s="7" t="n">
        <v>2927</v>
      </c>
      <c r="C3" s="7" t="n">
        <v>-5250</v>
      </c>
    </row>
    <row r="4" spans="1:3">
      <c r="A4" s="4" t="s">
        <v>34</v>
      </c>
    </row>
    <row r="5" spans="1:3">
      <c r="A5" s="3" t="s">
        <v>830</v>
      </c>
    </row>
    <row r="6" spans="1:3">
      <c r="A6" s="4" t="s">
        <v>831</v>
      </c>
      <c r="B6" s="5" t="n">
        <v>71300</v>
      </c>
    </row>
    <row r="7" spans="1:3">
      <c r="A7" s="4" t="s">
        <v>47</v>
      </c>
    </row>
    <row r="8" spans="1:3">
      <c r="A8" s="3" t="s">
        <v>830</v>
      </c>
    </row>
    <row r="9" spans="1:3">
      <c r="A9" s="4" t="s">
        <v>831</v>
      </c>
      <c r="B9" s="5" t="n">
        <v>60300</v>
      </c>
    </row>
    <row r="10" spans="1:3">
      <c r="A10" s="4" t="s">
        <v>832</v>
      </c>
    </row>
    <row r="11" spans="1:3">
      <c r="A11" s="3" t="s">
        <v>833</v>
      </c>
    </row>
    <row r="12" spans="1:3">
      <c r="A12" s="4" t="s">
        <v>834</v>
      </c>
      <c r="B12" s="5" t="n">
        <v>86996</v>
      </c>
      <c r="C12" s="5" t="n">
        <v>53845</v>
      </c>
    </row>
    <row r="13" spans="1:3">
      <c r="A13" s="4" t="s">
        <v>835</v>
      </c>
      <c r="B13" s="5" t="n">
        <v>-13141</v>
      </c>
      <c r="C13" s="5" t="n">
        <v>-2922</v>
      </c>
    </row>
    <row r="14" spans="1:3">
      <c r="A14" s="4" t="s">
        <v>836</v>
      </c>
      <c r="B14" s="5" t="n">
        <v>-2034</v>
      </c>
      <c r="C14" s="5" t="n">
        <v>-1762</v>
      </c>
    </row>
    <row r="15" spans="1:3">
      <c r="A15" s="4" t="s">
        <v>837</v>
      </c>
      <c r="B15" s="5" t="n">
        <v>71821</v>
      </c>
      <c r="C15" s="5" t="n">
        <v>49161</v>
      </c>
    </row>
    <row r="16" spans="1:3">
      <c r="A16" s="3" t="s">
        <v>838</v>
      </c>
    </row>
    <row r="17" spans="1:3">
      <c r="A17" s="4" t="s">
        <v>475</v>
      </c>
      <c r="B17" s="5" t="n">
        <v>-107106</v>
      </c>
      <c r="C17" s="5" t="n">
        <v>-74596</v>
      </c>
    </row>
    <row r="18" spans="1:3">
      <c r="A18" s="4" t="s">
        <v>839</v>
      </c>
      <c r="B18" s="5" t="n">
        <v>13141</v>
      </c>
      <c r="C18" s="5" t="n">
        <v>2922</v>
      </c>
    </row>
    <row r="19" spans="1:3">
      <c r="A19" s="4" t="s">
        <v>836</v>
      </c>
      <c r="B19" s="5" t="n">
        <v>25071</v>
      </c>
      <c r="C19" s="5" t="n">
        <v>17263</v>
      </c>
    </row>
    <row r="20" spans="1:3">
      <c r="A20" s="4" t="s">
        <v>837</v>
      </c>
      <c r="B20" s="5" t="n">
        <v>-68894</v>
      </c>
      <c r="C20" s="5" t="n">
        <v>-54411</v>
      </c>
    </row>
    <row r="21" spans="1:3">
      <c r="A21" s="3" t="s">
        <v>830</v>
      </c>
    </row>
    <row r="22" spans="1:3">
      <c r="A22" s="4" t="s">
        <v>831</v>
      </c>
      <c r="B22" s="5" t="n">
        <v>2927</v>
      </c>
      <c r="C22" s="5" t="n">
        <v>-5250</v>
      </c>
    </row>
    <row r="23" spans="1:3">
      <c r="A23" s="4" t="s">
        <v>840</v>
      </c>
    </row>
    <row r="24" spans="1:3">
      <c r="A24" s="3" t="s">
        <v>830</v>
      </c>
    </row>
    <row r="25" spans="1:3">
      <c r="A25" s="4" t="s">
        <v>831</v>
      </c>
      <c r="B25" s="5" t="n">
        <v>71814</v>
      </c>
      <c r="C25" s="5" t="n">
        <v>49161</v>
      </c>
    </row>
    <row r="26" spans="1:3">
      <c r="A26" s="4" t="s">
        <v>841</v>
      </c>
    </row>
    <row r="27" spans="1:3">
      <c r="A27" s="3" t="s">
        <v>830</v>
      </c>
    </row>
    <row r="28" spans="1:3">
      <c r="A28" s="4" t="s">
        <v>831</v>
      </c>
      <c r="B28" s="5" t="n">
        <v>7</v>
      </c>
      <c r="C28" s="5" t="n">
        <v>0</v>
      </c>
    </row>
    <row r="29" spans="1:3">
      <c r="A29" s="4" t="s">
        <v>842</v>
      </c>
    </row>
    <row r="30" spans="1:3">
      <c r="A30" s="3" t="s">
        <v>830</v>
      </c>
    </row>
    <row r="31" spans="1:3">
      <c r="A31" s="4" t="s">
        <v>831</v>
      </c>
      <c r="B31" s="5" t="n">
        <v>-66091</v>
      </c>
      <c r="C31" s="5" t="n">
        <v>-51039</v>
      </c>
    </row>
    <row r="32" spans="1:3">
      <c r="A32" s="4" t="s">
        <v>843</v>
      </c>
    </row>
    <row r="33" spans="1:3">
      <c r="A33" s="3" t="s">
        <v>830</v>
      </c>
    </row>
    <row r="34" spans="1:3">
      <c r="A34" s="4" t="s">
        <v>831</v>
      </c>
      <c r="B34" s="5" t="n">
        <v>-2803</v>
      </c>
      <c r="C34" s="5" t="n">
        <v>-3372</v>
      </c>
    </row>
    <row r="35" spans="1:3">
      <c r="A35" s="4" t="s">
        <v>844</v>
      </c>
    </row>
    <row r="36" spans="1:3">
      <c r="A36" s="3" t="s">
        <v>833</v>
      </c>
    </row>
    <row r="37" spans="1:3">
      <c r="A37" s="4" t="s">
        <v>834</v>
      </c>
      <c r="B37" s="5" t="n">
        <v>15743</v>
      </c>
      <c r="C37" s="5" t="n">
        <v>5093</v>
      </c>
    </row>
    <row r="38" spans="1:3">
      <c r="A38" s="3" t="s">
        <v>838</v>
      </c>
    </row>
    <row r="39" spans="1:3">
      <c r="A39" s="4" t="s">
        <v>475</v>
      </c>
      <c r="B39" s="5" t="n">
        <v>-38212</v>
      </c>
      <c r="C39" s="5" t="n">
        <v>-20186</v>
      </c>
    </row>
    <row r="40" spans="1:3">
      <c r="A40" s="4" t="s">
        <v>845</v>
      </c>
    </row>
    <row r="41" spans="1:3">
      <c r="A41" s="3" t="s">
        <v>833</v>
      </c>
    </row>
    <row r="42" spans="1:3">
      <c r="A42" s="4" t="s">
        <v>834</v>
      </c>
      <c r="B42" s="5" t="n">
        <v>71253</v>
      </c>
      <c r="C42" s="5" t="n">
        <v>48752</v>
      </c>
    </row>
    <row r="43" spans="1:3">
      <c r="A43" s="3" t="s">
        <v>838</v>
      </c>
    </row>
    <row r="44" spans="1:3">
      <c r="A44" s="4" t="s">
        <v>475</v>
      </c>
      <c r="B44" s="7" t="n">
        <v>-68894</v>
      </c>
      <c r="C44" s="7" t="n">
        <v>-54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46</v>
      </c>
      <c r="B1" s="2" t="s">
        <v>454</v>
      </c>
      <c r="C1" s="2" t="s">
        <v>455</v>
      </c>
    </row>
    <row r="2" spans="1:3">
      <c r="A2" s="3" t="s">
        <v>847</v>
      </c>
    </row>
    <row r="3" spans="1:3">
      <c r="A3" s="4" t="s">
        <v>848</v>
      </c>
      <c r="B3" s="7" t="n">
        <v>-20110</v>
      </c>
      <c r="C3" s="7" t="n">
        <v>-20751</v>
      </c>
    </row>
    <row r="4" spans="1:3">
      <c r="A4" s="4" t="s">
        <v>849</v>
      </c>
      <c r="B4" s="5" t="n">
        <v>23037</v>
      </c>
      <c r="C4" s="5" t="n">
        <v>15501</v>
      </c>
    </row>
    <row r="5" spans="1:3">
      <c r="A5" s="4" t="s">
        <v>850</v>
      </c>
      <c r="B5" s="5" t="n">
        <v>2927</v>
      </c>
      <c r="C5" s="5" t="n">
        <v>-5250</v>
      </c>
    </row>
    <row r="6" spans="1:3">
      <c r="A6" s="4" t="s">
        <v>851</v>
      </c>
    </row>
    <row r="7" spans="1:3">
      <c r="A7" s="3" t="s">
        <v>847</v>
      </c>
    </row>
    <row r="8" spans="1:3">
      <c r="A8" s="4" t="s">
        <v>848</v>
      </c>
      <c r="B8" s="7" t="n">
        <v>740</v>
      </c>
      <c r="C8" s="7" t="n">
        <v>-430</v>
      </c>
    </row>
    <row r="9" spans="1:3">
      <c r="A9" s="4" t="s">
        <v>852</v>
      </c>
    </row>
    <row r="10" spans="1:3">
      <c r="A10" s="3" t="s">
        <v>847</v>
      </c>
    </row>
    <row r="11" spans="1:3">
      <c r="A11" s="4" t="s">
        <v>853</v>
      </c>
      <c r="C11" s="5" t="n">
        <v>155</v>
      </c>
    </row>
    <row r="12" spans="1:3">
      <c r="A12" s="4" t="s">
        <v>854</v>
      </c>
    </row>
    <row r="13" spans="1:3">
      <c r="A13" s="3" t="s">
        <v>847</v>
      </c>
    </row>
    <row r="14" spans="1:3">
      <c r="A14" s="4" t="s">
        <v>853</v>
      </c>
      <c r="B14" s="5" t="n">
        <v>-57</v>
      </c>
    </row>
    <row r="15" spans="1:3">
      <c r="A15" s="4" t="s">
        <v>855</v>
      </c>
    </row>
    <row r="16" spans="1:3">
      <c r="A16" s="3" t="s">
        <v>847</v>
      </c>
    </row>
    <row r="17" spans="1:3">
      <c r="A17" s="4" t="s">
        <v>848</v>
      </c>
      <c r="B17" s="7" t="n">
        <v>-18566</v>
      </c>
      <c r="C17" s="7" t="n">
        <v>-8960</v>
      </c>
    </row>
    <row r="18" spans="1:3">
      <c r="A18" s="4" t="s">
        <v>856</v>
      </c>
    </row>
    <row r="19" spans="1:3">
      <c r="A19" s="3" t="s">
        <v>847</v>
      </c>
    </row>
    <row r="20" spans="1:3">
      <c r="A20" s="4" t="s">
        <v>853</v>
      </c>
      <c r="B20" s="5" t="n">
        <v>-1606</v>
      </c>
      <c r="C20" s="5" t="n">
        <v>-1376</v>
      </c>
    </row>
    <row r="21" spans="1:3">
      <c r="A21" s="4" t="s">
        <v>857</v>
      </c>
    </row>
    <row r="22" spans="1:3">
      <c r="A22" s="3" t="s">
        <v>847</v>
      </c>
    </row>
    <row r="23" spans="1:3">
      <c r="A23" s="4" t="s">
        <v>848</v>
      </c>
      <c r="B23" s="7" t="n">
        <v>-74</v>
      </c>
      <c r="C23" s="7" t="n">
        <v>-6</v>
      </c>
    </row>
    <row r="24" spans="1:3">
      <c r="A24" s="4" t="s">
        <v>858</v>
      </c>
    </row>
    <row r="25" spans="1:3">
      <c r="A25" s="3" t="s">
        <v>847</v>
      </c>
    </row>
    <row r="26" spans="1:3">
      <c r="A26" s="4" t="s">
        <v>853</v>
      </c>
      <c r="B26" s="5" t="n">
        <v>-10</v>
      </c>
      <c r="C26" s="5" t="n">
        <v>-10</v>
      </c>
    </row>
    <row r="27" spans="1:3">
      <c r="A27" s="4" t="s">
        <v>859</v>
      </c>
    </row>
    <row r="28" spans="1:3">
      <c r="A28" s="3" t="s">
        <v>847</v>
      </c>
    </row>
    <row r="29" spans="1:3">
      <c r="A29" s="4" t="s">
        <v>848</v>
      </c>
      <c r="B29" s="7" t="n">
        <v>1643</v>
      </c>
      <c r="C29" s="7" t="n">
        <v>1849</v>
      </c>
    </row>
    <row r="30" spans="1:3">
      <c r="A30" s="4" t="s">
        <v>860</v>
      </c>
    </row>
    <row r="31" spans="1:3">
      <c r="A31" s="3" t="s">
        <v>847</v>
      </c>
    </row>
    <row r="32" spans="1:3">
      <c r="A32" s="4" t="s">
        <v>853</v>
      </c>
      <c r="B32" s="5" t="n">
        <v>175</v>
      </c>
      <c r="C32" s="5" t="n">
        <v>14</v>
      </c>
    </row>
    <row r="33" spans="1:3">
      <c r="A33" s="4" t="s">
        <v>861</v>
      </c>
    </row>
    <row r="34" spans="1:3">
      <c r="A34" s="3" t="s">
        <v>847</v>
      </c>
    </row>
    <row r="35" spans="1:3">
      <c r="A35" s="4" t="s">
        <v>848</v>
      </c>
      <c r="B35" s="7" t="n">
        <v>-5878</v>
      </c>
      <c r="C35" s="7" t="n">
        <v>-17081</v>
      </c>
    </row>
    <row r="36" spans="1:3">
      <c r="A36" s="4" t="s">
        <v>862</v>
      </c>
    </row>
    <row r="37" spans="1:3">
      <c r="A37" s="3" t="s">
        <v>847</v>
      </c>
    </row>
    <row r="38" spans="1:3">
      <c r="A38" s="4" t="s">
        <v>853</v>
      </c>
      <c r="B38" s="5" t="n">
        <v>-5928</v>
      </c>
      <c r="C38" s="5" t="n">
        <v>-5419</v>
      </c>
    </row>
    <row r="39" spans="1:3">
      <c r="A39" s="4" t="s">
        <v>863</v>
      </c>
    </row>
    <row r="40" spans="1:3">
      <c r="A40" s="3" t="s">
        <v>847</v>
      </c>
    </row>
    <row r="41" spans="1:3">
      <c r="A41" s="4" t="s">
        <v>848</v>
      </c>
      <c r="B41" s="7" t="n">
        <v>-24</v>
      </c>
      <c r="C41" s="7" t="n">
        <v>-17</v>
      </c>
    </row>
    <row r="42" spans="1:3">
      <c r="A42" s="4" t="s">
        <v>864</v>
      </c>
    </row>
    <row r="43" spans="1:3">
      <c r="A43" s="3" t="s">
        <v>847</v>
      </c>
    </row>
    <row r="44" spans="1:3">
      <c r="A44" s="4" t="s">
        <v>853</v>
      </c>
      <c r="B44" s="5" t="n">
        <v>-3</v>
      </c>
      <c r="C44" s="5" t="n">
        <v>-4</v>
      </c>
    </row>
    <row r="45" spans="1:3">
      <c r="A45" s="4" t="s">
        <v>94</v>
      </c>
    </row>
    <row r="46" spans="1:3">
      <c r="A46" s="3" t="s">
        <v>847</v>
      </c>
    </row>
    <row r="47" spans="1:3">
      <c r="A47" s="4" t="s">
        <v>848</v>
      </c>
      <c r="B47" s="7" t="n">
        <v>2049</v>
      </c>
      <c r="C47" s="7" t="n">
        <v>3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88</v>
      </c>
    </row>
    <row r="3" spans="1:3">
      <c r="A3" s="3" t="s">
        <v>244</v>
      </c>
    </row>
    <row r="4" spans="1:3">
      <c r="A4" s="4" t="s">
        <v>167</v>
      </c>
      <c r="B4" s="7" t="n">
        <v>-52685</v>
      </c>
      <c r="C4" s="7" t="n">
        <v>365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50</v>
      </c>
    </row>
    <row r="2" spans="1:2">
      <c r="A2" s="3" t="s">
        <v>867</v>
      </c>
    </row>
    <row r="3" spans="1:2">
      <c r="A3" s="4" t="s">
        <v>868</v>
      </c>
      <c r="B3" s="10" t="n">
        <v>1.3</v>
      </c>
    </row>
    <row r="4" spans="1:2">
      <c r="A4" s="4" t="s">
        <v>671</v>
      </c>
      <c r="B4" s="4" t="s">
        <v>6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50</v>
      </c>
    </row>
    <row r="2" spans="1:2">
      <c r="A2" s="4" t="s">
        <v>636</v>
      </c>
    </row>
    <row r="3" spans="1:2">
      <c r="A3" s="3" t="s">
        <v>870</v>
      </c>
    </row>
    <row r="4" spans="1:2">
      <c r="A4" s="4" t="s">
        <v>871</v>
      </c>
      <c r="B4" s="7" t="n">
        <v>354312</v>
      </c>
    </row>
    <row r="5" spans="1:2">
      <c r="A5" s="4" t="s">
        <v>676</v>
      </c>
      <c r="B5" s="4" t="s">
        <v>872</v>
      </c>
    </row>
    <row r="6" spans="1:2">
      <c r="A6" s="4" t="s">
        <v>637</v>
      </c>
    </row>
    <row r="7" spans="1:2">
      <c r="A7" s="3" t="s">
        <v>870</v>
      </c>
    </row>
    <row r="8" spans="1:2">
      <c r="A8" s="4" t="s">
        <v>871</v>
      </c>
      <c r="B8" s="7" t="n">
        <v>373013</v>
      </c>
    </row>
    <row r="9" spans="1:2">
      <c r="A9" s="4" t="s">
        <v>676</v>
      </c>
      <c r="B9" s="4" t="s">
        <v>873</v>
      </c>
    </row>
    <row r="10" spans="1:2">
      <c r="A10" s="4" t="s">
        <v>638</v>
      </c>
    </row>
    <row r="11" spans="1:2">
      <c r="A11" s="3" t="s">
        <v>870</v>
      </c>
    </row>
    <row r="12" spans="1:2">
      <c r="A12" s="4" t="s">
        <v>871</v>
      </c>
      <c r="B12" s="7" t="n">
        <v>618966</v>
      </c>
    </row>
    <row r="13" spans="1:2">
      <c r="A13" s="4" t="s">
        <v>676</v>
      </c>
      <c r="B13" s="4" t="s">
        <v>874</v>
      </c>
    </row>
    <row r="14" spans="1:2">
      <c r="A14" s="4" t="s">
        <v>639</v>
      </c>
    </row>
    <row r="15" spans="1:2">
      <c r="A15" s="3" t="s">
        <v>870</v>
      </c>
    </row>
    <row r="16" spans="1:2">
      <c r="A16" s="4" t="s">
        <v>871</v>
      </c>
      <c r="B16" s="7" t="n">
        <v>369557</v>
      </c>
    </row>
    <row r="17" spans="1:2">
      <c r="A17" s="4" t="s">
        <v>676</v>
      </c>
      <c r="B17" s="4" t="s">
        <v>8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76</v>
      </c>
      <c r="B1" s="2" t="s">
        <v>1</v>
      </c>
    </row>
    <row r="2" spans="1:4">
      <c r="B2" s="2" t="s">
        <v>2</v>
      </c>
      <c r="C2" s="2" t="s">
        <v>88</v>
      </c>
      <c r="D2" s="2" t="s">
        <v>28</v>
      </c>
    </row>
    <row r="3" spans="1:4">
      <c r="A3" s="3" t="s">
        <v>877</v>
      </c>
    </row>
    <row r="4" spans="1:4">
      <c r="A4" s="4" t="s">
        <v>515</v>
      </c>
      <c r="B4" s="7" t="n">
        <v>5844434</v>
      </c>
      <c r="C4" s="7" t="n">
        <v>3730705</v>
      </c>
    </row>
    <row r="5" spans="1:4">
      <c r="A5" s="4" t="s">
        <v>101</v>
      </c>
      <c r="B5" s="5" t="n">
        <v>52045</v>
      </c>
      <c r="C5" s="5" t="n">
        <v>52417</v>
      </c>
    </row>
    <row r="6" spans="1:4">
      <c r="A6" s="4" t="s">
        <v>104</v>
      </c>
      <c r="B6" s="5" t="n">
        <v>-84554</v>
      </c>
      <c r="C6" s="5" t="n">
        <v>-8799</v>
      </c>
    </row>
    <row r="7" spans="1:4">
      <c r="A7" s="4" t="s">
        <v>878</v>
      </c>
      <c r="B7" s="5" t="n">
        <v>140127</v>
      </c>
      <c r="C7" s="5" t="n">
        <v>27274</v>
      </c>
    </row>
    <row r="8" spans="1:4">
      <c r="A8" s="4" t="s">
        <v>879</v>
      </c>
      <c r="B8" s="5" t="n">
        <v>3775009</v>
      </c>
      <c r="D8" s="7" t="n">
        <v>3636368</v>
      </c>
    </row>
    <row r="9" spans="1:4">
      <c r="A9" s="4" t="s">
        <v>43</v>
      </c>
      <c r="B9" s="5" t="n">
        <v>6323974</v>
      </c>
      <c r="D9" s="5" t="n">
        <v>6151122</v>
      </c>
    </row>
    <row r="10" spans="1:4">
      <c r="A10" s="4" t="s">
        <v>880</v>
      </c>
    </row>
    <row r="11" spans="1:4">
      <c r="A11" s="3" t="s">
        <v>877</v>
      </c>
    </row>
    <row r="12" spans="1:4">
      <c r="A12" s="4" t="s">
        <v>515</v>
      </c>
      <c r="B12" s="5" t="n">
        <v>783830</v>
      </c>
      <c r="C12" s="5" t="n">
        <v>504915</v>
      </c>
    </row>
    <row r="13" spans="1:4">
      <c r="A13" s="4" t="s">
        <v>101</v>
      </c>
      <c r="B13" s="5" t="n">
        <v>19229</v>
      </c>
      <c r="C13" s="5" t="n">
        <v>20835</v>
      </c>
    </row>
    <row r="14" spans="1:4">
      <c r="A14" s="4" t="s">
        <v>104</v>
      </c>
      <c r="B14" s="5" t="n">
        <v>-99738</v>
      </c>
      <c r="C14" s="5" t="n">
        <v>4357</v>
      </c>
    </row>
    <row r="15" spans="1:4">
      <c r="A15" s="4" t="s">
        <v>878</v>
      </c>
      <c r="B15" s="5" t="n">
        <v>8382</v>
      </c>
      <c r="C15" s="5" t="n">
        <v>7058</v>
      </c>
    </row>
    <row r="16" spans="1:4">
      <c r="A16" s="4" t="s">
        <v>879</v>
      </c>
      <c r="B16" s="5" t="n">
        <v>1624591</v>
      </c>
      <c r="D16" s="5" t="n">
        <v>1638558</v>
      </c>
    </row>
    <row r="17" spans="1:4">
      <c r="A17" s="4" t="s">
        <v>43</v>
      </c>
      <c r="B17" s="5" t="n">
        <v>2241828</v>
      </c>
      <c r="D17" s="5" t="n">
        <v>2285813</v>
      </c>
    </row>
    <row r="18" spans="1:4">
      <c r="A18" s="4" t="s">
        <v>881</v>
      </c>
    </row>
    <row r="19" spans="1:4">
      <c r="A19" s="3" t="s">
        <v>877</v>
      </c>
    </row>
    <row r="20" spans="1:4">
      <c r="A20" s="4" t="s">
        <v>515</v>
      </c>
      <c r="B20" s="5" t="n">
        <v>756511</v>
      </c>
      <c r="C20" s="5" t="n">
        <v>480285</v>
      </c>
    </row>
    <row r="21" spans="1:4">
      <c r="A21" s="4" t="s">
        <v>882</v>
      </c>
    </row>
    <row r="22" spans="1:4">
      <c r="A22" s="3" t="s">
        <v>877</v>
      </c>
    </row>
    <row r="23" spans="1:4">
      <c r="A23" s="4" t="s">
        <v>515</v>
      </c>
      <c r="B23" s="5" t="n">
        <v>28546</v>
      </c>
      <c r="C23" s="5" t="n">
        <v>26986</v>
      </c>
    </row>
    <row r="24" spans="1:4">
      <c r="A24" s="4" t="s">
        <v>883</v>
      </c>
    </row>
    <row r="25" spans="1:4">
      <c r="A25" s="3" t="s">
        <v>877</v>
      </c>
    </row>
    <row r="26" spans="1:4">
      <c r="A26" s="4" t="s">
        <v>515</v>
      </c>
      <c r="B26" s="5" t="n">
        <v>3298</v>
      </c>
    </row>
    <row r="27" spans="1:4">
      <c r="A27" s="4" t="s">
        <v>884</v>
      </c>
    </row>
    <row r="28" spans="1:4">
      <c r="A28" s="3" t="s">
        <v>877</v>
      </c>
    </row>
    <row r="29" spans="1:4">
      <c r="A29" s="4" t="s">
        <v>515</v>
      </c>
      <c r="B29" s="5" t="n">
        <v>76145</v>
      </c>
      <c r="C29" s="5" t="n">
        <v>46967</v>
      </c>
    </row>
    <row r="30" spans="1:4">
      <c r="A30" s="4" t="s">
        <v>101</v>
      </c>
      <c r="B30" s="5" t="n">
        <v>25309</v>
      </c>
      <c r="C30" s="5" t="n">
        <v>24008</v>
      </c>
    </row>
    <row r="31" spans="1:4">
      <c r="A31" s="4" t="s">
        <v>104</v>
      </c>
      <c r="B31" s="5" t="n">
        <v>969</v>
      </c>
      <c r="C31" s="5" t="n">
        <v>-1154</v>
      </c>
    </row>
    <row r="32" spans="1:4">
      <c r="A32" s="4" t="s">
        <v>878</v>
      </c>
      <c r="B32" s="5" t="n">
        <v>130422</v>
      </c>
      <c r="C32" s="5" t="n">
        <v>19405</v>
      </c>
    </row>
    <row r="33" spans="1:4">
      <c r="A33" s="4" t="s">
        <v>879</v>
      </c>
      <c r="B33" s="5" t="n">
        <v>1416901</v>
      </c>
      <c r="D33" s="5" t="n">
        <v>1256143</v>
      </c>
    </row>
    <row r="34" spans="1:4">
      <c r="A34" s="4" t="s">
        <v>43</v>
      </c>
      <c r="B34" s="5" t="n">
        <v>1492264</v>
      </c>
      <c r="D34" s="5" t="n">
        <v>1323171</v>
      </c>
    </row>
    <row r="35" spans="1:4">
      <c r="A35" s="4" t="s">
        <v>885</v>
      </c>
    </row>
    <row r="36" spans="1:4">
      <c r="A36" s="3" t="s">
        <v>877</v>
      </c>
    </row>
    <row r="37" spans="1:4">
      <c r="A37" s="4" t="s">
        <v>515</v>
      </c>
      <c r="B37" s="5" t="n">
        <v>54004</v>
      </c>
      <c r="C37" s="5" t="n">
        <v>33321</v>
      </c>
    </row>
    <row r="38" spans="1:4">
      <c r="A38" s="4" t="s">
        <v>886</v>
      </c>
    </row>
    <row r="39" spans="1:4">
      <c r="A39" s="3" t="s">
        <v>877</v>
      </c>
    </row>
    <row r="40" spans="1:4">
      <c r="A40" s="4" t="s">
        <v>515</v>
      </c>
      <c r="B40" s="5" t="n">
        <v>20378</v>
      </c>
      <c r="C40" s="5" t="n">
        <v>9960</v>
      </c>
    </row>
    <row r="41" spans="1:4">
      <c r="A41" s="4" t="s">
        <v>887</v>
      </c>
    </row>
    <row r="42" spans="1:4">
      <c r="A42" s="3" t="s">
        <v>877</v>
      </c>
    </row>
    <row r="43" spans="1:4">
      <c r="A43" s="4" t="s">
        <v>515</v>
      </c>
      <c r="B43" s="5" t="n">
        <v>500</v>
      </c>
    </row>
    <row r="44" spans="1:4">
      <c r="A44" s="4" t="s">
        <v>888</v>
      </c>
    </row>
    <row r="45" spans="1:4">
      <c r="A45" s="3" t="s">
        <v>877</v>
      </c>
    </row>
    <row r="46" spans="1:4">
      <c r="A46" s="4" t="s">
        <v>515</v>
      </c>
      <c r="B46" s="5" t="n">
        <v>1251</v>
      </c>
      <c r="C46" s="5" t="n">
        <v>3686</v>
      </c>
    </row>
    <row r="47" spans="1:4">
      <c r="A47" s="4" t="s">
        <v>889</v>
      </c>
    </row>
    <row r="48" spans="1:4">
      <c r="A48" s="3" t="s">
        <v>877</v>
      </c>
    </row>
    <row r="49" spans="1:4">
      <c r="A49" s="4" t="s">
        <v>515</v>
      </c>
      <c r="B49" s="5" t="n">
        <v>12</v>
      </c>
    </row>
    <row r="50" spans="1:4">
      <c r="A50" s="4" t="s">
        <v>890</v>
      </c>
    </row>
    <row r="51" spans="1:4">
      <c r="A51" s="3" t="s">
        <v>877</v>
      </c>
    </row>
    <row r="52" spans="1:4">
      <c r="A52" s="4" t="s">
        <v>515</v>
      </c>
      <c r="B52" s="5" t="n">
        <v>459897</v>
      </c>
      <c r="C52" s="5" t="n">
        <v>294025</v>
      </c>
    </row>
    <row r="53" spans="1:4">
      <c r="A53" s="4" t="s">
        <v>101</v>
      </c>
      <c r="B53" s="5" t="n">
        <v>6468</v>
      </c>
      <c r="C53" s="5" t="n">
        <v>6330</v>
      </c>
    </row>
    <row r="54" spans="1:4">
      <c r="A54" s="4" t="s">
        <v>104</v>
      </c>
      <c r="B54" s="5" t="n">
        <v>2623</v>
      </c>
      <c r="C54" s="5" t="n">
        <v>-8772</v>
      </c>
    </row>
    <row r="55" spans="1:4">
      <c r="A55" s="4" t="s">
        <v>878</v>
      </c>
      <c r="B55" s="5" t="n">
        <v>992</v>
      </c>
      <c r="C55" s="5" t="n">
        <v>542</v>
      </c>
    </row>
    <row r="56" spans="1:4">
      <c r="A56" s="4" t="s">
        <v>879</v>
      </c>
      <c r="B56" s="5" t="n">
        <v>495767</v>
      </c>
      <c r="D56" s="5" t="n">
        <v>501302</v>
      </c>
    </row>
    <row r="57" spans="1:4">
      <c r="A57" s="4" t="s">
        <v>43</v>
      </c>
      <c r="B57" s="5" t="n">
        <v>773130</v>
      </c>
      <c r="D57" s="5" t="n">
        <v>717690</v>
      </c>
    </row>
    <row r="58" spans="1:4">
      <c r="A58" s="4" t="s">
        <v>891</v>
      </c>
    </row>
    <row r="59" spans="1:4">
      <c r="A59" s="3" t="s">
        <v>877</v>
      </c>
    </row>
    <row r="60" spans="1:4">
      <c r="A60" s="4" t="s">
        <v>515</v>
      </c>
      <c r="B60" s="5" t="n">
        <v>5671</v>
      </c>
      <c r="C60" s="5" t="n">
        <v>6012</v>
      </c>
    </row>
    <row r="61" spans="1:4">
      <c r="A61" s="4" t="s">
        <v>892</v>
      </c>
    </row>
    <row r="62" spans="1:4">
      <c r="A62" s="3" t="s">
        <v>877</v>
      </c>
    </row>
    <row r="63" spans="1:4">
      <c r="A63" s="4" t="s">
        <v>515</v>
      </c>
      <c r="B63" s="5" t="n">
        <v>186489</v>
      </c>
      <c r="C63" s="5" t="n">
        <v>136860</v>
      </c>
    </row>
    <row r="64" spans="1:4">
      <c r="A64" s="4" t="s">
        <v>893</v>
      </c>
    </row>
    <row r="65" spans="1:4">
      <c r="A65" s="3" t="s">
        <v>877</v>
      </c>
    </row>
    <row r="66" spans="1:4">
      <c r="A66" s="4" t="s">
        <v>515</v>
      </c>
      <c r="B66" s="5" t="n">
        <v>113200</v>
      </c>
      <c r="C66" s="5" t="n">
        <v>68232</v>
      </c>
    </row>
    <row r="67" spans="1:4">
      <c r="A67" s="4" t="s">
        <v>894</v>
      </c>
    </row>
    <row r="68" spans="1:4">
      <c r="A68" s="3" t="s">
        <v>877</v>
      </c>
    </row>
    <row r="69" spans="1:4">
      <c r="A69" s="4" t="s">
        <v>515</v>
      </c>
      <c r="B69" s="5" t="n">
        <v>151805</v>
      </c>
      <c r="C69" s="5" t="n">
        <v>84303</v>
      </c>
    </row>
    <row r="70" spans="1:4">
      <c r="A70" s="4" t="s">
        <v>895</v>
      </c>
    </row>
    <row r="71" spans="1:4">
      <c r="A71" s="3" t="s">
        <v>877</v>
      </c>
    </row>
    <row r="72" spans="1:4">
      <c r="A72" s="4" t="s">
        <v>515</v>
      </c>
      <c r="B72" s="5" t="n">
        <v>4397</v>
      </c>
    </row>
    <row r="73" spans="1:4">
      <c r="A73" s="4" t="s">
        <v>896</v>
      </c>
    </row>
    <row r="74" spans="1:4">
      <c r="A74" s="3" t="s">
        <v>877</v>
      </c>
    </row>
    <row r="75" spans="1:4">
      <c r="A75" s="4" t="s">
        <v>515</v>
      </c>
      <c r="B75" s="5" t="n">
        <v>4524407</v>
      </c>
      <c r="C75" s="5" t="n">
        <v>2884637</v>
      </c>
    </row>
    <row r="76" spans="1:4">
      <c r="A76" s="4" t="s">
        <v>101</v>
      </c>
      <c r="B76" s="5" t="n">
        <v>321</v>
      </c>
      <c r="C76" s="5" t="n">
        <v>324</v>
      </c>
    </row>
    <row r="77" spans="1:4">
      <c r="A77" s="4" t="s">
        <v>104</v>
      </c>
      <c r="B77" s="5" t="n">
        <v>29022</v>
      </c>
      <c r="C77" s="5" t="n">
        <v>14496</v>
      </c>
    </row>
    <row r="78" spans="1:4">
      <c r="A78" s="4" t="s">
        <v>879</v>
      </c>
      <c r="B78" s="5" t="n">
        <v>207179</v>
      </c>
      <c r="D78" s="5" t="n">
        <v>208849</v>
      </c>
    </row>
    <row r="79" spans="1:4">
      <c r="A79" s="4" t="s">
        <v>43</v>
      </c>
      <c r="B79" s="5" t="n">
        <v>1231926</v>
      </c>
      <c r="D79" s="5" t="n">
        <v>1204633</v>
      </c>
    </row>
    <row r="80" spans="1:4">
      <c r="A80" s="4" t="s">
        <v>897</v>
      </c>
    </row>
    <row r="81" spans="1:4">
      <c r="A81" s="3" t="s">
        <v>877</v>
      </c>
    </row>
    <row r="82" spans="1:4">
      <c r="A82" s="4" t="s">
        <v>515</v>
      </c>
      <c r="B82" s="5" t="n">
        <v>0</v>
      </c>
      <c r="C82" s="5" t="n">
        <v>118</v>
      </c>
    </row>
    <row r="83" spans="1:4">
      <c r="A83" s="4" t="s">
        <v>898</v>
      </c>
    </row>
    <row r="84" spans="1:4">
      <c r="A84" s="3" t="s">
        <v>877</v>
      </c>
    </row>
    <row r="85" spans="1:4">
      <c r="A85" s="4" t="s">
        <v>515</v>
      </c>
      <c r="B85" s="5" t="n">
        <v>1428212</v>
      </c>
      <c r="C85" s="5" t="n">
        <v>2773607</v>
      </c>
    </row>
    <row r="86" spans="1:4">
      <c r="A86" s="4" t="s">
        <v>899</v>
      </c>
    </row>
    <row r="87" spans="1:4">
      <c r="A87" s="3" t="s">
        <v>877</v>
      </c>
    </row>
    <row r="88" spans="1:4">
      <c r="A88" s="4" t="s">
        <v>515</v>
      </c>
      <c r="B88" s="5" t="n">
        <v>0</v>
      </c>
      <c r="C88" s="5" t="n">
        <v>110966</v>
      </c>
    </row>
    <row r="89" spans="1:4">
      <c r="A89" s="4" t="s">
        <v>900</v>
      </c>
    </row>
    <row r="90" spans="1:4">
      <c r="A90" s="3" t="s">
        <v>877</v>
      </c>
    </row>
    <row r="91" spans="1:4">
      <c r="A91" s="4" t="s">
        <v>515</v>
      </c>
      <c r="B91" s="5" t="n">
        <v>3096195</v>
      </c>
    </row>
    <row r="92" spans="1:4">
      <c r="A92" s="4" t="s">
        <v>901</v>
      </c>
    </row>
    <row r="93" spans="1:4">
      <c r="A93" s="3" t="s">
        <v>877</v>
      </c>
    </row>
    <row r="94" spans="1:4">
      <c r="A94" s="4" t="s">
        <v>43</v>
      </c>
      <c r="B94" s="5" t="n">
        <v>515012</v>
      </c>
      <c r="D94" s="5" t="n">
        <v>517604</v>
      </c>
    </row>
    <row r="95" spans="1:4">
      <c r="A95" s="4" t="s">
        <v>902</v>
      </c>
    </row>
    <row r="96" spans="1:4">
      <c r="A96" s="3" t="s">
        <v>877</v>
      </c>
    </row>
    <row r="97" spans="1:4">
      <c r="A97" s="4" t="s">
        <v>515</v>
      </c>
      <c r="B97" s="5" t="n">
        <v>155</v>
      </c>
      <c r="C97" s="5" t="n">
        <v>161</v>
      </c>
    </row>
    <row r="98" spans="1:4">
      <c r="A98" s="4" t="s">
        <v>903</v>
      </c>
    </row>
    <row r="99" spans="1:4">
      <c r="A99" s="3" t="s">
        <v>877</v>
      </c>
    </row>
    <row r="100" spans="1:4">
      <c r="A100" s="4" t="s">
        <v>515</v>
      </c>
      <c r="B100" s="5" t="n">
        <v>376</v>
      </c>
      <c r="C100" s="5" t="n">
        <v>161</v>
      </c>
    </row>
    <row r="101" spans="1:4">
      <c r="A101" s="4" t="s">
        <v>904</v>
      </c>
    </row>
    <row r="102" spans="1:4">
      <c r="A102" s="3" t="s">
        <v>877</v>
      </c>
    </row>
    <row r="103" spans="1:4">
      <c r="A103" s="4" t="s">
        <v>101</v>
      </c>
      <c r="B103" s="5" t="n">
        <v>718</v>
      </c>
      <c r="C103" s="5" t="n">
        <v>920</v>
      </c>
    </row>
    <row r="104" spans="1:4">
      <c r="A104" s="4" t="s">
        <v>104</v>
      </c>
      <c r="B104" s="5" t="n">
        <v>-17430</v>
      </c>
      <c r="C104" s="5" t="n">
        <v>-17726</v>
      </c>
    </row>
    <row r="105" spans="1:4">
      <c r="A105" s="4" t="s">
        <v>878</v>
      </c>
      <c r="B105" s="5" t="n">
        <v>331</v>
      </c>
      <c r="C105" s="5" t="n">
        <v>269</v>
      </c>
    </row>
    <row r="106" spans="1:4">
      <c r="A106" s="4" t="s">
        <v>879</v>
      </c>
      <c r="B106" s="5" t="n">
        <v>30571</v>
      </c>
      <c r="D106" s="5" t="n">
        <v>31516</v>
      </c>
    </row>
    <row r="107" spans="1:4">
      <c r="A107" s="4" t="s">
        <v>43</v>
      </c>
      <c r="B107" s="5" t="n">
        <v>69814</v>
      </c>
      <c r="D107" s="5" t="n">
        <v>102211</v>
      </c>
    </row>
    <row r="108" spans="1:4">
      <c r="A108" s="4" t="s">
        <v>905</v>
      </c>
    </row>
    <row r="109" spans="1:4">
      <c r="A109" s="3" t="s">
        <v>877</v>
      </c>
    </row>
    <row r="110" spans="1:4">
      <c r="A110" s="4" t="s">
        <v>515</v>
      </c>
      <c r="B110" s="5" t="n">
        <v>-4525</v>
      </c>
      <c r="C110" s="5" t="n">
        <v>-2356</v>
      </c>
    </row>
    <row r="111" spans="1:4">
      <c r="A111" s="4" t="s">
        <v>906</v>
      </c>
    </row>
    <row r="112" spans="1:4">
      <c r="A112" s="3" t="s">
        <v>877</v>
      </c>
    </row>
    <row r="113" spans="1:4">
      <c r="A113" s="4" t="s">
        <v>515</v>
      </c>
      <c r="B113" s="5" t="n">
        <v>-1665</v>
      </c>
      <c r="C113" s="5" t="n">
        <v>-1382</v>
      </c>
    </row>
    <row r="114" spans="1:4">
      <c r="A114" s="4" t="s">
        <v>907</v>
      </c>
    </row>
    <row r="115" spans="1:4">
      <c r="A115" s="3" t="s">
        <v>877</v>
      </c>
    </row>
    <row r="116" spans="1:4">
      <c r="A116" s="4" t="s">
        <v>515</v>
      </c>
      <c r="B116" s="5" t="n">
        <v>0</v>
      </c>
      <c r="C116" s="5" t="n">
        <v>-54</v>
      </c>
    </row>
    <row r="117" spans="1:4">
      <c r="A117" s="4" t="s">
        <v>908</v>
      </c>
    </row>
    <row r="118" spans="1:4">
      <c r="A118" s="3" t="s">
        <v>877</v>
      </c>
    </row>
    <row r="119" spans="1:4">
      <c r="A119" s="4" t="s">
        <v>515</v>
      </c>
      <c r="B119" s="5" t="n">
        <v>-221</v>
      </c>
      <c r="C119" s="7" t="n">
        <v>0</v>
      </c>
    </row>
    <row r="120" spans="1:4">
      <c r="A120" s="4" t="s">
        <v>909</v>
      </c>
    </row>
    <row r="121" spans="1:4">
      <c r="A121" s="3" t="s">
        <v>877</v>
      </c>
    </row>
    <row r="122" spans="1:4">
      <c r="A122" s="4" t="s">
        <v>879</v>
      </c>
      <c r="B122" s="5" t="n">
        <v>500</v>
      </c>
      <c r="D122" s="5" t="n">
        <v>600</v>
      </c>
    </row>
    <row r="123" spans="1:4">
      <c r="A123" s="4" t="s">
        <v>43</v>
      </c>
      <c r="B123" s="7" t="n">
        <v>36600</v>
      </c>
      <c r="D123" s="7" t="n">
        <v>27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910</v>
      </c>
      <c r="B1" s="2" t="s">
        <v>1</v>
      </c>
    </row>
    <row r="2" spans="1:4">
      <c r="B2" s="2" t="s">
        <v>2</v>
      </c>
      <c r="C2" s="2" t="s">
        <v>88</v>
      </c>
      <c r="D2" s="2" t="s">
        <v>28</v>
      </c>
    </row>
    <row r="3" spans="1:4">
      <c r="A3" s="3" t="s">
        <v>249</v>
      </c>
    </row>
    <row r="4" spans="1:4">
      <c r="A4" s="4" t="s">
        <v>421</v>
      </c>
      <c r="B4" s="4" t="s">
        <v>422</v>
      </c>
    </row>
    <row r="5" spans="1:4">
      <c r="A5" s="4" t="s">
        <v>32</v>
      </c>
      <c r="B5" s="7" t="n">
        <v>8824</v>
      </c>
      <c r="D5" s="7" t="n">
        <v>4772</v>
      </c>
    </row>
    <row r="6" spans="1:4">
      <c r="A6" s="4" t="s">
        <v>46</v>
      </c>
      <c r="B6" s="5" t="n">
        <v>24874</v>
      </c>
      <c r="D6" s="5" t="n">
        <v>1254</v>
      </c>
    </row>
    <row r="7" spans="1:4">
      <c r="A7" s="4" t="s">
        <v>106</v>
      </c>
      <c r="B7" s="5" t="n">
        <v>104</v>
      </c>
      <c r="C7" s="7" t="n">
        <v>1816</v>
      </c>
    </row>
    <row r="8" spans="1:4">
      <c r="A8" s="4" t="s">
        <v>911</v>
      </c>
      <c r="B8" s="5" t="n">
        <v>50300</v>
      </c>
    </row>
    <row r="9" spans="1:4">
      <c r="A9" s="4" t="s">
        <v>912</v>
      </c>
      <c r="B9" s="5" t="n">
        <v>35300</v>
      </c>
    </row>
    <row r="10" spans="1:4">
      <c r="A10" s="4" t="s">
        <v>913</v>
      </c>
    </row>
    <row r="11" spans="1:4">
      <c r="A11" s="3" t="s">
        <v>249</v>
      </c>
    </row>
    <row r="12" spans="1:4">
      <c r="A12" s="4" t="s">
        <v>914</v>
      </c>
      <c r="B12" s="5" t="n">
        <v>120</v>
      </c>
      <c r="C12" s="5" t="n">
        <v>123</v>
      </c>
    </row>
    <row r="13" spans="1:4">
      <c r="A13" s="4" t="s">
        <v>915</v>
      </c>
      <c r="B13" s="5" t="n">
        <v>1020</v>
      </c>
      <c r="C13" s="5" t="n">
        <v>1017</v>
      </c>
    </row>
    <row r="14" spans="1:4">
      <c r="A14" s="4" t="s">
        <v>32</v>
      </c>
      <c r="B14" s="5" t="n">
        <v>24</v>
      </c>
      <c r="D14" s="5" t="n">
        <v>49</v>
      </c>
    </row>
    <row r="15" spans="1:4">
      <c r="A15" s="4" t="s">
        <v>46</v>
      </c>
      <c r="B15" s="5" t="n">
        <v>22</v>
      </c>
      <c r="D15" s="5" t="n">
        <v>0</v>
      </c>
    </row>
    <row r="16" spans="1:4">
      <c r="A16" s="4" t="s">
        <v>916</v>
      </c>
    </row>
    <row r="17" spans="1:4">
      <c r="A17" s="3" t="s">
        <v>249</v>
      </c>
    </row>
    <row r="18" spans="1:4">
      <c r="A18" s="4" t="s">
        <v>32</v>
      </c>
      <c r="B18" s="5" t="n">
        <v>5795</v>
      </c>
      <c r="D18" s="5" t="n">
        <v>4693</v>
      </c>
    </row>
    <row r="19" spans="1:4">
      <c r="A19" s="4" t="s">
        <v>917</v>
      </c>
    </row>
    <row r="20" spans="1:4">
      <c r="A20" s="3" t="s">
        <v>249</v>
      </c>
    </row>
    <row r="21" spans="1:4">
      <c r="A21" s="4" t="s">
        <v>914</v>
      </c>
      <c r="B21" s="5" t="n">
        <v>0</v>
      </c>
      <c r="C21" s="5" t="n">
        <v>98</v>
      </c>
    </row>
    <row r="22" spans="1:4">
      <c r="A22" s="4" t="s">
        <v>915</v>
      </c>
      <c r="B22" s="5" t="n">
        <v>0</v>
      </c>
      <c r="C22" s="5" t="n">
        <v>27906</v>
      </c>
    </row>
    <row r="23" spans="1:4">
      <c r="A23" s="4" t="s">
        <v>32</v>
      </c>
      <c r="B23" s="5" t="n">
        <v>11</v>
      </c>
      <c r="D23" s="5" t="n">
        <v>6</v>
      </c>
    </row>
    <row r="24" spans="1:4">
      <c r="A24" s="4" t="s">
        <v>46</v>
      </c>
      <c r="B24" s="5" t="n">
        <v>0</v>
      </c>
      <c r="D24" s="5" t="n">
        <v>8</v>
      </c>
    </row>
    <row r="25" spans="1:4">
      <c r="A25" s="4" t="s">
        <v>451</v>
      </c>
    </row>
    <row r="26" spans="1:4">
      <c r="A26" s="3" t="s">
        <v>249</v>
      </c>
    </row>
    <row r="27" spans="1:4">
      <c r="A27" s="4" t="s">
        <v>918</v>
      </c>
      <c r="B27" s="5" t="n">
        <v>2100</v>
      </c>
      <c r="D27" s="5" t="n">
        <v>1200</v>
      </c>
    </row>
    <row r="28" spans="1:4">
      <c r="A28" s="4" t="s">
        <v>106</v>
      </c>
      <c r="B28" s="7" t="n">
        <v>500</v>
      </c>
    </row>
    <row r="29" spans="1:4">
      <c r="A29" s="4" t="s">
        <v>919</v>
      </c>
      <c r="B29" s="4" t="s">
        <v>611</v>
      </c>
    </row>
    <row r="30" spans="1:4">
      <c r="A30" s="4" t="s">
        <v>920</v>
      </c>
    </row>
    <row r="31" spans="1:4">
      <c r="A31" s="3" t="s">
        <v>249</v>
      </c>
    </row>
    <row r="32" spans="1:4">
      <c r="A32" s="4" t="s">
        <v>914</v>
      </c>
      <c r="B32" s="7" t="n">
        <v>5280</v>
      </c>
      <c r="C32" s="5" t="n">
        <v>83</v>
      </c>
    </row>
    <row r="33" spans="1:4">
      <c r="A33" s="4" t="s">
        <v>915</v>
      </c>
      <c r="B33" s="5" t="n">
        <v>76534</v>
      </c>
      <c r="C33" s="7" t="n">
        <v>197</v>
      </c>
    </row>
    <row r="34" spans="1:4">
      <c r="A34" s="4" t="s">
        <v>32</v>
      </c>
      <c r="B34" s="5" t="n">
        <v>2994</v>
      </c>
      <c r="D34" s="5" t="n">
        <v>24</v>
      </c>
    </row>
    <row r="35" spans="1:4">
      <c r="A35" s="4" t="s">
        <v>46</v>
      </c>
      <c r="B35" s="7" t="n">
        <v>24852</v>
      </c>
      <c r="D35" s="7" t="n">
        <v>12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21</v>
      </c>
      <c r="B1" s="2" t="s">
        <v>1</v>
      </c>
    </row>
    <row r="2" spans="1:4">
      <c r="B2" s="2" t="s">
        <v>922</v>
      </c>
      <c r="C2" s="2" t="s">
        <v>419</v>
      </c>
      <c r="D2" s="2" t="s">
        <v>513</v>
      </c>
    </row>
    <row r="3" spans="1:4">
      <c r="A3" s="3" t="s">
        <v>923</v>
      </c>
    </row>
    <row r="4" spans="1:4">
      <c r="A4" s="4" t="s">
        <v>924</v>
      </c>
      <c r="B4" s="7" t="n">
        <v>3000</v>
      </c>
    </row>
    <row r="5" spans="1:4">
      <c r="A5" s="3" t="s">
        <v>925</v>
      </c>
    </row>
    <row r="6" spans="1:4">
      <c r="A6" s="4" t="s">
        <v>30</v>
      </c>
      <c r="B6" s="5" t="n">
        <v>3861</v>
      </c>
      <c r="D6" s="7" t="n">
        <v>4113</v>
      </c>
    </row>
    <row r="7" spans="1:4">
      <c r="A7" s="4" t="s">
        <v>926</v>
      </c>
      <c r="B7" s="5" t="n">
        <v>23726</v>
      </c>
      <c r="D7" s="5" t="n">
        <v>45924</v>
      </c>
    </row>
    <row r="8" spans="1:4">
      <c r="A8" s="4" t="s">
        <v>33</v>
      </c>
      <c r="B8" s="5" t="n">
        <v>14904</v>
      </c>
      <c r="D8" s="5" t="n">
        <v>13250</v>
      </c>
    </row>
    <row r="9" spans="1:4">
      <c r="A9" s="4" t="s">
        <v>34</v>
      </c>
      <c r="B9" s="5" t="n">
        <v>3644</v>
      </c>
      <c r="D9" s="5" t="n">
        <v>2796</v>
      </c>
    </row>
    <row r="10" spans="1:4">
      <c r="A10" s="4" t="s">
        <v>927</v>
      </c>
      <c r="B10" s="5" t="n">
        <v>209674</v>
      </c>
      <c r="D10" s="5" t="n">
        <v>201340</v>
      </c>
    </row>
    <row r="11" spans="1:4">
      <c r="A11" s="4" t="s">
        <v>228</v>
      </c>
      <c r="B11" s="5" t="n">
        <v>108308</v>
      </c>
      <c r="D11" s="5" t="n">
        <v>107951</v>
      </c>
    </row>
    <row r="12" spans="1:4">
      <c r="A12" s="4" t="s">
        <v>928</v>
      </c>
      <c r="B12" s="5" t="n">
        <v>149205</v>
      </c>
      <c r="D12" s="5" t="n">
        <v>141328</v>
      </c>
    </row>
    <row r="13" spans="1:4">
      <c r="A13" s="4" t="s">
        <v>929</v>
      </c>
      <c r="B13" s="5" t="n">
        <v>1690</v>
      </c>
      <c r="D13" s="5" t="n">
        <v>902</v>
      </c>
    </row>
    <row r="14" spans="1:4">
      <c r="A14" s="4" t="s">
        <v>930</v>
      </c>
      <c r="B14" s="5" t="n">
        <v>515012</v>
      </c>
      <c r="D14" s="5" t="n">
        <v>517604</v>
      </c>
    </row>
    <row r="15" spans="1:4">
      <c r="A15" s="4" t="s">
        <v>45</v>
      </c>
      <c r="B15" s="5" t="n">
        <v>9676</v>
      </c>
      <c r="D15" s="5" t="n">
        <v>7790</v>
      </c>
    </row>
    <row r="16" spans="1:4">
      <c r="A16" s="4" t="s">
        <v>47</v>
      </c>
      <c r="B16" s="5" t="n">
        <v>5024</v>
      </c>
      <c r="D16" s="5" t="n">
        <v>6583</v>
      </c>
    </row>
    <row r="17" spans="1:4">
      <c r="A17" s="4" t="s">
        <v>48</v>
      </c>
      <c r="B17" s="5" t="n">
        <v>20497</v>
      </c>
      <c r="D17" s="5" t="n">
        <v>12842</v>
      </c>
    </row>
    <row r="18" spans="1:4">
      <c r="A18" s="4" t="s">
        <v>49</v>
      </c>
      <c r="B18" s="5" t="n">
        <v>2912</v>
      </c>
      <c r="D18" s="5" t="n">
        <v>2550</v>
      </c>
    </row>
    <row r="19" spans="1:4">
      <c r="A19" s="4" t="s">
        <v>931</v>
      </c>
      <c r="B19" s="5" t="n">
        <v>4886</v>
      </c>
      <c r="D19" s="5" t="n">
        <v>2888</v>
      </c>
    </row>
    <row r="20" spans="1:4">
      <c r="A20" s="4" t="s">
        <v>484</v>
      </c>
      <c r="B20" s="5" t="n">
        <v>12829</v>
      </c>
      <c r="D20" s="5" t="n">
        <v>9927</v>
      </c>
    </row>
    <row r="21" spans="1:4">
      <c r="A21" s="4" t="s">
        <v>932</v>
      </c>
      <c r="B21" s="5" t="n">
        <v>55824</v>
      </c>
      <c r="D21" s="7" t="n">
        <v>42580</v>
      </c>
    </row>
    <row r="22" spans="1:4">
      <c r="A22" s="3" t="s">
        <v>933</v>
      </c>
    </row>
    <row r="23" spans="1:4">
      <c r="A23" s="4" t="s">
        <v>515</v>
      </c>
      <c r="B23" s="5" t="n">
        <v>66673</v>
      </c>
      <c r="C23" s="7" t="n">
        <v>67080</v>
      </c>
    </row>
    <row r="24" spans="1:4">
      <c r="A24" s="4" t="s">
        <v>626</v>
      </c>
      <c r="B24" s="5" t="n">
        <v>34496</v>
      </c>
      <c r="C24" s="5" t="n">
        <v>29636</v>
      </c>
    </row>
    <row r="25" spans="1:4">
      <c r="A25" s="4" t="s">
        <v>934</v>
      </c>
      <c r="B25" s="5" t="n">
        <v>24502</v>
      </c>
      <c r="C25" s="5" t="n">
        <v>28641</v>
      </c>
    </row>
    <row r="26" spans="1:4">
      <c r="A26" s="4" t="s">
        <v>527</v>
      </c>
      <c r="B26" s="5" t="n">
        <v>2396</v>
      </c>
      <c r="C26" s="5" t="n">
        <v>2606</v>
      </c>
    </row>
    <row r="27" spans="1:4">
      <c r="A27" s="4" t="s">
        <v>101</v>
      </c>
      <c r="B27" s="5" t="n">
        <v>8706</v>
      </c>
      <c r="C27" s="5" t="n">
        <v>11462</v>
      </c>
    </row>
    <row r="28" spans="1:4">
      <c r="A28" s="4" t="s">
        <v>935</v>
      </c>
      <c r="B28" s="5" t="n">
        <v>-11</v>
      </c>
      <c r="C28" s="5" t="n">
        <v>603</v>
      </c>
    </row>
    <row r="29" spans="1:4">
      <c r="A29" s="4" t="s">
        <v>936</v>
      </c>
      <c r="B29" s="5" t="n">
        <v>-3416</v>
      </c>
      <c r="C29" s="5" t="n">
        <v>-5868</v>
      </c>
    </row>
    <row r="30" spans="1:4">
      <c r="A30" s="4" t="s">
        <v>107</v>
      </c>
      <c r="B30" s="5" t="n">
        <v>-125</v>
      </c>
      <c r="C30" s="5" t="n">
        <v>-122</v>
      </c>
    </row>
    <row r="31" spans="1:4">
      <c r="A31" s="4" t="s">
        <v>109</v>
      </c>
      <c r="B31" s="5" t="n">
        <v>-500</v>
      </c>
      <c r="C31" s="5" t="n">
        <v>335</v>
      </c>
    </row>
    <row r="32" spans="1:4">
      <c r="A32" s="4" t="s">
        <v>937</v>
      </c>
      <c r="B32" s="5" t="n">
        <v>-4041</v>
      </c>
      <c r="C32" s="5" t="n">
        <v>-5655</v>
      </c>
    </row>
    <row r="33" spans="1:4">
      <c r="A33" s="4" t="s">
        <v>938</v>
      </c>
      <c r="B33" s="5" t="n">
        <v>0</v>
      </c>
      <c r="C33" s="5" t="n">
        <v>-3</v>
      </c>
    </row>
    <row r="34" spans="1:4">
      <c r="A34" s="4" t="s">
        <v>162</v>
      </c>
      <c r="B34" s="5" t="n">
        <v>-4041</v>
      </c>
      <c r="C34" s="5" t="n">
        <v>-5658</v>
      </c>
    </row>
    <row r="35" spans="1:4">
      <c r="A35" s="4" t="s">
        <v>482</v>
      </c>
      <c r="B35" s="7" t="n">
        <v>-398</v>
      </c>
      <c r="C35" s="7" t="n">
        <v>-397</v>
      </c>
    </row>
    <row r="36" spans="1:4">
      <c r="A36" s="4" t="s">
        <v>464</v>
      </c>
    </row>
    <row r="37" spans="1:4">
      <c r="A37" s="3" t="s">
        <v>923</v>
      </c>
    </row>
    <row r="38" spans="1:4">
      <c r="A38" s="4" t="s">
        <v>939</v>
      </c>
      <c r="B38" s="12" t="n">
        <v>104.4</v>
      </c>
    </row>
    <row r="39" spans="1:4">
      <c r="A39" s="4" t="s">
        <v>940</v>
      </c>
      <c r="B39" s="7" t="n">
        <v>106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1</v>
      </c>
      <c r="B1" s="2" t="s">
        <v>1</v>
      </c>
    </row>
    <row r="2" spans="1:4">
      <c r="B2" s="2" t="s">
        <v>2</v>
      </c>
      <c r="C2" s="2" t="s">
        <v>88</v>
      </c>
      <c r="D2" s="2" t="s">
        <v>28</v>
      </c>
    </row>
    <row r="3" spans="1:4">
      <c r="A3" s="3" t="s">
        <v>942</v>
      </c>
    </row>
    <row r="4" spans="1:4">
      <c r="A4" s="4" t="s">
        <v>47</v>
      </c>
      <c r="B4" s="7" t="n">
        <v>225617</v>
      </c>
      <c r="D4" s="7" t="n">
        <v>223504</v>
      </c>
    </row>
    <row r="5" spans="1:4">
      <c r="A5" s="4" t="s">
        <v>943</v>
      </c>
      <c r="B5" s="5" t="n">
        <v>-50919</v>
      </c>
      <c r="D5" s="5" t="n">
        <v>-50819</v>
      </c>
    </row>
    <row r="6" spans="1:4">
      <c r="A6" s="4" t="s">
        <v>944</v>
      </c>
      <c r="B6" s="5" t="n">
        <v>1740410</v>
      </c>
      <c r="D6" s="5" t="n">
        <v>1852495</v>
      </c>
    </row>
    <row r="7" spans="1:4">
      <c r="A7" s="4" t="s">
        <v>53</v>
      </c>
      <c r="B7" s="5" t="n">
        <v>63539</v>
      </c>
      <c r="D7" s="5" t="n">
        <v>173514</v>
      </c>
    </row>
    <row r="8" spans="1:4">
      <c r="A8" s="4" t="s">
        <v>945</v>
      </c>
      <c r="B8" s="5" t="n">
        <v>-84554</v>
      </c>
      <c r="C8" s="7" t="n">
        <v>-8799</v>
      </c>
    </row>
    <row r="9" spans="1:4">
      <c r="A9" s="4" t="s">
        <v>127</v>
      </c>
      <c r="B9" s="5" t="n">
        <v>-169289</v>
      </c>
      <c r="C9" s="7" t="n">
        <v>-63707</v>
      </c>
    </row>
    <row r="10" spans="1:4">
      <c r="A10" s="4" t="s">
        <v>946</v>
      </c>
    </row>
    <row r="11" spans="1:4">
      <c r="A11" s="3" t="s">
        <v>942</v>
      </c>
    </row>
    <row r="12" spans="1:4">
      <c r="A12" s="4" t="s">
        <v>947</v>
      </c>
      <c r="D12" s="7" t="n">
        <v>139300</v>
      </c>
    </row>
    <row r="13" spans="1:4">
      <c r="A13" s="4" t="s">
        <v>257</v>
      </c>
    </row>
    <row r="14" spans="1:4">
      <c r="A14" s="3" t="s">
        <v>942</v>
      </c>
    </row>
    <row r="15" spans="1:4">
      <c r="A15" s="4" t="s">
        <v>47</v>
      </c>
      <c r="B15" s="5" t="n">
        <v>225617</v>
      </c>
    </row>
    <row r="16" spans="1:4">
      <c r="A16" s="4" t="s">
        <v>943</v>
      </c>
      <c r="B16" s="5" t="n">
        <v>-50919</v>
      </c>
    </row>
    <row r="17" spans="1:4">
      <c r="A17" s="4" t="s">
        <v>944</v>
      </c>
      <c r="B17" s="5" t="n">
        <v>1740410</v>
      </c>
    </row>
    <row r="18" spans="1:4">
      <c r="A18" s="4" t="s">
        <v>53</v>
      </c>
      <c r="B18" s="5" t="n">
        <v>63539</v>
      </c>
    </row>
    <row r="19" spans="1:4">
      <c r="A19" s="4" t="s">
        <v>102</v>
      </c>
      <c r="B19" s="5" t="n">
        <v>101335</v>
      </c>
    </row>
    <row r="20" spans="1:4">
      <c r="A20" s="4" t="s">
        <v>945</v>
      </c>
      <c r="B20" s="5" t="n">
        <v>-84554</v>
      </c>
    </row>
    <row r="21" spans="1:4">
      <c r="A21" s="4" t="s">
        <v>127</v>
      </c>
      <c r="B21" s="5" t="n">
        <v>-169289</v>
      </c>
    </row>
    <row r="22" spans="1:4">
      <c r="A22" s="4" t="s">
        <v>948</v>
      </c>
    </row>
    <row r="23" spans="1:4">
      <c r="A23" s="3" t="s">
        <v>942</v>
      </c>
    </row>
    <row r="24" spans="1:4">
      <c r="A24" s="4" t="s">
        <v>47</v>
      </c>
      <c r="B24" s="5" t="n">
        <v>30113</v>
      </c>
    </row>
    <row r="25" spans="1:4">
      <c r="A25" s="4" t="s">
        <v>943</v>
      </c>
      <c r="B25" s="5" t="n">
        <v>-51058</v>
      </c>
    </row>
    <row r="26" spans="1:4">
      <c r="A26" s="4" t="s">
        <v>944</v>
      </c>
      <c r="B26" s="5" t="n">
        <v>1601243</v>
      </c>
    </row>
    <row r="27" spans="1:4">
      <c r="A27" s="4" t="s">
        <v>53</v>
      </c>
      <c r="B27" s="5" t="n">
        <v>101665</v>
      </c>
    </row>
    <row r="28" spans="1:4">
      <c r="A28" s="4" t="s">
        <v>102</v>
      </c>
      <c r="B28" s="5" t="n">
        <v>93807</v>
      </c>
    </row>
    <row r="29" spans="1:4">
      <c r="A29" s="4" t="s">
        <v>945</v>
      </c>
      <c r="B29" s="5" t="n">
        <v>-77026</v>
      </c>
    </row>
    <row r="30" spans="1:4">
      <c r="A30" s="4" t="s">
        <v>127</v>
      </c>
      <c r="B30" s="5" t="n">
        <v>-161761</v>
      </c>
    </row>
    <row r="31" spans="1:4">
      <c r="A31" s="4" t="s">
        <v>949</v>
      </c>
    </row>
    <row r="32" spans="1:4">
      <c r="A32" s="3" t="s">
        <v>942</v>
      </c>
    </row>
    <row r="33" spans="1:4">
      <c r="A33" s="4" t="s">
        <v>47</v>
      </c>
      <c r="B33" s="5" t="n">
        <v>195504</v>
      </c>
    </row>
    <row r="34" spans="1:4">
      <c r="A34" s="4" t="s">
        <v>943</v>
      </c>
      <c r="B34" s="5" t="n">
        <v>139</v>
      </c>
    </row>
    <row r="35" spans="1:4">
      <c r="A35" s="4" t="s">
        <v>944</v>
      </c>
      <c r="B35" s="5" t="n">
        <v>139167</v>
      </c>
    </row>
    <row r="36" spans="1:4">
      <c r="A36" s="4" t="s">
        <v>53</v>
      </c>
      <c r="B36" s="5" t="n">
        <v>-38126</v>
      </c>
    </row>
    <row r="37" spans="1:4">
      <c r="A37" s="4" t="s">
        <v>102</v>
      </c>
      <c r="B37" s="5" t="n">
        <v>7528</v>
      </c>
    </row>
    <row r="38" spans="1:4">
      <c r="A38" s="4" t="s">
        <v>945</v>
      </c>
      <c r="B38" s="5" t="n">
        <v>-7528</v>
      </c>
    </row>
    <row r="39" spans="1:4">
      <c r="A39" s="4" t="s">
        <v>127</v>
      </c>
      <c r="B39" s="7" t="n">
        <v>-75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450</v>
      </c>
    </row>
    <row r="3" spans="1:2">
      <c r="A3" s="4" t="s">
        <v>951</v>
      </c>
    </row>
    <row r="4" spans="1:2">
      <c r="A4" s="3" t="s">
        <v>952</v>
      </c>
    </row>
    <row r="5" spans="1:2">
      <c r="A5" s="4" t="s">
        <v>953</v>
      </c>
      <c r="B5" s="4" t="s">
        <v>954</v>
      </c>
    </row>
    <row r="6" spans="1:2">
      <c r="A6" s="4" t="s">
        <v>955</v>
      </c>
      <c r="B6" s="7" t="n">
        <v>98428</v>
      </c>
    </row>
    <row r="7" spans="1:2">
      <c r="A7" s="4" t="s">
        <v>956</v>
      </c>
    </row>
    <row r="8" spans="1:2">
      <c r="A8" s="3" t="s">
        <v>952</v>
      </c>
    </row>
    <row r="9" spans="1:2">
      <c r="A9" s="4" t="s">
        <v>953</v>
      </c>
      <c r="B9" s="4" t="s">
        <v>611</v>
      </c>
    </row>
    <row r="10" spans="1:2">
      <c r="A10" s="4" t="s">
        <v>955</v>
      </c>
      <c r="B10" s="7" t="n">
        <v>112353</v>
      </c>
    </row>
    <row r="11" spans="1:2">
      <c r="A11" s="4" t="s">
        <v>957</v>
      </c>
    </row>
    <row r="12" spans="1:2">
      <c r="A12" s="3" t="s">
        <v>952</v>
      </c>
    </row>
    <row r="13" spans="1:2">
      <c r="A13" s="4" t="s">
        <v>953</v>
      </c>
      <c r="B13" s="4" t="s">
        <v>611</v>
      </c>
    </row>
    <row r="14" spans="1:2">
      <c r="A14" s="4" t="s">
        <v>955</v>
      </c>
      <c r="B14" s="7" t="n">
        <v>110461</v>
      </c>
    </row>
    <row r="15" spans="1:2">
      <c r="A15" s="4" t="s">
        <v>958</v>
      </c>
    </row>
    <row r="16" spans="1:2">
      <c r="A16" s="3" t="s">
        <v>952</v>
      </c>
    </row>
    <row r="17" spans="1:2">
      <c r="A17" s="4" t="s">
        <v>953</v>
      </c>
      <c r="B17" s="4" t="s">
        <v>611</v>
      </c>
    </row>
    <row r="18" spans="1:2">
      <c r="A18" s="4" t="s">
        <v>955</v>
      </c>
      <c r="B18" s="7" t="n">
        <v>106386</v>
      </c>
    </row>
    <row r="19" spans="1:2">
      <c r="A19" s="4" t="s">
        <v>959</v>
      </c>
    </row>
    <row r="20" spans="1:2">
      <c r="A20" s="3" t="s">
        <v>952</v>
      </c>
    </row>
    <row r="21" spans="1:2">
      <c r="A21" s="4" t="s">
        <v>953</v>
      </c>
      <c r="B21" s="4" t="s">
        <v>611</v>
      </c>
    </row>
    <row r="22" spans="1:2">
      <c r="A22" s="4" t="s">
        <v>955</v>
      </c>
      <c r="B22" s="7" t="n">
        <v>104063</v>
      </c>
    </row>
    <row r="23" spans="1:2">
      <c r="A23" s="4" t="s">
        <v>960</v>
      </c>
    </row>
    <row r="24" spans="1:2">
      <c r="A24" s="3" t="s">
        <v>952</v>
      </c>
    </row>
    <row r="25" spans="1:2">
      <c r="A25" s="4" t="s">
        <v>953</v>
      </c>
      <c r="B25" s="4" t="s">
        <v>611</v>
      </c>
    </row>
    <row r="26" spans="1:2">
      <c r="A26" s="4" t="s">
        <v>955</v>
      </c>
      <c r="B26" s="7" t="n">
        <v>322019</v>
      </c>
    </row>
    <row r="27" spans="1:2">
      <c r="A27" s="4" t="s">
        <v>961</v>
      </c>
    </row>
    <row r="28" spans="1:2">
      <c r="A28" s="3" t="s">
        <v>952</v>
      </c>
    </row>
    <row r="29" spans="1:2">
      <c r="A29" s="4" t="s">
        <v>953</v>
      </c>
      <c r="B29" s="4" t="s">
        <v>55</v>
      </c>
    </row>
    <row r="30" spans="1:2">
      <c r="A30" s="4" t="s">
        <v>955</v>
      </c>
      <c r="B30" s="7" t="n">
        <v>8537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963</v>
      </c>
    </row>
    <row r="3" spans="1:3">
      <c r="A3" s="3" t="s">
        <v>964</v>
      </c>
    </row>
    <row r="4" spans="1:3">
      <c r="A4" s="4" t="s">
        <v>965</v>
      </c>
      <c r="B4" s="7" t="n">
        <v>705594</v>
      </c>
      <c r="C4" s="7" t="n">
        <v>677095</v>
      </c>
    </row>
    <row r="5" spans="1:3">
      <c r="A5" s="4" t="s">
        <v>966</v>
      </c>
      <c r="B5" s="5" t="n">
        <v>19624</v>
      </c>
      <c r="C5" s="7" t="n">
        <v>6127</v>
      </c>
    </row>
    <row r="6" spans="1:3">
      <c r="A6" s="4" t="s">
        <v>967</v>
      </c>
      <c r="B6" s="5" t="n">
        <v>25864</v>
      </c>
    </row>
    <row r="7" spans="1:3">
      <c r="A7" s="4" t="s">
        <v>968</v>
      </c>
      <c r="B7" s="7" t="n">
        <v>-123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970</v>
      </c>
      <c r="C1" s="2" t="s">
        <v>971</v>
      </c>
    </row>
    <row r="2" spans="1:3">
      <c r="A2" s="3" t="s">
        <v>259</v>
      </c>
    </row>
    <row r="3" spans="1:3">
      <c r="A3" s="4" t="s">
        <v>508</v>
      </c>
      <c r="C3" s="4" t="s">
        <v>972</v>
      </c>
    </row>
    <row r="4" spans="1:3">
      <c r="A4" s="4" t="s">
        <v>510</v>
      </c>
      <c r="B4" s="10" t="n">
        <v>1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v>
      </c>
      <c r="C1" s="2" t="s">
        <v>28</v>
      </c>
      <c r="D1" s="2" t="s">
        <v>88</v>
      </c>
      <c r="E1" s="2" t="s">
        <v>974</v>
      </c>
    </row>
    <row r="2" spans="1:5">
      <c r="A2" s="3" t="s">
        <v>29</v>
      </c>
    </row>
    <row r="3" spans="1:5">
      <c r="A3" s="4" t="s">
        <v>30</v>
      </c>
      <c r="B3" s="7" t="n">
        <v>13682</v>
      </c>
      <c r="C3" s="7" t="n">
        <v>22094</v>
      </c>
      <c r="D3" s="7" t="n">
        <v>16699</v>
      </c>
      <c r="E3" s="7" t="n">
        <v>7826</v>
      </c>
    </row>
    <row r="4" spans="1:5">
      <c r="A4" s="4" t="s">
        <v>975</v>
      </c>
      <c r="B4" s="5" t="n">
        <v>1096596</v>
      </c>
      <c r="C4" s="5" t="n">
        <v>1026764</v>
      </c>
    </row>
    <row r="5" spans="1:5">
      <c r="A5" s="4" t="s">
        <v>32</v>
      </c>
      <c r="B5" s="5" t="n">
        <v>8824</v>
      </c>
      <c r="C5" s="5" t="n">
        <v>4772</v>
      </c>
    </row>
    <row r="6" spans="1:5">
      <c r="A6" s="4" t="s">
        <v>33</v>
      </c>
      <c r="B6" s="5" t="n">
        <v>600486</v>
      </c>
      <c r="C6" s="5" t="n">
        <v>551303</v>
      </c>
    </row>
    <row r="7" spans="1:5">
      <c r="A7" s="4" t="s">
        <v>34</v>
      </c>
      <c r="B7" s="5" t="n">
        <v>135097</v>
      </c>
      <c r="C7" s="5" t="n">
        <v>128742</v>
      </c>
    </row>
    <row r="8" spans="1:5">
      <c r="A8" s="4" t="s">
        <v>35</v>
      </c>
      <c r="B8" s="5" t="n">
        <v>515012</v>
      </c>
      <c r="C8" s="5" t="n">
        <v>517604</v>
      </c>
    </row>
    <row r="9" spans="1:5">
      <c r="A9" s="4" t="s">
        <v>36</v>
      </c>
      <c r="B9" s="5" t="n">
        <v>2369697</v>
      </c>
      <c r="C9" s="5" t="n">
        <v>2251279</v>
      </c>
    </row>
    <row r="10" spans="1:5">
      <c r="A10" s="4" t="s">
        <v>976</v>
      </c>
      <c r="B10" s="5" t="n">
        <v>1604498</v>
      </c>
      <c r="C10" s="5" t="n">
        <v>1518607</v>
      </c>
    </row>
    <row r="11" spans="1:5">
      <c r="A11" s="4" t="s">
        <v>38</v>
      </c>
      <c r="B11" s="5" t="n">
        <v>1262971</v>
      </c>
      <c r="C11" s="5" t="n">
        <v>1204607</v>
      </c>
    </row>
    <row r="12" spans="1:5">
      <c r="A12" s="4" t="s">
        <v>595</v>
      </c>
      <c r="B12" s="5" t="n">
        <v>907540</v>
      </c>
      <c r="C12" s="5" t="n">
        <v>913154</v>
      </c>
    </row>
    <row r="13" spans="1:5">
      <c r="A13" s="4" t="s">
        <v>40</v>
      </c>
      <c r="B13" s="5" t="n">
        <v>1995</v>
      </c>
      <c r="C13" s="5" t="n">
        <v>17236</v>
      </c>
    </row>
    <row r="14" spans="1:5">
      <c r="A14" s="4" t="s">
        <v>41</v>
      </c>
      <c r="B14" s="5" t="n">
        <v>2135</v>
      </c>
      <c r="C14" s="5" t="n">
        <v>1200</v>
      </c>
    </row>
    <row r="15" spans="1:5">
      <c r="A15" s="4" t="s">
        <v>42</v>
      </c>
      <c r="B15" s="5" t="n">
        <v>175138</v>
      </c>
      <c r="C15" s="5" t="n">
        <v>245039</v>
      </c>
    </row>
    <row r="16" spans="1:5">
      <c r="A16" s="4" t="s">
        <v>43</v>
      </c>
      <c r="B16" s="5" t="n">
        <v>6323974</v>
      </c>
      <c r="C16" s="5" t="n">
        <v>6151122</v>
      </c>
    </row>
    <row r="17" spans="1:5">
      <c r="A17" s="3" t="s">
        <v>44</v>
      </c>
    </row>
    <row r="18" spans="1:5">
      <c r="A18" s="4" t="s">
        <v>45</v>
      </c>
      <c r="B18" s="5" t="n">
        <v>836233</v>
      </c>
      <c r="C18" s="5" t="n">
        <v>852839</v>
      </c>
    </row>
    <row r="19" spans="1:5">
      <c r="A19" s="4" t="s">
        <v>46</v>
      </c>
      <c r="B19" s="5" t="n">
        <v>24874</v>
      </c>
      <c r="C19" s="5" t="n">
        <v>1254</v>
      </c>
    </row>
    <row r="20" spans="1:5">
      <c r="A20" s="4" t="s">
        <v>47</v>
      </c>
      <c r="B20" s="5" t="n">
        <v>225617</v>
      </c>
      <c r="C20" s="5" t="n">
        <v>223504</v>
      </c>
    </row>
    <row r="21" spans="1:5">
      <c r="A21" s="4" t="s">
        <v>48</v>
      </c>
      <c r="B21" s="5" t="n">
        <v>21871</v>
      </c>
      <c r="C21" s="5" t="n">
        <v>8374</v>
      </c>
    </row>
    <row r="22" spans="1:5">
      <c r="A22" s="4" t="s">
        <v>49</v>
      </c>
      <c r="B22" s="5" t="n">
        <v>646</v>
      </c>
      <c r="C22" s="5" t="n">
        <v>646</v>
      </c>
    </row>
    <row r="23" spans="1:5">
      <c r="A23" s="4" t="s">
        <v>50</v>
      </c>
      <c r="B23" s="5" t="n">
        <v>55824</v>
      </c>
      <c r="C23" s="5" t="n">
        <v>42580</v>
      </c>
    </row>
    <row r="24" spans="1:5">
      <c r="A24" s="4" t="s">
        <v>51</v>
      </c>
      <c r="B24" s="5" t="n">
        <v>1165065</v>
      </c>
      <c r="C24" s="5" t="n">
        <v>1129197</v>
      </c>
    </row>
    <row r="25" spans="1:5">
      <c r="A25" s="4" t="s">
        <v>633</v>
      </c>
      <c r="B25" s="5" t="n">
        <v>3032383</v>
      </c>
      <c r="C25" s="5" t="n">
        <v>2679740</v>
      </c>
    </row>
    <row r="26" spans="1:5">
      <c r="A26" s="4" t="s">
        <v>53</v>
      </c>
      <c r="B26" s="5" t="n">
        <v>63539</v>
      </c>
      <c r="C26" s="5" t="n">
        <v>173514</v>
      </c>
    </row>
    <row r="27" spans="1:5">
      <c r="A27" s="4" t="s">
        <v>977</v>
      </c>
      <c r="B27" s="5" t="n">
        <v>91559</v>
      </c>
      <c r="C27" s="5" t="n">
        <v>82576</v>
      </c>
    </row>
    <row r="28" spans="1:5">
      <c r="A28" s="3" t="s">
        <v>57</v>
      </c>
    </row>
    <row r="29" spans="1:5">
      <c r="A29" s="4" t="s">
        <v>978</v>
      </c>
      <c r="B29" s="5" t="n">
        <v>1892222</v>
      </c>
      <c r="C29" s="5" t="n">
        <v>2004407</v>
      </c>
    </row>
    <row r="30" spans="1:5">
      <c r="A30" s="4" t="s">
        <v>979</v>
      </c>
      <c r="B30" s="5" t="n">
        <v>-257</v>
      </c>
      <c r="C30" s="5" t="n">
        <v>-1815</v>
      </c>
    </row>
    <row r="31" spans="1:5">
      <c r="A31" s="4" t="s">
        <v>62</v>
      </c>
      <c r="B31" s="5" t="n">
        <v>79463</v>
      </c>
      <c r="C31" s="5" t="n">
        <v>83503</v>
      </c>
    </row>
    <row r="32" spans="1:5">
      <c r="A32" s="4" t="s">
        <v>63</v>
      </c>
      <c r="B32" s="5" t="n">
        <v>1971428</v>
      </c>
      <c r="C32" s="5" t="n">
        <v>2086095</v>
      </c>
    </row>
    <row r="33" spans="1:5">
      <c r="A33" s="4" t="s">
        <v>64</v>
      </c>
      <c r="B33" s="5" t="n">
        <v>6323974</v>
      </c>
      <c r="C33" s="5" t="n">
        <v>6151122</v>
      </c>
    </row>
    <row r="34" spans="1:5">
      <c r="A34" s="4" t="s">
        <v>980</v>
      </c>
    </row>
    <row r="35" spans="1:5">
      <c r="A35" s="3" t="s">
        <v>29</v>
      </c>
    </row>
    <row r="36" spans="1:5">
      <c r="A36" s="4" t="s">
        <v>30</v>
      </c>
      <c r="B36" s="5" t="n">
        <v>5314</v>
      </c>
      <c r="C36" s="5" t="n">
        <v>16915</v>
      </c>
      <c r="D36" s="5" t="n">
        <v>9847</v>
      </c>
      <c r="E36" s="5" t="n">
        <v>6257</v>
      </c>
    </row>
    <row r="37" spans="1:5">
      <c r="A37" s="4" t="s">
        <v>36</v>
      </c>
      <c r="B37" s="5" t="n">
        <v>5314</v>
      </c>
      <c r="C37" s="5" t="n">
        <v>16915</v>
      </c>
    </row>
    <row r="38" spans="1:5">
      <c r="A38" s="4" t="s">
        <v>981</v>
      </c>
      <c r="B38" s="5" t="n">
        <v>1697552</v>
      </c>
      <c r="C38" s="5" t="n">
        <v>2110940</v>
      </c>
    </row>
    <row r="39" spans="1:5">
      <c r="A39" s="4" t="s">
        <v>982</v>
      </c>
      <c r="B39" s="5" t="n">
        <v>2015546</v>
      </c>
      <c r="C39" s="5" t="n">
        <v>1703327</v>
      </c>
    </row>
    <row r="40" spans="1:5">
      <c r="A40" s="4" t="s">
        <v>43</v>
      </c>
      <c r="B40" s="5" t="n">
        <v>3718412</v>
      </c>
      <c r="C40" s="5" t="n">
        <v>3831182</v>
      </c>
    </row>
    <row r="41" spans="1:5">
      <c r="A41" s="3" t="s">
        <v>44</v>
      </c>
    </row>
    <row r="42" spans="1:5">
      <c r="A42" s="4" t="s">
        <v>46</v>
      </c>
      <c r="B42" s="5" t="n">
        <v>1</v>
      </c>
      <c r="C42" s="5" t="n">
        <v>1</v>
      </c>
    </row>
    <row r="43" spans="1:5">
      <c r="A43" s="4" t="s">
        <v>47</v>
      </c>
      <c r="B43" s="5" t="n">
        <v>33673</v>
      </c>
      <c r="C43" s="5" t="n">
        <v>41104</v>
      </c>
    </row>
    <row r="44" spans="1:5">
      <c r="A44" s="4" t="s">
        <v>49</v>
      </c>
      <c r="B44" s="5" t="n">
        <v>0</v>
      </c>
      <c r="C44" s="5" t="n">
        <v>0</v>
      </c>
    </row>
    <row r="45" spans="1:5">
      <c r="A45" s="4" t="s">
        <v>51</v>
      </c>
      <c r="B45" s="5" t="n">
        <v>33674</v>
      </c>
      <c r="C45" s="5" t="n">
        <v>41105</v>
      </c>
    </row>
    <row r="46" spans="1:5">
      <c r="A46" s="4" t="s">
        <v>633</v>
      </c>
      <c r="B46" s="5" t="n">
        <v>1701214</v>
      </c>
      <c r="C46" s="5" t="n">
        <v>1704909</v>
      </c>
    </row>
    <row r="47" spans="1:5">
      <c r="A47" s="4" t="s">
        <v>977</v>
      </c>
      <c r="B47" s="5" t="n">
        <v>91559</v>
      </c>
      <c r="C47" s="5" t="n">
        <v>82576</v>
      </c>
    </row>
    <row r="48" spans="1:5">
      <c r="A48" s="3" t="s">
        <v>57</v>
      </c>
    </row>
    <row r="49" spans="1:5">
      <c r="A49" s="4" t="s">
        <v>978</v>
      </c>
      <c r="B49" s="5" t="n">
        <v>1891965</v>
      </c>
      <c r="C49" s="5" t="n">
        <v>2002592</v>
      </c>
    </row>
    <row r="50" spans="1:5">
      <c r="A50" s="4" t="s">
        <v>63</v>
      </c>
      <c r="B50" s="5" t="n">
        <v>1891965</v>
      </c>
      <c r="C50" s="5" t="n">
        <v>2002592</v>
      </c>
    </row>
    <row r="51" spans="1:5">
      <c r="A51" s="4" t="s">
        <v>64</v>
      </c>
      <c r="B51" s="5" t="n">
        <v>3718412</v>
      </c>
      <c r="C51" s="5" t="n">
        <v>3831182</v>
      </c>
    </row>
    <row r="52" spans="1:5">
      <c r="A52" s="4" t="s">
        <v>983</v>
      </c>
    </row>
    <row r="53" spans="1:5">
      <c r="A53" s="3" t="s">
        <v>29</v>
      </c>
    </row>
    <row r="54" spans="1:5">
      <c r="A54" s="4" t="s">
        <v>30</v>
      </c>
      <c r="B54" s="5" t="n">
        <v>1319</v>
      </c>
      <c r="C54" s="5" t="n">
        <v>3329</v>
      </c>
      <c r="D54" s="5" t="n">
        <v>4823</v>
      </c>
      <c r="E54" s="5" t="n">
        <v>73</v>
      </c>
    </row>
    <row r="55" spans="1:5">
      <c r="A55" s="4" t="s">
        <v>975</v>
      </c>
      <c r="B55" s="5" t="n">
        <v>1093941</v>
      </c>
      <c r="C55" s="5" t="n">
        <v>1021616</v>
      </c>
    </row>
    <row r="56" spans="1:5">
      <c r="A56" s="4" t="s">
        <v>32</v>
      </c>
      <c r="B56" s="5" t="n">
        <v>8824</v>
      </c>
      <c r="C56" s="5" t="n">
        <v>4772</v>
      </c>
    </row>
    <row r="57" spans="1:5">
      <c r="A57" s="4" t="s">
        <v>33</v>
      </c>
      <c r="B57" s="5" t="n">
        <v>600066</v>
      </c>
      <c r="C57" s="5" t="n">
        <v>550978</v>
      </c>
    </row>
    <row r="58" spans="1:5">
      <c r="A58" s="4" t="s">
        <v>34</v>
      </c>
      <c r="B58" s="5" t="n">
        <v>134129</v>
      </c>
      <c r="C58" s="5" t="n">
        <v>128311</v>
      </c>
    </row>
    <row r="59" spans="1:5">
      <c r="A59" s="4" t="s">
        <v>35</v>
      </c>
      <c r="B59" s="5" t="n">
        <v>487378</v>
      </c>
      <c r="C59" s="5" t="n">
        <v>490800</v>
      </c>
    </row>
    <row r="60" spans="1:5">
      <c r="A60" s="4" t="s">
        <v>36</v>
      </c>
      <c r="B60" s="5" t="n">
        <v>2325657</v>
      </c>
      <c r="C60" s="5" t="n">
        <v>2199806</v>
      </c>
    </row>
    <row r="61" spans="1:5">
      <c r="A61" s="4" t="s">
        <v>976</v>
      </c>
      <c r="B61" s="5" t="n">
        <v>1457799</v>
      </c>
      <c r="C61" s="5" t="n">
        <v>1371495</v>
      </c>
    </row>
    <row r="62" spans="1:5">
      <c r="A62" s="4" t="s">
        <v>38</v>
      </c>
      <c r="B62" s="5" t="n">
        <v>1185711</v>
      </c>
      <c r="C62" s="5" t="n">
        <v>1127347</v>
      </c>
    </row>
    <row r="63" spans="1:5">
      <c r="A63" s="4" t="s">
        <v>595</v>
      </c>
      <c r="B63" s="5" t="n">
        <v>825124</v>
      </c>
      <c r="C63" s="5" t="n">
        <v>829449</v>
      </c>
    </row>
    <row r="64" spans="1:5">
      <c r="A64" s="4" t="s">
        <v>40</v>
      </c>
      <c r="B64" s="5" t="n">
        <v>1995</v>
      </c>
      <c r="C64" s="5" t="n">
        <v>17236</v>
      </c>
    </row>
    <row r="65" spans="1:5">
      <c r="A65" s="4" t="s">
        <v>981</v>
      </c>
      <c r="B65" s="5" t="n">
        <v>-1707202</v>
      </c>
      <c r="C65" s="5" t="n">
        <v>-2121741</v>
      </c>
    </row>
    <row r="66" spans="1:5">
      <c r="A66" s="4" t="s">
        <v>982</v>
      </c>
      <c r="B66" s="5" t="n">
        <v>245072</v>
      </c>
      <c r="C66" s="5" t="n">
        <v>244109</v>
      </c>
    </row>
    <row r="67" spans="1:5">
      <c r="A67" s="4" t="s">
        <v>41</v>
      </c>
      <c r="B67" s="5" t="n">
        <v>2135</v>
      </c>
      <c r="C67" s="5" t="n">
        <v>1200</v>
      </c>
    </row>
    <row r="68" spans="1:5">
      <c r="A68" s="4" t="s">
        <v>42</v>
      </c>
      <c r="B68" s="5" t="n">
        <v>175138</v>
      </c>
      <c r="C68" s="5" t="n">
        <v>245039</v>
      </c>
    </row>
    <row r="69" spans="1:5">
      <c r="A69" s="4" t="s">
        <v>43</v>
      </c>
      <c r="B69" s="5" t="n">
        <v>4511429</v>
      </c>
      <c r="C69" s="5" t="n">
        <v>3913940</v>
      </c>
    </row>
    <row r="70" spans="1:5">
      <c r="A70" s="3" t="s">
        <v>44</v>
      </c>
    </row>
    <row r="71" spans="1:5">
      <c r="A71" s="4" t="s">
        <v>45</v>
      </c>
      <c r="B71" s="5" t="n">
        <v>835909</v>
      </c>
      <c r="C71" s="5" t="n">
        <v>850607</v>
      </c>
    </row>
    <row r="72" spans="1:5">
      <c r="A72" s="4" t="s">
        <v>46</v>
      </c>
      <c r="B72" s="5" t="n">
        <v>24873</v>
      </c>
      <c r="C72" s="5" t="n">
        <v>1253</v>
      </c>
    </row>
    <row r="73" spans="1:5">
      <c r="A73" s="4" t="s">
        <v>47</v>
      </c>
      <c r="B73" s="5" t="n">
        <v>190308</v>
      </c>
      <c r="C73" s="5" t="n">
        <v>181115</v>
      </c>
    </row>
    <row r="74" spans="1:5">
      <c r="A74" s="4" t="s">
        <v>48</v>
      </c>
      <c r="B74" s="5" t="n">
        <v>16104</v>
      </c>
      <c r="C74" s="5" t="n">
        <v>4507</v>
      </c>
    </row>
    <row r="75" spans="1:5">
      <c r="A75" s="4" t="s">
        <v>49</v>
      </c>
      <c r="B75" s="5" t="n">
        <v>646</v>
      </c>
      <c r="C75" s="5" t="n">
        <v>646</v>
      </c>
    </row>
    <row r="76" spans="1:5">
      <c r="A76" s="4" t="s">
        <v>50</v>
      </c>
      <c r="B76" s="5" t="n">
        <v>39888</v>
      </c>
      <c r="C76" s="5" t="n">
        <v>30066</v>
      </c>
    </row>
    <row r="77" spans="1:5">
      <c r="A77" s="4" t="s">
        <v>51</v>
      </c>
      <c r="B77" s="5" t="n">
        <v>1107728</v>
      </c>
      <c r="C77" s="5" t="n">
        <v>1068194</v>
      </c>
    </row>
    <row r="78" spans="1:5">
      <c r="A78" s="4" t="s">
        <v>633</v>
      </c>
      <c r="B78" s="5" t="n">
        <v>1331169</v>
      </c>
      <c r="C78" s="5" t="n">
        <v>974831</v>
      </c>
    </row>
    <row r="79" spans="1:5">
      <c r="A79" s="4" t="s">
        <v>53</v>
      </c>
      <c r="B79" s="5" t="n">
        <v>56986</v>
      </c>
      <c r="C79" s="5" t="n">
        <v>167588</v>
      </c>
    </row>
    <row r="80" spans="1:5">
      <c r="A80" s="3" t="s">
        <v>57</v>
      </c>
    </row>
    <row r="81" spans="1:5">
      <c r="A81" s="4" t="s">
        <v>978</v>
      </c>
      <c r="B81" s="5" t="n">
        <v>2015546</v>
      </c>
      <c r="C81" s="5" t="n">
        <v>1704896</v>
      </c>
    </row>
    <row r="82" spans="1:5">
      <c r="A82" s="4" t="s">
        <v>979</v>
      </c>
      <c r="B82" s="5" t="n">
        <v>0</v>
      </c>
      <c r="C82" s="5" t="n">
        <v>-1569</v>
      </c>
    </row>
    <row r="83" spans="1:5">
      <c r="A83" s="4" t="s">
        <v>63</v>
      </c>
      <c r="B83" s="5" t="n">
        <v>2015546</v>
      </c>
      <c r="C83" s="5" t="n">
        <v>1703327</v>
      </c>
    </row>
    <row r="84" spans="1:5">
      <c r="A84" s="4" t="s">
        <v>64</v>
      </c>
      <c r="B84" s="5" t="n">
        <v>4511429</v>
      </c>
      <c r="C84" s="5" t="n">
        <v>3913940</v>
      </c>
    </row>
    <row r="85" spans="1:5">
      <c r="A85" s="4" t="s">
        <v>984</v>
      </c>
    </row>
    <row r="86" spans="1:5">
      <c r="A86" s="3" t="s">
        <v>29</v>
      </c>
    </row>
    <row r="87" spans="1:5">
      <c r="A87" s="4" t="s">
        <v>30</v>
      </c>
      <c r="B87" s="5" t="n">
        <v>7049</v>
      </c>
      <c r="C87" s="5" t="n">
        <v>1850</v>
      </c>
      <c r="D87" s="7" t="n">
        <v>2029</v>
      </c>
      <c r="E87" s="7" t="n">
        <v>1496</v>
      </c>
    </row>
    <row r="88" spans="1:5">
      <c r="A88" s="4" t="s">
        <v>975</v>
      </c>
      <c r="B88" s="5" t="n">
        <v>2655</v>
      </c>
      <c r="C88" s="5" t="n">
        <v>5148</v>
      </c>
    </row>
    <row r="89" spans="1:5">
      <c r="A89" s="4" t="s">
        <v>32</v>
      </c>
      <c r="B89" s="5" t="n">
        <v>0</v>
      </c>
      <c r="C89" s="5" t="n">
        <v>0</v>
      </c>
    </row>
    <row r="90" spans="1:5">
      <c r="A90" s="4" t="s">
        <v>33</v>
      </c>
      <c r="B90" s="5" t="n">
        <v>420</v>
      </c>
      <c r="C90" s="5" t="n">
        <v>325</v>
      </c>
    </row>
    <row r="91" spans="1:5">
      <c r="A91" s="4" t="s">
        <v>34</v>
      </c>
      <c r="B91" s="5" t="n">
        <v>968</v>
      </c>
      <c r="C91" s="5" t="n">
        <v>431</v>
      </c>
    </row>
    <row r="92" spans="1:5">
      <c r="A92" s="4" t="s">
        <v>35</v>
      </c>
      <c r="B92" s="5" t="n">
        <v>27634</v>
      </c>
      <c r="C92" s="5" t="n">
        <v>26804</v>
      </c>
    </row>
    <row r="93" spans="1:5">
      <c r="A93" s="4" t="s">
        <v>36</v>
      </c>
      <c r="B93" s="5" t="n">
        <v>38726</v>
      </c>
      <c r="C93" s="5" t="n">
        <v>34558</v>
      </c>
    </row>
    <row r="94" spans="1:5">
      <c r="A94" s="4" t="s">
        <v>976</v>
      </c>
      <c r="B94" s="5" t="n">
        <v>146699</v>
      </c>
      <c r="C94" s="5" t="n">
        <v>147112</v>
      </c>
    </row>
    <row r="95" spans="1:5">
      <c r="A95" s="4" t="s">
        <v>38</v>
      </c>
      <c r="B95" s="5" t="n">
        <v>77260</v>
      </c>
      <c r="C95" s="5" t="n">
        <v>77260</v>
      </c>
    </row>
    <row r="96" spans="1:5">
      <c r="A96" s="4" t="s">
        <v>595</v>
      </c>
      <c r="B96" s="5" t="n">
        <v>82416</v>
      </c>
      <c r="C96" s="5" t="n">
        <v>83705</v>
      </c>
    </row>
    <row r="97" spans="1:5">
      <c r="A97" s="4" t="s">
        <v>40</v>
      </c>
      <c r="B97" s="5" t="n">
        <v>0</v>
      </c>
      <c r="C97" s="5" t="n">
        <v>0</v>
      </c>
    </row>
    <row r="98" spans="1:5">
      <c r="A98" s="4" t="s">
        <v>981</v>
      </c>
      <c r="B98" s="5" t="n">
        <v>9650</v>
      </c>
      <c r="C98" s="5" t="n">
        <v>10801</v>
      </c>
    </row>
    <row r="99" spans="1:5">
      <c r="A99" s="4" t="s">
        <v>42</v>
      </c>
      <c r="B99" s="5" t="n">
        <v>0</v>
      </c>
      <c r="C99" s="5" t="n">
        <v>0</v>
      </c>
    </row>
    <row r="100" spans="1:5">
      <c r="A100" s="4" t="s">
        <v>43</v>
      </c>
      <c r="B100" s="5" t="n">
        <v>354751</v>
      </c>
      <c r="C100" s="5" t="n">
        <v>353436</v>
      </c>
    </row>
    <row r="101" spans="1:5">
      <c r="A101" s="3" t="s">
        <v>44</v>
      </c>
    </row>
    <row r="102" spans="1:5">
      <c r="A102" s="4" t="s">
        <v>45</v>
      </c>
      <c r="B102" s="5" t="n">
        <v>324</v>
      </c>
      <c r="C102" s="5" t="n">
        <v>2232</v>
      </c>
    </row>
    <row r="103" spans="1:5">
      <c r="A103" s="4" t="s">
        <v>46</v>
      </c>
      <c r="B103" s="5" t="n">
        <v>0</v>
      </c>
      <c r="C103" s="5" t="n">
        <v>0</v>
      </c>
    </row>
    <row r="104" spans="1:5">
      <c r="A104" s="4" t="s">
        <v>47</v>
      </c>
      <c r="B104" s="5" t="n">
        <v>1636</v>
      </c>
      <c r="C104" s="5" t="n">
        <v>1285</v>
      </c>
    </row>
    <row r="105" spans="1:5">
      <c r="A105" s="4" t="s">
        <v>48</v>
      </c>
      <c r="B105" s="5" t="n">
        <v>5767</v>
      </c>
      <c r="C105" s="5" t="n">
        <v>3867</v>
      </c>
    </row>
    <row r="106" spans="1:5">
      <c r="A106" s="4" t="s">
        <v>49</v>
      </c>
      <c r="B106" s="5" t="n">
        <v>0</v>
      </c>
      <c r="C106" s="5" t="n">
        <v>0</v>
      </c>
    </row>
    <row r="107" spans="1:5">
      <c r="A107" s="4" t="s">
        <v>50</v>
      </c>
      <c r="B107" s="5" t="n">
        <v>15936</v>
      </c>
      <c r="C107" s="5" t="n">
        <v>12514</v>
      </c>
    </row>
    <row r="108" spans="1:5">
      <c r="A108" s="4" t="s">
        <v>51</v>
      </c>
      <c r="B108" s="5" t="n">
        <v>23663</v>
      </c>
      <c r="C108" s="5" t="n">
        <v>19898</v>
      </c>
    </row>
    <row r="109" spans="1:5">
      <c r="A109" s="4" t="s">
        <v>633</v>
      </c>
      <c r="B109" s="5" t="n">
        <v>0</v>
      </c>
      <c r="C109" s="5" t="n">
        <v>0</v>
      </c>
    </row>
    <row r="110" spans="1:5">
      <c r="A110" s="4" t="s">
        <v>53</v>
      </c>
      <c r="B110" s="5" t="n">
        <v>6553</v>
      </c>
      <c r="C110" s="5" t="n">
        <v>5926</v>
      </c>
    </row>
    <row r="111" spans="1:5">
      <c r="A111" s="3" t="s">
        <v>57</v>
      </c>
    </row>
    <row r="112" spans="1:5">
      <c r="A112" s="4" t="s">
        <v>978</v>
      </c>
      <c r="B112" s="5" t="n">
        <v>324792</v>
      </c>
      <c r="C112" s="5" t="n">
        <v>327858</v>
      </c>
    </row>
    <row r="113" spans="1:5">
      <c r="A113" s="4" t="s">
        <v>979</v>
      </c>
      <c r="B113" s="5" t="n">
        <v>-257</v>
      </c>
      <c r="C113" s="5" t="n">
        <v>-246</v>
      </c>
    </row>
    <row r="114" spans="1:5">
      <c r="A114" s="4" t="s">
        <v>63</v>
      </c>
      <c r="B114" s="5" t="n">
        <v>324535</v>
      </c>
      <c r="C114" s="5" t="n">
        <v>327612</v>
      </c>
    </row>
    <row r="115" spans="1:5">
      <c r="A115" s="4" t="s">
        <v>64</v>
      </c>
      <c r="B115" s="5" t="n">
        <v>354751</v>
      </c>
      <c r="C115" s="5" t="n">
        <v>353436</v>
      </c>
    </row>
    <row r="116" spans="1:5">
      <c r="A116" s="4" t="s">
        <v>985</v>
      </c>
    </row>
    <row r="117" spans="1:5">
      <c r="A117" s="3" t="s">
        <v>29</v>
      </c>
    </row>
    <row r="118" spans="1:5">
      <c r="A118" s="4" t="s">
        <v>982</v>
      </c>
      <c r="B118" s="5" t="n">
        <v>-2260618</v>
      </c>
      <c r="C118" s="5" t="n">
        <v>-1947436</v>
      </c>
    </row>
    <row r="119" spans="1:5">
      <c r="A119" s="4" t="s">
        <v>43</v>
      </c>
      <c r="B119" s="5" t="n">
        <v>-2260618</v>
      </c>
      <c r="C119" s="5" t="n">
        <v>-1947436</v>
      </c>
    </row>
    <row r="120" spans="1:5">
      <c r="A120" s="3" t="s">
        <v>57</v>
      </c>
    </row>
    <row r="121" spans="1:5">
      <c r="A121" s="4" t="s">
        <v>978</v>
      </c>
      <c r="B121" s="5" t="n">
        <v>-2340081</v>
      </c>
      <c r="C121" s="5" t="n">
        <v>-2030939</v>
      </c>
    </row>
    <row r="122" spans="1:5">
      <c r="A122" s="4" t="s">
        <v>62</v>
      </c>
      <c r="B122" s="5" t="n">
        <v>79463</v>
      </c>
      <c r="C122" s="5" t="n">
        <v>83503</v>
      </c>
    </row>
    <row r="123" spans="1:5">
      <c r="A123" s="4" t="s">
        <v>63</v>
      </c>
      <c r="B123" s="5" t="n">
        <v>-2260618</v>
      </c>
      <c r="C123" s="5" t="n">
        <v>-1947436</v>
      </c>
    </row>
    <row r="124" spans="1:5">
      <c r="A124" s="4" t="s">
        <v>64</v>
      </c>
      <c r="B124" s="7" t="n">
        <v>-2260618</v>
      </c>
      <c r="C124" s="7" t="n">
        <v>-19474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88</v>
      </c>
    </row>
    <row r="3" spans="1:3">
      <c r="A3" s="3" t="s">
        <v>987</v>
      </c>
    </row>
    <row r="4" spans="1:3">
      <c r="A4" s="4" t="s">
        <v>988</v>
      </c>
      <c r="B4" s="7" t="n">
        <v>5844434</v>
      </c>
      <c r="C4" s="7" t="n">
        <v>3730705</v>
      </c>
    </row>
    <row r="5" spans="1:3">
      <c r="A5" s="4" t="s">
        <v>989</v>
      </c>
      <c r="B5" s="5" t="n">
        <v>5696156</v>
      </c>
      <c r="C5" s="5" t="n">
        <v>3628683</v>
      </c>
    </row>
    <row r="6" spans="1:3">
      <c r="A6" s="3" t="s">
        <v>98</v>
      </c>
    </row>
    <row r="7" spans="1:3">
      <c r="A7" s="4" t="s">
        <v>99</v>
      </c>
      <c r="B7" s="5" t="n">
        <v>56262</v>
      </c>
      <c r="C7" s="5" t="n">
        <v>47836</v>
      </c>
    </row>
    <row r="8" spans="1:3">
      <c r="A8" s="4" t="s">
        <v>100</v>
      </c>
      <c r="B8" s="5" t="n">
        <v>22390</v>
      </c>
      <c r="C8" s="5" t="n">
        <v>22385</v>
      </c>
    </row>
    <row r="9" spans="1:3">
      <c r="A9" s="4" t="s">
        <v>101</v>
      </c>
      <c r="B9" s="5" t="n">
        <v>52045</v>
      </c>
      <c r="C9" s="5" t="n">
        <v>52417</v>
      </c>
    </row>
    <row r="10" spans="1:3">
      <c r="A10" s="4" t="s">
        <v>102</v>
      </c>
      <c r="B10" s="5" t="n">
        <v>101335</v>
      </c>
      <c r="C10" s="5" t="n">
        <v>-11817</v>
      </c>
    </row>
    <row r="11" spans="1:3">
      <c r="A11" s="4" t="s">
        <v>103</v>
      </c>
      <c r="B11" s="5" t="n">
        <v>800</v>
      </c>
      <c r="C11" s="5" t="n">
        <v>0</v>
      </c>
    </row>
    <row r="12" spans="1:3">
      <c r="A12" s="4" t="s">
        <v>104</v>
      </c>
      <c r="B12" s="5" t="n">
        <v>-84554</v>
      </c>
      <c r="C12" s="5" t="n">
        <v>-8799</v>
      </c>
    </row>
    <row r="13" spans="1:3">
      <c r="A13" s="3" t="s">
        <v>105</v>
      </c>
    </row>
    <row r="14" spans="1:3">
      <c r="A14" s="4" t="s">
        <v>106</v>
      </c>
      <c r="B14" s="5" t="n">
        <v>104</v>
      </c>
      <c r="C14" s="5" t="n">
        <v>1816</v>
      </c>
    </row>
    <row r="15" spans="1:3">
      <c r="A15" s="4" t="s">
        <v>107</v>
      </c>
      <c r="B15" s="5" t="n">
        <v>-46268</v>
      </c>
      <c r="C15" s="5" t="n">
        <v>-49104</v>
      </c>
    </row>
    <row r="16" spans="1:3">
      <c r="A16" s="4" t="s">
        <v>990</v>
      </c>
      <c r="B16" s="5" t="n">
        <v>-137</v>
      </c>
      <c r="C16" s="5" t="n">
        <v>-3281</v>
      </c>
    </row>
    <row r="17" spans="1:3">
      <c r="A17" s="4" t="s">
        <v>109</v>
      </c>
      <c r="B17" s="5" t="n">
        <v>-33742</v>
      </c>
      <c r="C17" s="5" t="n">
        <v>1775</v>
      </c>
    </row>
    <row r="18" spans="1:3">
      <c r="A18" s="4" t="s">
        <v>110</v>
      </c>
      <c r="B18" s="5" t="n">
        <v>-164597</v>
      </c>
      <c r="C18" s="5" t="n">
        <v>-57593</v>
      </c>
    </row>
    <row r="19" spans="1:3">
      <c r="A19" s="4" t="s">
        <v>111</v>
      </c>
      <c r="B19" s="5" t="n">
        <v>-651</v>
      </c>
      <c r="C19" s="5" t="n">
        <v>-456</v>
      </c>
    </row>
    <row r="20" spans="1:3">
      <c r="A20" s="4" t="s">
        <v>112</v>
      </c>
      <c r="B20" s="5" t="n">
        <v>-165248</v>
      </c>
      <c r="C20" s="5" t="n">
        <v>-58049</v>
      </c>
    </row>
    <row r="21" spans="1:3">
      <c r="A21" s="4" t="s">
        <v>113</v>
      </c>
      <c r="B21" s="5" t="n">
        <v>-4041</v>
      </c>
      <c r="C21" s="5" t="n">
        <v>-5658</v>
      </c>
    </row>
    <row r="22" spans="1:3">
      <c r="A22" s="4" t="s">
        <v>114</v>
      </c>
      <c r="B22" s="5" t="n">
        <v>-169289</v>
      </c>
      <c r="C22" s="5" t="n">
        <v>-63707</v>
      </c>
    </row>
    <row r="23" spans="1:3">
      <c r="A23" s="4" t="s">
        <v>115</v>
      </c>
      <c r="B23" s="5" t="n">
        <v>345</v>
      </c>
      <c r="C23" s="5" t="n">
        <v>-52</v>
      </c>
    </row>
    <row r="24" spans="1:3">
      <c r="A24" s="4" t="s">
        <v>116</v>
      </c>
      <c r="B24" s="5" t="n">
        <v>398</v>
      </c>
      <c r="C24" s="5" t="n">
        <v>397</v>
      </c>
    </row>
    <row r="25" spans="1:3">
      <c r="A25" s="4" t="s">
        <v>117</v>
      </c>
      <c r="B25" s="5" t="n">
        <v>-168546</v>
      </c>
      <c r="C25" s="5" t="n">
        <v>-63362</v>
      </c>
    </row>
    <row r="26" spans="1:3">
      <c r="A26" s="4" t="s">
        <v>980</v>
      </c>
    </row>
    <row r="27" spans="1:3">
      <c r="A27" s="3" t="s">
        <v>105</v>
      </c>
    </row>
    <row r="28" spans="1:3">
      <c r="A28" s="4" t="s">
        <v>107</v>
      </c>
      <c r="B28" s="5" t="n">
        <v>-29500</v>
      </c>
      <c r="C28" s="5" t="n">
        <v>-38371</v>
      </c>
    </row>
    <row r="29" spans="1:3">
      <c r="A29" s="4" t="s">
        <v>990</v>
      </c>
      <c r="B29" s="5" t="n">
        <v>-137</v>
      </c>
      <c r="C29" s="5" t="n">
        <v>-3281</v>
      </c>
    </row>
    <row r="30" spans="1:3">
      <c r="A30" s="4" t="s">
        <v>110</v>
      </c>
      <c r="B30" s="5" t="n">
        <v>-29637</v>
      </c>
      <c r="C30" s="5" t="n">
        <v>-41652</v>
      </c>
    </row>
    <row r="31" spans="1:3">
      <c r="A31" s="4" t="s">
        <v>991</v>
      </c>
      <c r="B31" s="5" t="n">
        <v>-138909</v>
      </c>
      <c r="C31" s="5" t="n">
        <v>-21710</v>
      </c>
    </row>
    <row r="32" spans="1:3">
      <c r="A32" s="4" t="s">
        <v>112</v>
      </c>
      <c r="B32" s="5" t="n">
        <v>-168546</v>
      </c>
      <c r="C32" s="5" t="n">
        <v>-63362</v>
      </c>
    </row>
    <row r="33" spans="1:3">
      <c r="A33" s="4" t="s">
        <v>114</v>
      </c>
      <c r="B33" s="5" t="n">
        <v>-168546</v>
      </c>
      <c r="C33" s="5" t="n">
        <v>-63362</v>
      </c>
    </row>
    <row r="34" spans="1:3">
      <c r="A34" s="4" t="s">
        <v>117</v>
      </c>
      <c r="B34" s="5" t="n">
        <v>-168546</v>
      </c>
      <c r="C34" s="5" t="n">
        <v>-63362</v>
      </c>
    </row>
    <row r="35" spans="1:3">
      <c r="A35" s="4" t="s">
        <v>983</v>
      </c>
    </row>
    <row r="36" spans="1:3">
      <c r="A36" s="3" t="s">
        <v>987</v>
      </c>
    </row>
    <row r="37" spans="1:3">
      <c r="A37" s="4" t="s">
        <v>988</v>
      </c>
      <c r="B37" s="5" t="n">
        <v>5840539</v>
      </c>
      <c r="C37" s="5" t="n">
        <v>3729220</v>
      </c>
    </row>
    <row r="38" spans="1:3">
      <c r="A38" s="4" t="s">
        <v>989</v>
      </c>
      <c r="B38" s="5" t="n">
        <v>5696990</v>
      </c>
      <c r="C38" s="5" t="n">
        <v>3629087</v>
      </c>
    </row>
    <row r="39" spans="1:3">
      <c r="A39" s="3" t="s">
        <v>98</v>
      </c>
    </row>
    <row r="40" spans="1:3">
      <c r="A40" s="4" t="s">
        <v>99</v>
      </c>
      <c r="B40" s="5" t="n">
        <v>54172</v>
      </c>
      <c r="C40" s="5" t="n">
        <v>47225</v>
      </c>
    </row>
    <row r="41" spans="1:3">
      <c r="A41" s="4" t="s">
        <v>100</v>
      </c>
      <c r="B41" s="5" t="n">
        <v>22048</v>
      </c>
      <c r="C41" s="5" t="n">
        <v>22304</v>
      </c>
    </row>
    <row r="42" spans="1:3">
      <c r="A42" s="4" t="s">
        <v>101</v>
      </c>
      <c r="B42" s="5" t="n">
        <v>49131</v>
      </c>
      <c r="C42" s="5" t="n">
        <v>51490</v>
      </c>
    </row>
    <row r="43" spans="1:3">
      <c r="A43" s="4" t="s">
        <v>102</v>
      </c>
      <c r="B43" s="5" t="n">
        <v>101335</v>
      </c>
      <c r="C43" s="5" t="n">
        <v>-11817</v>
      </c>
    </row>
    <row r="44" spans="1:3">
      <c r="A44" s="4" t="s">
        <v>103</v>
      </c>
      <c r="B44" s="5" t="n">
        <v>0</v>
      </c>
    </row>
    <row r="45" spans="1:3">
      <c r="A45" s="4" t="s">
        <v>104</v>
      </c>
      <c r="B45" s="5" t="n">
        <v>-83137</v>
      </c>
      <c r="C45" s="5" t="n">
        <v>-9069</v>
      </c>
    </row>
    <row r="46" spans="1:3">
      <c r="A46" s="3" t="s">
        <v>105</v>
      </c>
    </row>
    <row r="47" spans="1:3">
      <c r="A47" s="4" t="s">
        <v>106</v>
      </c>
      <c r="B47" s="5" t="n">
        <v>104</v>
      </c>
      <c r="C47" s="5" t="n">
        <v>1816</v>
      </c>
    </row>
    <row r="48" spans="1:3">
      <c r="A48" s="4" t="s">
        <v>107</v>
      </c>
      <c r="B48" s="5" t="n">
        <v>-16767</v>
      </c>
      <c r="C48" s="5" t="n">
        <v>-10733</v>
      </c>
    </row>
    <row r="49" spans="1:3">
      <c r="A49" s="4" t="s">
        <v>990</v>
      </c>
      <c r="C49" s="5" t="n">
        <v>0</v>
      </c>
    </row>
    <row r="50" spans="1:3">
      <c r="A50" s="4" t="s">
        <v>109</v>
      </c>
      <c r="B50" s="5" t="n">
        <v>-33546</v>
      </c>
      <c r="C50" s="5" t="n">
        <v>1960</v>
      </c>
    </row>
    <row r="51" spans="1:3">
      <c r="A51" s="4" t="s">
        <v>110</v>
      </c>
      <c r="B51" s="5" t="n">
        <v>-133346</v>
      </c>
      <c r="C51" s="5" t="n">
        <v>-16026</v>
      </c>
    </row>
    <row r="52" spans="1:3">
      <c r="A52" s="4" t="s">
        <v>111</v>
      </c>
      <c r="B52" s="5" t="n">
        <v>-651</v>
      </c>
      <c r="C52" s="5" t="n">
        <v>-456</v>
      </c>
    </row>
    <row r="53" spans="1:3">
      <c r="A53" s="4" t="s">
        <v>991</v>
      </c>
      <c r="B53" s="5" t="n">
        <v>-1647</v>
      </c>
      <c r="C53" s="5" t="n">
        <v>-371</v>
      </c>
    </row>
    <row r="54" spans="1:3">
      <c r="A54" s="4" t="s">
        <v>112</v>
      </c>
      <c r="B54" s="5" t="n">
        <v>-135644</v>
      </c>
      <c r="C54" s="5" t="n">
        <v>-16853</v>
      </c>
    </row>
    <row r="55" spans="1:3">
      <c r="A55" s="4" t="s">
        <v>113</v>
      </c>
      <c r="B55" s="5" t="n">
        <v>-3265</v>
      </c>
      <c r="C55" s="5" t="n">
        <v>-4857</v>
      </c>
    </row>
    <row r="56" spans="1:3">
      <c r="A56" s="4" t="s">
        <v>114</v>
      </c>
      <c r="B56" s="5" t="n">
        <v>-138909</v>
      </c>
      <c r="C56" s="5" t="n">
        <v>-21710</v>
      </c>
    </row>
    <row r="57" spans="1:3">
      <c r="A57" s="4" t="s">
        <v>117</v>
      </c>
      <c r="B57" s="5" t="n">
        <v>-138909</v>
      </c>
      <c r="C57" s="5" t="n">
        <v>-21710</v>
      </c>
    </row>
    <row r="58" spans="1:3">
      <c r="A58" s="4" t="s">
        <v>984</v>
      </c>
    </row>
    <row r="59" spans="1:3">
      <c r="A59" s="3" t="s">
        <v>987</v>
      </c>
    </row>
    <row r="60" spans="1:3">
      <c r="A60" s="4" t="s">
        <v>988</v>
      </c>
      <c r="B60" s="5" t="n">
        <v>4693</v>
      </c>
      <c r="C60" s="5" t="n">
        <v>1889</v>
      </c>
    </row>
    <row r="61" spans="1:3">
      <c r="A61" s="4" t="s">
        <v>989</v>
      </c>
      <c r="B61" s="5" t="n">
        <v>-36</v>
      </c>
      <c r="C61" s="5" t="n">
        <v>0</v>
      </c>
    </row>
    <row r="62" spans="1:3">
      <c r="A62" s="3" t="s">
        <v>98</v>
      </c>
    </row>
    <row r="63" spans="1:3">
      <c r="A63" s="4" t="s">
        <v>99</v>
      </c>
      <c r="B63" s="5" t="n">
        <v>2090</v>
      </c>
      <c r="C63" s="5" t="n">
        <v>611</v>
      </c>
    </row>
    <row r="64" spans="1:3">
      <c r="A64" s="4" t="s">
        <v>100</v>
      </c>
      <c r="B64" s="5" t="n">
        <v>342</v>
      </c>
      <c r="C64" s="5" t="n">
        <v>81</v>
      </c>
    </row>
    <row r="65" spans="1:3">
      <c r="A65" s="4" t="s">
        <v>101</v>
      </c>
      <c r="B65" s="5" t="n">
        <v>2914</v>
      </c>
      <c r="C65" s="5" t="n">
        <v>927</v>
      </c>
    </row>
    <row r="66" spans="1:3">
      <c r="A66" s="4" t="s">
        <v>102</v>
      </c>
      <c r="B66" s="5" t="n">
        <v>0</v>
      </c>
      <c r="C66" s="5" t="n">
        <v>0</v>
      </c>
    </row>
    <row r="67" spans="1:3">
      <c r="A67" s="4" t="s">
        <v>103</v>
      </c>
      <c r="B67" s="5" t="n">
        <v>800</v>
      </c>
    </row>
    <row r="68" spans="1:3">
      <c r="A68" s="4" t="s">
        <v>104</v>
      </c>
      <c r="B68" s="5" t="n">
        <v>-1417</v>
      </c>
      <c r="C68" s="5" t="n">
        <v>270</v>
      </c>
    </row>
    <row r="69" spans="1:3">
      <c r="A69" s="3" t="s">
        <v>105</v>
      </c>
    </row>
    <row r="70" spans="1:3">
      <c r="A70" s="4" t="s">
        <v>107</v>
      </c>
      <c r="B70" s="5" t="n">
        <v>-12</v>
      </c>
      <c r="C70" s="5" t="n">
        <v>-11</v>
      </c>
    </row>
    <row r="71" spans="1:3">
      <c r="A71" s="4" t="s">
        <v>109</v>
      </c>
      <c r="B71" s="5" t="n">
        <v>0</v>
      </c>
      <c r="C71" s="5" t="n">
        <v>18</v>
      </c>
    </row>
    <row r="72" spans="1:3">
      <c r="A72" s="4" t="s">
        <v>110</v>
      </c>
      <c r="B72" s="5" t="n">
        <v>-1429</v>
      </c>
      <c r="C72" s="5" t="n">
        <v>277</v>
      </c>
    </row>
    <row r="73" spans="1:3">
      <c r="A73" s="4" t="s">
        <v>111</v>
      </c>
      <c r="B73" s="5" t="n">
        <v>0</v>
      </c>
      <c r="C73" s="5" t="n">
        <v>0</v>
      </c>
    </row>
    <row r="74" spans="1:3">
      <c r="A74" s="4" t="s">
        <v>112</v>
      </c>
      <c r="B74" s="5" t="n">
        <v>-1429</v>
      </c>
      <c r="C74" s="5" t="n">
        <v>277</v>
      </c>
    </row>
    <row r="75" spans="1:3">
      <c r="A75" s="4" t="s">
        <v>113</v>
      </c>
      <c r="B75" s="5" t="n">
        <v>-961</v>
      </c>
      <c r="C75" s="5" t="n">
        <v>-993</v>
      </c>
    </row>
    <row r="76" spans="1:3">
      <c r="A76" s="4" t="s">
        <v>114</v>
      </c>
      <c r="B76" s="5" t="n">
        <v>-2390</v>
      </c>
      <c r="C76" s="5" t="n">
        <v>-716</v>
      </c>
    </row>
    <row r="77" spans="1:3">
      <c r="A77" s="4" t="s">
        <v>117</v>
      </c>
      <c r="B77" s="5" t="n">
        <v>-2390</v>
      </c>
      <c r="C77" s="5" t="n">
        <v>-716</v>
      </c>
    </row>
    <row r="78" spans="1:3">
      <c r="A78" s="4" t="s">
        <v>985</v>
      </c>
    </row>
    <row r="79" spans="1:3">
      <c r="A79" s="3" t="s">
        <v>987</v>
      </c>
    </row>
    <row r="80" spans="1:3">
      <c r="A80" s="4" t="s">
        <v>988</v>
      </c>
      <c r="B80" s="5" t="n">
        <v>-798</v>
      </c>
      <c r="C80" s="5" t="n">
        <v>-404</v>
      </c>
    </row>
    <row r="81" spans="1:3">
      <c r="A81" s="4" t="s">
        <v>989</v>
      </c>
      <c r="B81" s="5" t="n">
        <v>-798</v>
      </c>
      <c r="C81" s="5" t="n">
        <v>-404</v>
      </c>
    </row>
    <row r="82" spans="1:3">
      <c r="A82" s="3" t="s">
        <v>105</v>
      </c>
    </row>
    <row r="83" spans="1:3">
      <c r="A83" s="4" t="s">
        <v>107</v>
      </c>
      <c r="B83" s="5" t="n">
        <v>11</v>
      </c>
      <c r="C83" s="5" t="n">
        <v>11</v>
      </c>
    </row>
    <row r="84" spans="1:3">
      <c r="A84" s="4" t="s">
        <v>109</v>
      </c>
      <c r="B84" s="5" t="n">
        <v>-196</v>
      </c>
      <c r="C84" s="5" t="n">
        <v>-203</v>
      </c>
    </row>
    <row r="85" spans="1:3">
      <c r="A85" s="4" t="s">
        <v>110</v>
      </c>
      <c r="B85" s="5" t="n">
        <v>-185</v>
      </c>
      <c r="C85" s="5" t="n">
        <v>-192</v>
      </c>
    </row>
    <row r="86" spans="1:3">
      <c r="A86" s="4" t="s">
        <v>991</v>
      </c>
      <c r="B86" s="5" t="n">
        <v>140556</v>
      </c>
      <c r="C86" s="5" t="n">
        <v>22081</v>
      </c>
    </row>
    <row r="87" spans="1:3">
      <c r="A87" s="4" t="s">
        <v>112</v>
      </c>
      <c r="B87" s="5" t="n">
        <v>140371</v>
      </c>
      <c r="C87" s="5" t="n">
        <v>21889</v>
      </c>
    </row>
    <row r="88" spans="1:3">
      <c r="A88" s="4" t="s">
        <v>113</v>
      </c>
      <c r="B88" s="5" t="n">
        <v>185</v>
      </c>
      <c r="C88" s="5" t="n">
        <v>192</v>
      </c>
    </row>
    <row r="89" spans="1:3">
      <c r="A89" s="4" t="s">
        <v>114</v>
      </c>
      <c r="B89" s="5" t="n">
        <v>140556</v>
      </c>
      <c r="C89" s="5" t="n">
        <v>22081</v>
      </c>
    </row>
    <row r="90" spans="1:3">
      <c r="A90" s="4" t="s">
        <v>115</v>
      </c>
      <c r="B90" s="5" t="n">
        <v>345</v>
      </c>
      <c r="C90" s="5" t="n">
        <v>-52</v>
      </c>
    </row>
    <row r="91" spans="1:3">
      <c r="A91" s="4" t="s">
        <v>116</v>
      </c>
      <c r="B91" s="5" t="n">
        <v>398</v>
      </c>
      <c r="C91" s="5" t="n">
        <v>397</v>
      </c>
    </row>
    <row r="92" spans="1:3">
      <c r="A92" s="4" t="s">
        <v>117</v>
      </c>
      <c r="B92" s="7" t="n">
        <v>141299</v>
      </c>
      <c r="C92" s="7" t="n">
        <v>224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88</v>
      </c>
    </row>
    <row r="3" spans="1:3">
      <c r="A3" s="3" t="s">
        <v>993</v>
      </c>
    </row>
    <row r="4" spans="1:3">
      <c r="A4" s="4" t="s">
        <v>127</v>
      </c>
      <c r="B4" s="7" t="n">
        <v>-169289000</v>
      </c>
      <c r="C4" s="7" t="n">
        <v>-63707000</v>
      </c>
    </row>
    <row r="5" spans="1:3">
      <c r="A5" s="4" t="s">
        <v>128</v>
      </c>
      <c r="B5" s="5" t="n">
        <v>-11000</v>
      </c>
      <c r="C5" s="5" t="n">
        <v>-375000</v>
      </c>
    </row>
    <row r="6" spans="1:3">
      <c r="A6" s="4" t="s">
        <v>129</v>
      </c>
      <c r="B6" s="5" t="n">
        <v>-169300000</v>
      </c>
      <c r="C6" s="5" t="n">
        <v>-64082000</v>
      </c>
    </row>
    <row r="7" spans="1:3">
      <c r="A7" s="4" t="s">
        <v>980</v>
      </c>
    </row>
    <row r="8" spans="1:3">
      <c r="A8" s="3" t="s">
        <v>993</v>
      </c>
    </row>
    <row r="9" spans="1:3">
      <c r="A9" s="4" t="s">
        <v>127</v>
      </c>
      <c r="B9" s="5" t="n">
        <v>-168546000</v>
      </c>
      <c r="C9" s="5" t="n">
        <v>-63362000</v>
      </c>
    </row>
    <row r="10" spans="1:3">
      <c r="A10" s="4" t="s">
        <v>129</v>
      </c>
      <c r="B10" s="5" t="n">
        <v>-168546000</v>
      </c>
      <c r="C10" s="5" t="n">
        <v>-63362000</v>
      </c>
    </row>
    <row r="11" spans="1:3">
      <c r="A11" s="4" t="s">
        <v>983</v>
      </c>
    </row>
    <row r="12" spans="1:3">
      <c r="A12" s="3" t="s">
        <v>993</v>
      </c>
    </row>
    <row r="13" spans="1:3">
      <c r="A13" s="4" t="s">
        <v>127</v>
      </c>
      <c r="B13" s="5" t="n">
        <v>-138909000</v>
      </c>
      <c r="C13" s="5" t="n">
        <v>-21710000</v>
      </c>
    </row>
    <row r="14" spans="1:3">
      <c r="A14" s="4" t="s">
        <v>128</v>
      </c>
      <c r="B14" s="5" t="n">
        <v>-1000</v>
      </c>
      <c r="C14" s="5" t="n">
        <v>-364000</v>
      </c>
    </row>
    <row r="15" spans="1:3">
      <c r="A15" s="4" t="s">
        <v>129</v>
      </c>
      <c r="B15" s="5" t="n">
        <v>-138910000</v>
      </c>
      <c r="C15" s="5" t="n">
        <v>-22074000</v>
      </c>
    </row>
    <row r="16" spans="1:3">
      <c r="A16" s="4" t="s">
        <v>984</v>
      </c>
    </row>
    <row r="17" spans="1:3">
      <c r="A17" s="3" t="s">
        <v>993</v>
      </c>
    </row>
    <row r="18" spans="1:3">
      <c r="A18" s="4" t="s">
        <v>127</v>
      </c>
      <c r="B18" s="5" t="n">
        <v>-2390000</v>
      </c>
      <c r="C18" s="5" t="n">
        <v>-716000</v>
      </c>
    </row>
    <row r="19" spans="1:3">
      <c r="A19" s="4" t="s">
        <v>128</v>
      </c>
      <c r="B19" s="5" t="n">
        <v>-10000</v>
      </c>
      <c r="C19" s="5" t="n">
        <v>-11000</v>
      </c>
    </row>
    <row r="20" spans="1:3">
      <c r="A20" s="4" t="s">
        <v>129</v>
      </c>
      <c r="B20" s="5" t="n">
        <v>-2400000</v>
      </c>
      <c r="C20" s="5" t="n">
        <v>-727000</v>
      </c>
    </row>
    <row r="21" spans="1:3">
      <c r="A21" s="4" t="s">
        <v>985</v>
      </c>
    </row>
    <row r="22" spans="1:3">
      <c r="A22" s="3" t="s">
        <v>993</v>
      </c>
    </row>
    <row r="23" spans="1:3">
      <c r="A23" s="4" t="s">
        <v>127</v>
      </c>
      <c r="B23" s="5" t="n">
        <v>140556000</v>
      </c>
      <c r="C23" s="5" t="n">
        <v>22081000</v>
      </c>
    </row>
    <row r="24" spans="1:3">
      <c r="A24" s="4" t="s">
        <v>129</v>
      </c>
      <c r="B24" s="7" t="n">
        <v>140556000</v>
      </c>
      <c r="C24" s="7" t="n">
        <v>22081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88</v>
      </c>
    </row>
    <row r="3" spans="1:3">
      <c r="A3" s="3" t="s">
        <v>160</v>
      </c>
    </row>
    <row r="4" spans="1:3">
      <c r="A4" s="4" t="s">
        <v>174</v>
      </c>
      <c r="B4" s="7" t="n">
        <v>-73186</v>
      </c>
      <c r="C4" s="7" t="n">
        <v>-9685</v>
      </c>
    </row>
    <row r="5" spans="1:3">
      <c r="A5" s="4" t="s">
        <v>175</v>
      </c>
      <c r="B5" s="5" t="n">
        <v>31790</v>
      </c>
      <c r="C5" s="5" t="n">
        <v>10676</v>
      </c>
    </row>
    <row r="6" spans="1:3">
      <c r="A6" s="4" t="s">
        <v>176</v>
      </c>
      <c r="B6" s="5" t="n">
        <v>-41396</v>
      </c>
      <c r="C6" s="5" t="n">
        <v>991</v>
      </c>
    </row>
    <row r="7" spans="1:3">
      <c r="A7" s="3" t="s">
        <v>177</v>
      </c>
    </row>
    <row r="8" spans="1:3">
      <c r="A8" s="4" t="s">
        <v>178</v>
      </c>
      <c r="B8" s="5" t="n">
        <v>-72710</v>
      </c>
      <c r="C8" s="5" t="n">
        <v>-27645</v>
      </c>
    </row>
    <row r="9" spans="1:3">
      <c r="A9" s="4" t="s">
        <v>179</v>
      </c>
      <c r="B9" s="5" t="n">
        <v>-116592</v>
      </c>
      <c r="C9" s="5" t="n">
        <v>-19897</v>
      </c>
    </row>
    <row r="10" spans="1:3">
      <c r="A10" s="4" t="s">
        <v>180</v>
      </c>
      <c r="B10" s="5" t="n">
        <v>-60861</v>
      </c>
      <c r="C10" s="5" t="n">
        <v>23349</v>
      </c>
    </row>
    <row r="11" spans="1:3">
      <c r="A11" s="4" t="s">
        <v>181</v>
      </c>
      <c r="B11" s="5" t="n">
        <v>5406</v>
      </c>
      <c r="C11" s="5" t="n">
        <v>18493</v>
      </c>
    </row>
    <row r="12" spans="1:3">
      <c r="A12" s="4" t="s">
        <v>182</v>
      </c>
      <c r="B12" s="5" t="n">
        <v>18594</v>
      </c>
      <c r="C12" s="5" t="n">
        <v>0</v>
      </c>
    </row>
    <row r="13" spans="1:3">
      <c r="A13" s="4" t="s">
        <v>183</v>
      </c>
      <c r="B13" s="5" t="n">
        <v>-6</v>
      </c>
      <c r="C13" s="5" t="n">
        <v>-5250</v>
      </c>
    </row>
    <row r="14" spans="1:3">
      <c r="A14" s="4" t="s">
        <v>184</v>
      </c>
      <c r="B14" s="5" t="n">
        <v>0</v>
      </c>
      <c r="C14" s="5" t="n">
        <v>2115</v>
      </c>
    </row>
    <row r="15" spans="1:3">
      <c r="A15" s="4" t="s">
        <v>185</v>
      </c>
      <c r="B15" s="5" t="n">
        <v>2707</v>
      </c>
      <c r="C15" s="5" t="n">
        <v>2401</v>
      </c>
    </row>
    <row r="16" spans="1:3">
      <c r="A16" s="4" t="s">
        <v>186</v>
      </c>
      <c r="B16" s="5" t="n">
        <v>-1050</v>
      </c>
      <c r="C16" s="5" t="n">
        <v>-500</v>
      </c>
    </row>
    <row r="17" spans="1:3">
      <c r="A17" s="4" t="s">
        <v>187</v>
      </c>
      <c r="B17" s="5" t="n">
        <v>-224512</v>
      </c>
      <c r="C17" s="5" t="n">
        <v>-6934</v>
      </c>
    </row>
    <row r="18" spans="1:3">
      <c r="A18" s="4" t="s">
        <v>188</v>
      </c>
      <c r="B18" s="5" t="n">
        <v>-23008</v>
      </c>
      <c r="C18" s="5" t="n">
        <v>-2266</v>
      </c>
    </row>
    <row r="19" spans="1:3">
      <c r="A19" s="4" t="s">
        <v>189</v>
      </c>
      <c r="B19" s="5" t="n">
        <v>-247520</v>
      </c>
      <c r="C19" s="5" t="n">
        <v>-9200</v>
      </c>
    </row>
    <row r="20" spans="1:3">
      <c r="A20" s="3" t="s">
        <v>190</v>
      </c>
    </row>
    <row r="21" spans="1:3">
      <c r="A21" s="4" t="s">
        <v>191</v>
      </c>
      <c r="B21" s="5" t="n">
        <v>962000</v>
      </c>
      <c r="C21" s="5" t="n">
        <v>299500</v>
      </c>
    </row>
    <row r="22" spans="1:3">
      <c r="A22" s="4" t="s">
        <v>192</v>
      </c>
      <c r="B22" s="5" t="n">
        <v>-605500</v>
      </c>
      <c r="C22" s="5" t="n">
        <v>-344500</v>
      </c>
    </row>
    <row r="23" spans="1:3">
      <c r="A23" s="4" t="s">
        <v>193</v>
      </c>
      <c r="B23" s="5" t="n">
        <v>-5069</v>
      </c>
      <c r="C23" s="5" t="n">
        <v>-74391</v>
      </c>
    </row>
    <row r="24" spans="1:3">
      <c r="A24" s="4" t="s">
        <v>194</v>
      </c>
      <c r="B24" s="5" t="n">
        <v>-163</v>
      </c>
      <c r="C24" s="5" t="n">
        <v>-159</v>
      </c>
    </row>
    <row r="25" spans="1:3">
      <c r="A25" s="4" t="s">
        <v>195</v>
      </c>
      <c r="B25" s="5" t="n">
        <v>-771</v>
      </c>
      <c r="C25" s="5" t="n">
        <v>-2096</v>
      </c>
    </row>
    <row r="26" spans="1:3">
      <c r="A26" s="4" t="s">
        <v>196</v>
      </c>
      <c r="B26" s="5" t="n">
        <v>169</v>
      </c>
      <c r="C26" s="5" t="n">
        <v>23</v>
      </c>
    </row>
    <row r="27" spans="1:3">
      <c r="A27" s="4" t="s">
        <v>197</v>
      </c>
      <c r="B27" s="5" t="n">
        <v>-53905</v>
      </c>
      <c r="C27" s="5" t="n">
        <v>-53399</v>
      </c>
    </row>
    <row r="28" spans="1:3">
      <c r="A28" s="4" t="s">
        <v>198</v>
      </c>
      <c r="B28" s="5" t="n">
        <v>0</v>
      </c>
      <c r="C28" s="5" t="n">
        <v>202977</v>
      </c>
    </row>
    <row r="29" spans="1:3">
      <c r="A29" s="4" t="s">
        <v>146</v>
      </c>
      <c r="B29" s="5" t="n">
        <v>-14988</v>
      </c>
      <c r="C29" s="5" t="n">
        <v>-10549</v>
      </c>
    </row>
    <row r="30" spans="1:3">
      <c r="A30" s="4" t="s">
        <v>199</v>
      </c>
      <c r="B30" s="5" t="n">
        <v>-1195</v>
      </c>
      <c r="C30" s="5" t="n">
        <v>-745</v>
      </c>
    </row>
    <row r="31" spans="1:3">
      <c r="A31" s="4" t="s">
        <v>94</v>
      </c>
      <c r="B31" s="5" t="n">
        <v>8708</v>
      </c>
      <c r="C31" s="5" t="n">
        <v>8831</v>
      </c>
    </row>
    <row r="32" spans="1:3">
      <c r="A32" s="4" t="s">
        <v>200</v>
      </c>
      <c r="B32" s="5" t="n">
        <v>289286</v>
      </c>
      <c r="C32" s="5" t="n">
        <v>25492</v>
      </c>
    </row>
    <row r="33" spans="1:3">
      <c r="A33" s="4" t="s">
        <v>201</v>
      </c>
      <c r="B33" s="5" t="n">
        <v>-9033</v>
      </c>
      <c r="C33" s="5" t="n">
        <v>-9999</v>
      </c>
    </row>
    <row r="34" spans="1:3">
      <c r="A34" s="4" t="s">
        <v>202</v>
      </c>
      <c r="B34" s="5" t="n">
        <v>280253</v>
      </c>
      <c r="C34" s="5" t="n">
        <v>15493</v>
      </c>
    </row>
    <row r="35" spans="1:3">
      <c r="A35" s="4" t="s">
        <v>203</v>
      </c>
      <c r="B35" s="5" t="n">
        <v>-251</v>
      </c>
      <c r="C35" s="5" t="n">
        <v>-1589</v>
      </c>
    </row>
    <row r="36" spans="1:3">
      <c r="A36" s="4" t="s">
        <v>204</v>
      </c>
      <c r="B36" s="5" t="n">
        <v>-8412</v>
      </c>
      <c r="C36" s="5" t="n">
        <v>8873</v>
      </c>
    </row>
    <row r="37" spans="1:3">
      <c r="A37" s="4" t="s">
        <v>205</v>
      </c>
      <c r="B37" s="5" t="n">
        <v>22094</v>
      </c>
      <c r="C37" s="5" t="n">
        <v>7826</v>
      </c>
    </row>
    <row r="38" spans="1:3">
      <c r="A38" s="4" t="s">
        <v>206</v>
      </c>
      <c r="B38" s="5" t="n">
        <v>13682</v>
      </c>
      <c r="C38" s="5" t="n">
        <v>16699</v>
      </c>
    </row>
    <row r="39" spans="1:3">
      <c r="A39" s="4" t="s">
        <v>980</v>
      </c>
    </row>
    <row r="40" spans="1:3">
      <c r="A40" s="3" t="s">
        <v>160</v>
      </c>
    </row>
    <row r="41" spans="1:3">
      <c r="A41" s="4" t="s">
        <v>174</v>
      </c>
      <c r="B41" s="5" t="n">
        <v>-50211</v>
      </c>
      <c r="C41" s="5" t="n">
        <v>-60756</v>
      </c>
    </row>
    <row r="42" spans="1:3">
      <c r="A42" s="4" t="s">
        <v>176</v>
      </c>
      <c r="B42" s="5" t="n">
        <v>-50211</v>
      </c>
      <c r="C42" s="5" t="n">
        <v>-60756</v>
      </c>
    </row>
    <row r="43" spans="1:3">
      <c r="A43" s="3" t="s">
        <v>190</v>
      </c>
    </row>
    <row r="44" spans="1:3">
      <c r="A44" s="4" t="s">
        <v>193</v>
      </c>
      <c r="B44" s="5" t="n">
        <v>-5069</v>
      </c>
      <c r="C44" s="5" t="n">
        <v>-74391</v>
      </c>
    </row>
    <row r="45" spans="1:3">
      <c r="A45" s="4" t="s">
        <v>195</v>
      </c>
      <c r="B45" s="5" t="n">
        <v>0</v>
      </c>
      <c r="C45" s="5" t="n">
        <v>-294</v>
      </c>
    </row>
    <row r="46" spans="1:3">
      <c r="A46" s="4" t="s">
        <v>197</v>
      </c>
      <c r="B46" s="5" t="n">
        <v>-53905</v>
      </c>
      <c r="C46" s="5" t="n">
        <v>-53399</v>
      </c>
    </row>
    <row r="47" spans="1:3">
      <c r="A47" s="4" t="s">
        <v>198</v>
      </c>
      <c r="C47" s="5" t="n">
        <v>202977</v>
      </c>
    </row>
    <row r="48" spans="1:3">
      <c r="A48" s="4" t="s">
        <v>146</v>
      </c>
      <c r="B48" s="5" t="n">
        <v>-14988</v>
      </c>
      <c r="C48" s="5" t="n">
        <v>-10549</v>
      </c>
    </row>
    <row r="49" spans="1:3">
      <c r="A49" s="4" t="s">
        <v>995</v>
      </c>
      <c r="B49" s="5" t="n">
        <v>112572</v>
      </c>
      <c r="C49" s="5" t="n">
        <v>2</v>
      </c>
    </row>
    <row r="50" spans="1:3">
      <c r="A50" s="4" t="s">
        <v>200</v>
      </c>
      <c r="B50" s="5" t="n">
        <v>38610</v>
      </c>
      <c r="C50" s="5" t="n">
        <v>64346</v>
      </c>
    </row>
    <row r="51" spans="1:3">
      <c r="A51" s="4" t="s">
        <v>202</v>
      </c>
      <c r="B51" s="5" t="n">
        <v>38610</v>
      </c>
      <c r="C51" s="5" t="n">
        <v>64346</v>
      </c>
    </row>
    <row r="52" spans="1:3">
      <c r="A52" s="4" t="s">
        <v>204</v>
      </c>
      <c r="B52" s="5" t="n">
        <v>-11601</v>
      </c>
      <c r="C52" s="5" t="n">
        <v>3590</v>
      </c>
    </row>
    <row r="53" spans="1:3">
      <c r="A53" s="4" t="s">
        <v>205</v>
      </c>
      <c r="B53" s="5" t="n">
        <v>16915</v>
      </c>
      <c r="C53" s="5" t="n">
        <v>6257</v>
      </c>
    </row>
    <row r="54" spans="1:3">
      <c r="A54" s="4" t="s">
        <v>206</v>
      </c>
      <c r="B54" s="5" t="n">
        <v>5314</v>
      </c>
      <c r="C54" s="5" t="n">
        <v>9847</v>
      </c>
    </row>
    <row r="55" spans="1:3">
      <c r="A55" s="4" t="s">
        <v>983</v>
      </c>
    </row>
    <row r="56" spans="1:3">
      <c r="A56" s="3" t="s">
        <v>160</v>
      </c>
    </row>
    <row r="57" spans="1:3">
      <c r="A57" s="4" t="s">
        <v>174</v>
      </c>
      <c r="B57" s="5" t="n">
        <v>-22043</v>
      </c>
      <c r="C57" s="5" t="n">
        <v>18118</v>
      </c>
    </row>
    <row r="58" spans="1:3">
      <c r="A58" s="4" t="s">
        <v>175</v>
      </c>
      <c r="B58" s="5" t="n">
        <v>26327</v>
      </c>
      <c r="C58" s="5" t="n">
        <v>11584</v>
      </c>
    </row>
    <row r="59" spans="1:3">
      <c r="A59" s="4" t="s">
        <v>176</v>
      </c>
      <c r="B59" s="5" t="n">
        <v>4284</v>
      </c>
      <c r="C59" s="5" t="n">
        <v>29702</v>
      </c>
    </row>
    <row r="60" spans="1:3">
      <c r="A60" s="3" t="s">
        <v>177</v>
      </c>
    </row>
    <row r="61" spans="1:3">
      <c r="A61" s="4" t="s">
        <v>178</v>
      </c>
      <c r="B61" s="5" t="n">
        <v>-70788</v>
      </c>
      <c r="C61" s="5" t="n">
        <v>-27419</v>
      </c>
    </row>
    <row r="62" spans="1:3">
      <c r="A62" s="4" t="s">
        <v>179</v>
      </c>
      <c r="B62" s="5" t="n">
        <v>-112665</v>
      </c>
      <c r="C62" s="5" t="n">
        <v>-19897</v>
      </c>
    </row>
    <row r="63" spans="1:3">
      <c r="A63" s="4" t="s">
        <v>180</v>
      </c>
      <c r="B63" s="5" t="n">
        <v>-60861</v>
      </c>
      <c r="C63" s="5" t="n">
        <v>23349</v>
      </c>
    </row>
    <row r="64" spans="1:3">
      <c r="A64" s="4" t="s">
        <v>181</v>
      </c>
      <c r="B64" s="5" t="n">
        <v>5406</v>
      </c>
      <c r="C64" s="5" t="n">
        <v>18493</v>
      </c>
    </row>
    <row r="65" spans="1:3">
      <c r="A65" s="4" t="s">
        <v>182</v>
      </c>
      <c r="B65" s="5" t="n">
        <v>18594</v>
      </c>
    </row>
    <row r="66" spans="1:3">
      <c r="A66" s="4" t="s">
        <v>183</v>
      </c>
      <c r="B66" s="5" t="n">
        <v>-6</v>
      </c>
      <c r="C66" s="5" t="n">
        <v>-5250</v>
      </c>
    </row>
    <row r="67" spans="1:3">
      <c r="A67" s="4" t="s">
        <v>184</v>
      </c>
      <c r="C67" s="5" t="n">
        <v>2115</v>
      </c>
    </row>
    <row r="68" spans="1:3">
      <c r="A68" s="4" t="s">
        <v>185</v>
      </c>
      <c r="B68" s="5" t="n">
        <v>2707</v>
      </c>
      <c r="C68" s="5" t="n">
        <v>2401</v>
      </c>
    </row>
    <row r="69" spans="1:3">
      <c r="A69" s="4" t="s">
        <v>186</v>
      </c>
      <c r="B69" s="5" t="n">
        <v>-1050</v>
      </c>
      <c r="C69" s="5" t="n">
        <v>-500</v>
      </c>
    </row>
    <row r="70" spans="1:3">
      <c r="A70" s="4" t="s">
        <v>187</v>
      </c>
      <c r="B70" s="5" t="n">
        <v>-218663</v>
      </c>
      <c r="C70" s="5" t="n">
        <v>-6708</v>
      </c>
    </row>
    <row r="71" spans="1:3">
      <c r="A71" s="4" t="s">
        <v>188</v>
      </c>
      <c r="B71" s="5" t="n">
        <v>-19061</v>
      </c>
      <c r="C71" s="5" t="n">
        <v>-2165</v>
      </c>
    </row>
    <row r="72" spans="1:3">
      <c r="A72" s="4" t="s">
        <v>189</v>
      </c>
      <c r="B72" s="5" t="n">
        <v>-237724</v>
      </c>
      <c r="C72" s="5" t="n">
        <v>-8873</v>
      </c>
    </row>
    <row r="73" spans="1:3">
      <c r="A73" s="3" t="s">
        <v>190</v>
      </c>
    </row>
    <row r="74" spans="1:3">
      <c r="A74" s="4" t="s">
        <v>191</v>
      </c>
      <c r="B74" s="5" t="n">
        <v>962000</v>
      </c>
      <c r="C74" s="5" t="n">
        <v>299500</v>
      </c>
    </row>
    <row r="75" spans="1:3">
      <c r="A75" s="4" t="s">
        <v>192</v>
      </c>
      <c r="B75" s="5" t="n">
        <v>-605500</v>
      </c>
      <c r="C75" s="5" t="n">
        <v>-344500</v>
      </c>
    </row>
    <row r="76" spans="1:3">
      <c r="A76" s="4" t="s">
        <v>194</v>
      </c>
      <c r="B76" s="5" t="n">
        <v>-163</v>
      </c>
      <c r="C76" s="5" t="n">
        <v>-159</v>
      </c>
    </row>
    <row r="77" spans="1:3">
      <c r="A77" s="4" t="s">
        <v>195</v>
      </c>
      <c r="B77" s="5" t="n">
        <v>-771</v>
      </c>
      <c r="C77" s="5" t="n">
        <v>-1802</v>
      </c>
    </row>
    <row r="78" spans="1:3">
      <c r="A78" s="4" t="s">
        <v>199</v>
      </c>
      <c r="B78" s="5" t="n">
        <v>-1195</v>
      </c>
      <c r="C78" s="5" t="n">
        <v>-745</v>
      </c>
    </row>
    <row r="79" spans="1:3">
      <c r="A79" s="4" t="s">
        <v>94</v>
      </c>
      <c r="B79" s="5" t="n">
        <v>8708</v>
      </c>
      <c r="C79" s="5" t="n">
        <v>8953</v>
      </c>
    </row>
    <row r="80" spans="1:3">
      <c r="A80" s="4" t="s">
        <v>995</v>
      </c>
      <c r="B80" s="5" t="n">
        <v>-124383</v>
      </c>
      <c r="C80" s="5" t="n">
        <v>32093</v>
      </c>
    </row>
    <row r="81" spans="1:3">
      <c r="A81" s="4" t="s">
        <v>200</v>
      </c>
      <c r="B81" s="5" t="n">
        <v>238696</v>
      </c>
      <c r="C81" s="5" t="n">
        <v>-6660</v>
      </c>
    </row>
    <row r="82" spans="1:3">
      <c r="A82" s="4" t="s">
        <v>201</v>
      </c>
      <c r="B82" s="5" t="n">
        <v>-7159</v>
      </c>
      <c r="C82" s="5" t="n">
        <v>-10091</v>
      </c>
    </row>
    <row r="83" spans="1:3">
      <c r="A83" s="4" t="s">
        <v>202</v>
      </c>
      <c r="B83" s="5" t="n">
        <v>231537</v>
      </c>
      <c r="C83" s="5" t="n">
        <v>-16751</v>
      </c>
    </row>
    <row r="84" spans="1:3">
      <c r="A84" s="4" t="s">
        <v>203</v>
      </c>
      <c r="B84" s="5" t="n">
        <v>107</v>
      </c>
      <c r="C84" s="5" t="n">
        <v>-672</v>
      </c>
    </row>
    <row r="85" spans="1:3">
      <c r="A85" s="4" t="s">
        <v>204</v>
      </c>
      <c r="B85" s="5" t="n">
        <v>-2010</v>
      </c>
      <c r="C85" s="5" t="n">
        <v>4750</v>
      </c>
    </row>
    <row r="86" spans="1:3">
      <c r="A86" s="4" t="s">
        <v>205</v>
      </c>
      <c r="B86" s="5" t="n">
        <v>3329</v>
      </c>
      <c r="C86" s="5" t="n">
        <v>73</v>
      </c>
    </row>
    <row r="87" spans="1:3">
      <c r="A87" s="4" t="s">
        <v>206</v>
      </c>
      <c r="B87" s="5" t="n">
        <v>1319</v>
      </c>
      <c r="C87" s="5" t="n">
        <v>4823</v>
      </c>
    </row>
    <row r="88" spans="1:3">
      <c r="A88" s="4" t="s">
        <v>984</v>
      </c>
    </row>
    <row r="89" spans="1:3">
      <c r="A89" s="3" t="s">
        <v>160</v>
      </c>
    </row>
    <row r="90" spans="1:3">
      <c r="A90" s="4" t="s">
        <v>174</v>
      </c>
      <c r="B90" s="5" t="n">
        <v>-747</v>
      </c>
      <c r="C90" s="5" t="n">
        <v>33145</v>
      </c>
    </row>
    <row r="91" spans="1:3">
      <c r="A91" s="4" t="s">
        <v>175</v>
      </c>
      <c r="B91" s="5" t="n">
        <v>5463</v>
      </c>
      <c r="C91" s="5" t="n">
        <v>-908</v>
      </c>
    </row>
    <row r="92" spans="1:3">
      <c r="A92" s="4" t="s">
        <v>176</v>
      </c>
      <c r="B92" s="5" t="n">
        <v>4716</v>
      </c>
      <c r="C92" s="5" t="n">
        <v>32237</v>
      </c>
    </row>
    <row r="93" spans="1:3">
      <c r="A93" s="3" t="s">
        <v>177</v>
      </c>
    </row>
    <row r="94" spans="1:3">
      <c r="A94" s="4" t="s">
        <v>178</v>
      </c>
      <c r="B94" s="5" t="n">
        <v>-1922</v>
      </c>
      <c r="C94" s="5" t="n">
        <v>-226</v>
      </c>
    </row>
    <row r="95" spans="1:3">
      <c r="A95" s="4" t="s">
        <v>179</v>
      </c>
      <c r="B95" s="5" t="n">
        <v>-3927</v>
      </c>
      <c r="C95" s="5" t="n">
        <v>0</v>
      </c>
    </row>
    <row r="96" spans="1:3">
      <c r="A96" s="4" t="s">
        <v>181</v>
      </c>
      <c r="B96" s="5" t="n">
        <v>0</v>
      </c>
      <c r="C96" s="5" t="n">
        <v>0</v>
      </c>
    </row>
    <row r="97" spans="1:3">
      <c r="A97" s="4" t="s">
        <v>187</v>
      </c>
      <c r="B97" s="5" t="n">
        <v>-5849</v>
      </c>
      <c r="C97" s="5" t="n">
        <v>-226</v>
      </c>
    </row>
    <row r="98" spans="1:3">
      <c r="A98" s="4" t="s">
        <v>188</v>
      </c>
      <c r="B98" s="5" t="n">
        <v>-3947</v>
      </c>
      <c r="C98" s="5" t="n">
        <v>-101</v>
      </c>
    </row>
    <row r="99" spans="1:3">
      <c r="A99" s="4" t="s">
        <v>189</v>
      </c>
      <c r="B99" s="5" t="n">
        <v>-9796</v>
      </c>
      <c r="C99" s="5" t="n">
        <v>-327</v>
      </c>
    </row>
    <row r="100" spans="1:3">
      <c r="A100" s="3" t="s">
        <v>190</v>
      </c>
    </row>
    <row r="101" spans="1:3">
      <c r="A101" s="4" t="s">
        <v>194</v>
      </c>
      <c r="B101" s="5" t="n">
        <v>0</v>
      </c>
      <c r="C101" s="5" t="n">
        <v>0</v>
      </c>
    </row>
    <row r="102" spans="1:3">
      <c r="A102" s="4" t="s">
        <v>196</v>
      </c>
      <c r="B102" s="5" t="n">
        <v>169</v>
      </c>
      <c r="C102" s="5" t="n">
        <v>23</v>
      </c>
    </row>
    <row r="103" spans="1:3">
      <c r="A103" s="4" t="s">
        <v>94</v>
      </c>
      <c r="B103" s="5" t="n">
        <v>0</v>
      </c>
      <c r="C103" s="5" t="n">
        <v>-122</v>
      </c>
    </row>
    <row r="104" spans="1:3">
      <c r="A104" s="4" t="s">
        <v>995</v>
      </c>
      <c r="B104" s="5" t="n">
        <v>11626</v>
      </c>
      <c r="C104" s="5" t="n">
        <v>-32287</v>
      </c>
    </row>
    <row r="105" spans="1:3">
      <c r="A105" s="4" t="s">
        <v>200</v>
      </c>
      <c r="B105" s="5" t="n">
        <v>11795</v>
      </c>
      <c r="C105" s="5" t="n">
        <v>-32386</v>
      </c>
    </row>
    <row r="106" spans="1:3">
      <c r="A106" s="4" t="s">
        <v>201</v>
      </c>
      <c r="B106" s="5" t="n">
        <v>-1874</v>
      </c>
      <c r="C106" s="5" t="n">
        <v>92</v>
      </c>
    </row>
    <row r="107" spans="1:3">
      <c r="A107" s="4" t="s">
        <v>202</v>
      </c>
      <c r="B107" s="5" t="n">
        <v>9921</v>
      </c>
      <c r="C107" s="5" t="n">
        <v>-32294</v>
      </c>
    </row>
    <row r="108" spans="1:3">
      <c r="A108" s="4" t="s">
        <v>203</v>
      </c>
      <c r="B108" s="5" t="n">
        <v>-358</v>
      </c>
      <c r="C108" s="5" t="n">
        <v>-917</v>
      </c>
    </row>
    <row r="109" spans="1:3">
      <c r="A109" s="4" t="s">
        <v>204</v>
      </c>
      <c r="B109" s="5" t="n">
        <v>5199</v>
      </c>
      <c r="C109" s="5" t="n">
        <v>533</v>
      </c>
    </row>
    <row r="110" spans="1:3">
      <c r="A110" s="4" t="s">
        <v>205</v>
      </c>
      <c r="B110" s="5" t="n">
        <v>1850</v>
      </c>
      <c r="C110" s="5" t="n">
        <v>1496</v>
      </c>
    </row>
    <row r="111" spans="1:3">
      <c r="A111" s="4" t="s">
        <v>206</v>
      </c>
      <c r="B111" s="5" t="n">
        <v>7049</v>
      </c>
      <c r="C111" s="5" t="n">
        <v>2029</v>
      </c>
    </row>
    <row r="112" spans="1:3">
      <c r="A112" s="4" t="s">
        <v>985</v>
      </c>
    </row>
    <row r="113" spans="1:3">
      <c r="A113" s="3" t="s">
        <v>160</v>
      </c>
    </row>
    <row r="114" spans="1:3">
      <c r="A114" s="4" t="s">
        <v>174</v>
      </c>
      <c r="B114" s="5" t="n">
        <v>-185</v>
      </c>
      <c r="C114" s="5" t="n">
        <v>-192</v>
      </c>
    </row>
    <row r="115" spans="1:3">
      <c r="A115" s="4" t="s">
        <v>176</v>
      </c>
      <c r="B115" s="5" t="n">
        <v>-185</v>
      </c>
      <c r="C115" s="5" t="n">
        <v>-192</v>
      </c>
    </row>
    <row r="116" spans="1:3">
      <c r="A116" s="3" t="s">
        <v>190</v>
      </c>
    </row>
    <row r="117" spans="1:3">
      <c r="A117" s="4" t="s">
        <v>995</v>
      </c>
      <c r="B117" s="5" t="n">
        <v>185</v>
      </c>
      <c r="C117" s="5" t="n">
        <v>192</v>
      </c>
    </row>
    <row r="118" spans="1:3">
      <c r="A118" s="4" t="s">
        <v>200</v>
      </c>
      <c r="B118" s="5" t="n">
        <v>185</v>
      </c>
      <c r="C118" s="5" t="n">
        <v>192</v>
      </c>
    </row>
    <row r="119" spans="1:3">
      <c r="A119" s="4" t="s">
        <v>202</v>
      </c>
      <c r="B119" s="7" t="n">
        <v>185</v>
      </c>
      <c r="C119" s="7" t="n">
        <v>1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5:26Z</dcterms:created>
  <dcterms:modified xmlns:dcterms="http://purl.org/dc/terms/" xmlns:xsi="http://www.w3.org/2001/XMLSchema-instance" xsi:type="dcterms:W3CDTF">2018-08-07T17:25:26Z</dcterms:modified>
</cp:coreProperties>
</file>